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LOSS AND LOSS ADJUSTMENT EXPENS" sheetId="12" state="visible" r:id="rId12"/>
    <sheet xmlns:r="http://schemas.openxmlformats.org/officeDocument/2006/relationships" name="REINSURANCE"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STRUCTURING COSTS"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LOSS PER SHARE" sheetId="22" state="visible" r:id="rId22"/>
    <sheet xmlns:r="http://schemas.openxmlformats.org/officeDocument/2006/relationships" name="STATUTORY FINANCIAL INFORMATION" sheetId="23" state="visible" r:id="rId23"/>
    <sheet xmlns:r="http://schemas.openxmlformats.org/officeDocument/2006/relationships" name="GEOGRAPHICAL BREAKDOWN OF GROS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LOSS AND LOSS ADJUSTMENT EXPE_2" sheetId="29" state="visible" r:id="rId29"/>
    <sheet xmlns:r="http://schemas.openxmlformats.org/officeDocument/2006/relationships" name="REINSURANCE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RESTRUCTURING COSTS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OTHER COMPREHENSIVE INCOME (L_2" sheetId="37" state="visible" r:id="rId37"/>
    <sheet xmlns:r="http://schemas.openxmlformats.org/officeDocument/2006/relationships" name="LOSS PER SHARE (Tables)" sheetId="38" state="visible" r:id="rId38"/>
    <sheet xmlns:r="http://schemas.openxmlformats.org/officeDocument/2006/relationships" name="STATUTORY FINANCIAL INFORMATI_2" sheetId="39" state="visible" r:id="rId39"/>
    <sheet xmlns:r="http://schemas.openxmlformats.org/officeDocument/2006/relationships" name="GEOGRAPHICAL BREAKDOWN OF GRO_2" sheetId="40" state="visible" r:id="rId40"/>
    <sheet xmlns:r="http://schemas.openxmlformats.org/officeDocument/2006/relationships" name="NATURE OF BUSINESS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INVESTMENTS - Amortized Cost an" sheetId="47" state="visible" r:id="rId47"/>
    <sheet xmlns:r="http://schemas.openxmlformats.org/officeDocument/2006/relationships" name="INVESTMENTS - Unrealized Losses" sheetId="48" state="visible" r:id="rId48"/>
    <sheet xmlns:r="http://schemas.openxmlformats.org/officeDocument/2006/relationships" name="INVESTMENTS - Other investments" sheetId="49" state="visible" r:id="rId49"/>
    <sheet xmlns:r="http://schemas.openxmlformats.org/officeDocument/2006/relationships" name="INVESTMENTS - Gross and Net Rea" sheetId="50" state="visible" r:id="rId50"/>
    <sheet xmlns:r="http://schemas.openxmlformats.org/officeDocument/2006/relationships" name="INVESTMENTS - Contractual Matur" sheetId="51" state="visible" r:id="rId51"/>
    <sheet xmlns:r="http://schemas.openxmlformats.org/officeDocument/2006/relationships" name="INVESTMENTS - Net Investment In" sheetId="52" state="visible" r:id="rId52"/>
    <sheet xmlns:r="http://schemas.openxmlformats.org/officeDocument/2006/relationships" name="INVESTMENTS - Credit Ratings (D" sheetId="53" state="visible" r:id="rId53"/>
    <sheet xmlns:r="http://schemas.openxmlformats.org/officeDocument/2006/relationships" name="INVESTMENTS - Special Deposits "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LOSS AND LOSS ADJUSTMENT EXPE_3" sheetId="57" state="visible" r:id="rId57"/>
    <sheet xmlns:r="http://schemas.openxmlformats.org/officeDocument/2006/relationships" name="LOSS AND LOSS ADJUSTMENT EXPE_4" sheetId="58" state="visible" r:id="rId58"/>
    <sheet xmlns:r="http://schemas.openxmlformats.org/officeDocument/2006/relationships" name="LOSS AND LOSS ADJUSTMENT EXPE_5" sheetId="59" state="visible" r:id="rId59"/>
    <sheet xmlns:r="http://schemas.openxmlformats.org/officeDocument/2006/relationships" name="LOSS AND LOSS ADJUSTMENT EXPE_6" sheetId="60" state="visible" r:id="rId60"/>
    <sheet xmlns:r="http://schemas.openxmlformats.org/officeDocument/2006/relationships" name="LOSS AND LOSS ADJUSTMENT EXPE_7" sheetId="61" state="visible" r:id="rId61"/>
    <sheet xmlns:r="http://schemas.openxmlformats.org/officeDocument/2006/relationships" name="REINSURANCE - Schedule of Gross" sheetId="62" state="visible" r:id="rId62"/>
    <sheet xmlns:r="http://schemas.openxmlformats.org/officeDocument/2006/relationships" name="REINSURANCE - Narrative (Detail" sheetId="63" state="visible" r:id="rId63"/>
    <sheet xmlns:r="http://schemas.openxmlformats.org/officeDocument/2006/relationships" name="LONG-TERM DEBT - Narrative (Det" sheetId="64" state="visible" r:id="rId64"/>
    <sheet xmlns:r="http://schemas.openxmlformats.org/officeDocument/2006/relationships" name="LONG-TERM DEBT - Schedule Of De" sheetId="65" state="visible" r:id="rId65"/>
    <sheet xmlns:r="http://schemas.openxmlformats.org/officeDocument/2006/relationships" name="LEASES - Schedule of Lease Cost" sheetId="66" state="visible" r:id="rId66"/>
    <sheet xmlns:r="http://schemas.openxmlformats.org/officeDocument/2006/relationships" name="LEASES - Narrative (Details)" sheetId="67" state="visible" r:id="rId67"/>
    <sheet xmlns:r="http://schemas.openxmlformats.org/officeDocument/2006/relationships" name="LEASES - Schedule of Future Lea" sheetId="68" state="visible" r:id="rId68"/>
    <sheet xmlns:r="http://schemas.openxmlformats.org/officeDocument/2006/relationships" name="INCOME TAXES - Schedule of Comp" sheetId="69" state="visible" r:id="rId69"/>
    <sheet xmlns:r="http://schemas.openxmlformats.org/officeDocument/2006/relationships" name="INCOME TAXES - Narrative (Detai"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Schedule of Oper" sheetId="73" state="visible" r:id="rId73"/>
    <sheet xmlns:r="http://schemas.openxmlformats.org/officeDocument/2006/relationships" name="RESTRUCTURING COSTS - Schedule " sheetId="74" state="visible" r:id="rId74"/>
    <sheet xmlns:r="http://schemas.openxmlformats.org/officeDocument/2006/relationships" name="RESTRUCTURING COSTS - Restructu" sheetId="75" state="visible" r:id="rId75"/>
    <sheet xmlns:r="http://schemas.openxmlformats.org/officeDocument/2006/relationships" name="CAPITAL STOCK (Details)" sheetId="76" state="visible" r:id="rId76"/>
    <sheet xmlns:r="http://schemas.openxmlformats.org/officeDocument/2006/relationships" name="SHARE-BASED COMPENSATION - Narr" sheetId="77" state="visible" r:id="rId77"/>
    <sheet xmlns:r="http://schemas.openxmlformats.org/officeDocument/2006/relationships" name="SHARE-BASED COMPENSATION - Sche" sheetId="78" state="visible" r:id="rId78"/>
    <sheet xmlns:r="http://schemas.openxmlformats.org/officeDocument/2006/relationships" name="SHARE-BASED COMPENSATION- Sched" sheetId="79" state="visible" r:id="rId79"/>
    <sheet xmlns:r="http://schemas.openxmlformats.org/officeDocument/2006/relationships" name="SHARE-BASED COMPENSATION - Sc_2" sheetId="80" state="visible" r:id="rId80"/>
    <sheet xmlns:r="http://schemas.openxmlformats.org/officeDocument/2006/relationships" name="SHARE-BASED COMPENSATION - Perf" sheetId="81" state="visible" r:id="rId81"/>
    <sheet xmlns:r="http://schemas.openxmlformats.org/officeDocument/2006/relationships" name="SHARE-BASED COMPENSATION - Sc_3" sheetId="82" state="visible" r:id="rId82"/>
    <sheet xmlns:r="http://schemas.openxmlformats.org/officeDocument/2006/relationships" name="SHARE-BASED COMPENSATION - Sc_4" sheetId="83" state="visible" r:id="rId83"/>
    <sheet xmlns:r="http://schemas.openxmlformats.org/officeDocument/2006/relationships" name="SHARE-BASED COMPENSATION - Sc_5" sheetId="84" state="visible" r:id="rId84"/>
    <sheet xmlns:r="http://schemas.openxmlformats.org/officeDocument/2006/relationships" name="COMMITMENTS AND CONTINGENCIES_2" sheetId="85" state="visible" r:id="rId85"/>
    <sheet xmlns:r="http://schemas.openxmlformats.org/officeDocument/2006/relationships" name="OTHER COMPREHENSIVE INCOME (L_3" sheetId="86" state="visible" r:id="rId86"/>
    <sheet xmlns:r="http://schemas.openxmlformats.org/officeDocument/2006/relationships" name="LOSS PER SHARE - Schedule of Ba" sheetId="87" state="visible" r:id="rId87"/>
    <sheet xmlns:r="http://schemas.openxmlformats.org/officeDocument/2006/relationships" name="LOSS PER SHARE - Schedule of An" sheetId="88" state="visible" r:id="rId88"/>
    <sheet xmlns:r="http://schemas.openxmlformats.org/officeDocument/2006/relationships" name="STATUTORY FINANCIAL INFORMATI_3" sheetId="89" state="visible" r:id="rId89"/>
    <sheet xmlns:r="http://schemas.openxmlformats.org/officeDocument/2006/relationships" name="GEOGRAPHICAL BREAKDOWN OF GRO_3"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000_);(#,##0.0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58</t>
        </is>
      </c>
      <c r="C9" s="4" t="inlineStr">
        <is>
          <t xml:space="preserve"> </t>
        </is>
      </c>
      <c r="D9" s="4" t="inlineStr">
        <is>
          <t xml:space="preserve"> </t>
        </is>
      </c>
    </row>
    <row r="10">
      <c r="A10" s="4" t="inlineStr">
        <is>
          <t>Entity Registrant Name</t>
        </is>
      </c>
      <c r="B10" s="4" t="inlineStr">
        <is>
          <t>ROO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717903</t>
        </is>
      </c>
      <c r="C12" s="4" t="inlineStr">
        <is>
          <t xml:space="preserve"> </t>
        </is>
      </c>
      <c r="D12" s="4" t="inlineStr">
        <is>
          <t xml:space="preserve"> </t>
        </is>
      </c>
    </row>
    <row r="13">
      <c r="A13" s="4" t="inlineStr">
        <is>
          <t>Entity Address, Address Line One</t>
        </is>
      </c>
      <c r="B13" s="4" t="inlineStr">
        <is>
          <t>80 E. Rich Street</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Columbus</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3215</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980-9431</t>
        </is>
      </c>
      <c r="C19" s="4" t="inlineStr">
        <is>
          <t xml:space="preserve"> </t>
        </is>
      </c>
      <c r="D19" s="4" t="inlineStr">
        <is>
          <t xml:space="preserve"> </t>
        </is>
      </c>
    </row>
    <row r="20">
      <c r="A20" s="4" t="inlineStr">
        <is>
          <t>Title of 12(b) Security</t>
        </is>
      </c>
      <c r="B20" s="4" t="inlineStr">
        <is>
          <t>Class A common stock,$0.0001 par value per share</t>
        </is>
      </c>
      <c r="C20" s="4" t="inlineStr">
        <is>
          <t xml:space="preserve"> </t>
        </is>
      </c>
      <c r="D20" s="4" t="inlineStr">
        <is>
          <t xml:space="preserve"> </t>
        </is>
      </c>
    </row>
    <row r="21">
      <c r="A21" s="4" t="inlineStr">
        <is>
          <t>Trading Symbol</t>
        </is>
      </c>
      <c r="B21" s="4" t="inlineStr">
        <is>
          <t>ROO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0.3</v>
      </c>
    </row>
    <row r="34">
      <c r="A34" s="4" t="inlineStr">
        <is>
          <t>Documents Incorporated by Reference</t>
        </is>
      </c>
      <c r="B34" s="4" t="inlineStr">
        <is>
          <t>DOCUMENTS INCORPORATED BY REFERENCE Part III of this report incorporates by reference specific portions of the Registrant’s Notice of Annual Meeting and Proxy Statement relating to the Annual Meeting of Stockholders to be held on or about June 5,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88882</t>
        </is>
      </c>
      <c r="C38" s="4" t="inlineStr">
        <is>
          <t xml:space="preserve"> </t>
        </is>
      </c>
      <c r="D38" s="4" t="inlineStr">
        <is>
          <t xml:space="preserve"> </t>
        </is>
      </c>
    </row>
    <row r="39">
      <c r="A39" s="4" t="inlineStr">
        <is>
          <t>Class A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600000</v>
      </c>
      <c r="D41" s="4" t="inlineStr">
        <is>
          <t xml:space="preserve"> </t>
        </is>
      </c>
    </row>
    <row r="42">
      <c r="A42" s="4" t="inlineStr">
        <is>
          <t>Class B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00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amortized cost and fair value of short-term investments and available-for-sale fixed maturity securities at December 31, 2023 and 2022 are as follows: 2023 Amortized Cost Allowance for Expected Credit Losses Gross Unrealized Gains Gross Unrealized Losses Fair Value (dollars in millions) Fixed maturities: U.S. Treasury securities and agencies $ 14.6 $ — $ 0.1 $ (0.1) $ 14.6 Municipal securities 24.8 — 0.1 (0.8) 24.1 Corporate debt securities 66.3 — 0.2 (1.3) 65.2 Residential mortgage-backed securities 12.0 — 0.1 (0.2) 11.9 Commercial mortgage-backed securities 30.4 — 0.1 (0.7) 29.8 Other debt obligations 20.3 — 0.1 (0.1) 20.3 Total fixed maturities 168.4 — 0.7 (3.2) 165.9 Short-term investments 0.9 — — — 0.9 Total $ 169.3 $ — $ 0.7 $ (3.2) $ 166.8 2022 Amortized Cost Allowance for Expected Credit Losses Gross Unrealized Gains Gross Unrealized Losses Fair Value (dollars in millions) Fixed maturities: U.S. Treasury securities and agencies $ 11.3 $ — $ — $ (0.3) $ 11.0 Municipal securities 21.4 — — (1.2) 20.2 Corporate debt securities 60.5 — — (2.7) 57.8 Residential mortgage-backed securities 5.5 — — (0.3) 5.2 Commercial mortgage-backed securities 24.4 — — (1.2) 23.2 Other debt obligations 11.1 — 0.1 (0.2) 11.0 Total fixed maturities 134.2 — 0.1 (5.9) 128.4 Short-term investments 0.4 — — — 0.4 Total $ 134.6 $ — $ 0.1 $ (5.9) $ 128.8 Management reviewed the available-for-sale fixed maturity securities at each balance sheet date to consider whether it was necessary to recognize a credit loss as of December 31, 2023 and 2022. We do not intend to sell the investments and it is not more likely than not that we will be required to sell the security before recovery. Management concluded that the available-for-sale fixed maturity securities’ unrealized losses were due to non-credit related factors and, therefore, there was no allowance for credit loss as of December 31, 2023 and 2022. The following tables reflect the gross unrealized losses and fair value of short-term investments and available-for-sale fixed maturity securities, aggregated by investment category and length of time that individual securities have been in a continuous unrealized loss position at December 31, 2023 and 2022: 2023 Less than 12 Months 12 Months or More Total Fair Value Unrealized Fair Value Unrealized Fair Value Unrealized (dollars in millions) Fixed maturities: U.S. Treasury securities and agencies $ 1.7 $ — $ 2.4 $ (0.1) $ 4.1 $ (0.1) Municipal securities 3.1 — 15.1 (0.8) 18.2 (0.8) Corporate debt securities 13.4 — 35.1 (1.3) 48.5 (1.3) Residential mortgage-backed securities 4.1 — 1.9 (0.2) 6.0 (0.2) Commercial mortgage-backed securities 9.1 (0.1) 13.4 (0.6) 22.5 (0.7) Other debt obligations 4.4 — 4.4 (0.1) 8.8 (0.1) Total fixed maturities 35.8 (0.1) 72.3 (3.1) 108.1 (3.2) Short-term investments 0.3 — — — 0.3 — Total $ 36.1 $ (0.1) $ 72.3 $ (3.1) $ 108.4 $ (3.2) 2022 Less than 12 Months 12 Months or More Total Fair Value Unrealized Fair Value Unrealized Fair Value Unrealized (dollars in millions) Fixed maturities: U.S. Treasury securities and agencies $ 6.9 $ — $ (0.1) $ 4.1 $ (0.2) $ 11.0 $ (0.3) Municipal securities 11.5 (0.5) 8.2 (0.7) 19.7 (1.2) Corporate debt securities 45.3 (1.6) 11.5 (1.1) 56.8 (2.7) Residential mortgage-backed securities 2.2 — 1.9 (0.3) 4.1 (0.3) Commercial mortgage-backed securities 18.3 (0.8) 4.6 (0.4) 22.9 (1.2) Other debt obligations 6.8 (0.2) — — 6.8 (0.2) Total fixed maturities 91.0 (3.2) 30.3 (2.7) 121.3 (5.9) Short-term investments 0.1 — — — 0.1 — Total $ 91.1 $ (3.2) $ 30.3 $ (2.7) $ 121.4 $ (5.9) Other Investments As of December 31, 2023 and 2022, other investments related to our private equity investments were $4.4 million. We recognized zero, $1.2 million and zero of realized gains in December 31, 2023, 2022 and 2021, respectively. We recorded the sale of one of our private equity investments within net realized gains on investments in our consolidated statements of operations and comprehensive loss. There were no impairment losses recognized on private equity investments for the years ended December 31, 2023, 2022 and 2021. The following table reflects the gross and net realized gains and losses on short-term investments, available-for-sale fixed maturities and other investments that have been included in the consolidated statements of operations and comprehensive loss for the years ended December 31, 2023, 2022 and 2021: For the Years Ended December 31, 2023 2022 2021 (dollars in millions) Realized gains on investments $ — $ 1.2 $ 2.5 Realized losses on investments — (0.7) (0.1) Net realized gains on investments $ — $ 0.5 $ 2.4 The following table sets forth the amortized cost and fair value of short-term investments and available-for-sale fixed maturity securities by contractual maturity at December 31, 2023: 2023 Amortized Cost Fair Value (dollars in millions) Due in one year or less $ 25.7 $ 25.4 Due after one year through five years 110.4 108.7 Due five years through 10 years 16.5 16.5 Due after 10 years 16.7 16.2 Total $ 169.3 $ 166.8 The following table sets forth the components of net investment income for the years ended December 31, 2023, 2022 and 2021: For the Years Ended December 31, 2023 2022 2021 (dollars in millions) Interest on bonds $ 4.8 $ 2.4 $ 2.4 Interest on deposits and cash equivalents 28.0 5.7 1.1 Other investments (1) — — 3.8 Total 32.8 8.1 7.3 Investment expense (2.6) (1.9) (2.3) Net investment income $ 30.2 $ 6.2 $ 5.0 ______________ (1) Unrealized gains resulting from observable price changes related to our private equity investments. The following tables summarize the credit ratings of short-term investments and available-for-sale fixed maturity securities at December 31, 2023 and 2022: December 31, 2023 Amortized Cost Fair Value % of Total S&amp;P Global rating or equivalent (dollars in millions) AAA $ 53.0 $ 52.1 31.2 % AA+, AA, AA-, A-1 59.4 58.8 35.3 A+, A, A- 42.1 41.2 24.7 BBB+, BBB, BBB- 14.8 14.7 8.8 Total $ 169.3 $ 166.8 100.0 % December 31, 2022 Amortized Cost Fair Value % of Total S&amp;P Global rating or equivalent (dollars in millions) AAA $ 62.5 $ 59.9 46.5 % AA+, AA, AA-, A-1 19.9 19.1 14.8 A+, A, A- 38.4 36.5 28.3 BBB+, BBB, BBB- 13.8 13.3 10.4 Total $ 134.6 $ 128.8 100.0 % Pursuant to certain regulatory requirements, we are required to hold assets on deposit with various state insurance departments for the benefit of policyholders. These special deposits are included in available-for-sale fixed maturity securities on the consolidated balance sheets. As of December 31, 2023 and 2022, these required deposits had an amortized cost of $9.5 million and $11.7 million, respectively, and fair value of $9.4 million and $11.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provide information about our financial assets measured and reported at fair value as of December 31, 2023 and 2022: 2023 Level 1 Level 2 Level 3 Total (dollars in millions) Assets Fixed maturities: U.S. Treasury securities and agencies $ 13.3 $ 1.3 $ — $ 14.6 Municipal securities — 24.1 — 24.1 Corporate debt securities — 65.2 — 65.2 Residential mortgage-backed securities — 11.9 — 11.9 Commercial mortgage-backed securities — 29.8 — 29.8 Other debt obligations — 20.3 — 20.3 Total fixed maturities 13.3 152.6 — 165.9 Short-term investments 0.9 — — 0.9 Cash equivalents 439.6 — — 439.6 Total assets at fair value $ 453.8 $ 152.6 $ — $ 606.4 2022 Level 1 Level 2 Level 3 Total (dollars in millions) Assets Fixed maturities: U.S. Treasury securities and agencies $ 9.2 $ 1.8 $ — $ 11.0 Municipal securities — 20.2 — 20.2 Corporate debt securities — 57.8 — 57.8 Residential mortgage-backed securities — 5.2 — 5.2 Commercial mortgage-backed securities — 23.2 — 23.2 Other debt obligations — 11.0 — 11.0 Total fixed maturities 9.2 119.2 — 128.4 Short-term investments — 0.4 — 0.4 Cash equivalents 487.3 — — 487.3 Total assets at fair value $ 496.5 $ 119.6 $ — $ 616.1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All significant inputs were observable in the active markets. Private Equity Investments Measured at Fair Value on a Non-Recurring Basis Privat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See Note 3, “Investments,” for further information on our private equity investments. Fair Value of Long-Term Debt The carrying amount of long-term debt is recorded at the unpaid balance, net of discount and debt issuance costs. The fair value of outstanding long-term debt as of December 31, 2023 was classified within Level 2 of the fair value hierarchy. The fair value was based on a model referencing observable interest rates and spreads to project and discount cash flows to present value. As of December 31, 2023 and 2022, the carrying amounts and fair values of these financial instruments were as follows: Carrying Amount as of December 31, 2023 Estimated Fair Value as of December 31, 2023 Carrying Amount as of December 31, 2022 Estimated Fair Value as of December 31, 2022 (dollars in millions) Long-term debt $ 299.0 $ 305.2 $ 295.4 $ 3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3</t>
        </is>
      </c>
    </row>
    <row r="3">
      <c r="A3" s="3" t="inlineStr">
        <is>
          <t>Insurance [Abstract]</t>
        </is>
      </c>
      <c r="B3" s="4" t="inlineStr">
        <is>
          <t xml:space="preserve"> </t>
        </is>
      </c>
    </row>
    <row r="4">
      <c r="A4" s="4" t="inlineStr">
        <is>
          <t>LOSS AND LOSS ADJUSTMENT EXPENSE RESERVES</t>
        </is>
      </c>
      <c r="B4" s="4" t="inlineStr">
        <is>
          <t xml:space="preserve">LOSS AND LOSS ADJUSTMENT EXPENSE RESERVES The following provides a reconciliation of the beginning and ending reserve balances for loss and LAE, net of reinsurance: 2023 2022 2021 (dollars in millions) Gross loss and LAE reserves, January 1 $ 287.4 $ 320.2 $ 237.2 Reinsurance recoverable on unpaid losses (76.4) (79.5) (79.6) Net loss and LAE reserves, January 1 211.0 240.7 157.6 Net incurred loss and LAE related to: Current year 338.3 348.1 405.9 Prior years (7.0) 2.9 (13.6) Total incurred 331.3 351.0 392.3 Net paid loss and LAE related to: Current year 165.9 215.6 226.4 Prior years 136.0 165.1 82.8 Total paid 301.9 380.7 309.2 Net loss and LAE reserves, December 31 240.4 211.0 240.7 Plus reinsurance recoverable on unpaid losses 43.8 76.4 79.5 Gross loss and LAE reserves, December 31 $ 284.2 $ 287.4 $ 320.2 Incurred losses and LAE attributable to prior accident years was a decrease of $7.0 million, an increase of $2.9 million and a decrease of $13.6 million during 2023, 2022 and 2021, respectively. The decrease to incurred losses for prior accident years in 2023 of $7.0 million was primarily driven by lower-than-expected reported losses from accident year 2022 related to liability and physical damage coverages. The increase to incurred losses for prior accident years in 2022 of $2.9 million was primarily driven by higher-than-expected reported losses from accident year 2021 material damage claims due to higher replacement parts cost and growth in used car values. The decrease to incurred losses for prior accident years in 2021 of approximately $13.6 million was primarily due to lower-than-expected reported losses on bodily injury claims, and higher than expected subrogation and salvage recoveries from accident year 2020 material damage claims. The following table shows incurred and paid losses and allocated loss adjustment expenses, or ALAE, development by accident year for private passenger auto and renters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unaudited) 2023 IBNR Reported Claims (1) (dollars in millions) 2017 $ 1.2 $ 1.1 $ 1.1 $ 1.1 $ 1.1 $ 1.1 $ 1.1 $ — 556 2018 42.3 48.3 49.6 48.7 48.3 48.5 0.1 18,116 2019 287.3 306.3 304.7 306.0 305.9 0.8 90,185 2020 295.9 287.7 286.2 286.8 2.1 117,180 2021 341.6 348.1 349.6 7.9 151,999 2022 296.0 288.4 16.0 118,731 2023 291.2 102.4 82,578 Total $ 1,571.5 $ 129.3 579,345 Cumulative Paid Losses and ALAE—Net of Reinsurance Accident Year 2017 (unaudited) 2018 (unaudited) 2019 (unaudited) 2020 (unaudited) 2021 2022 2023 (dollars in millions) 2017 $ 0.6 $ 0.9 $ 1.0 $ 1.1 $ 1.1 $ 1.1 $ 1.1 2018 20.6 44.6 48.1 48.1 47.7 48.0 2019 177.0 277.7 296.2 302.1 304.5 2020 182.0 238.5 269.9 280.9 2021 179.4 294.6 332.3 2022 175.3 248.3 2023 133.9 Total 1,349.0 Loss and ALAE reserves—net of reinsurance $ 222.5 _______________ (1) Reported by claim event. The following table sets forth the reconciliation of the claims development tables to the balance sheet losses and ALAE reserves, with separate disclosure of unallocated LAE, or ULAE, and reinsurance recoverable on unpaid losses for the years ended December 31: 2023 2022 (dollars in millions) Loss and ALAE reserves—net of reinsurance $ 222.5 $ 195.0 ULAE reserves—net of reinsurance 17.9 16.0 Reinsurance recoverables on unpaid losses 43.8 76.4 Total loss and LAE reserves—gross of reinsurance $ 284.2 $ 287.4 The following table sets forth the historical average annual percentage payout of incurred losses and ALAE (claims duration), net of reinsurance, as of December 31, 2023: Year 1 2 3 4 5 6 7 Incremental paid (1) 53.8 % 31.3 % 8.8 % 3.7 % — % 0.3 % — % _______________ STATUTORY FINANCIAL INFORMATION Root Insurance Company and Root Property &amp; Casualty, or our insurance subsidiaries, are required to prepare statutory financial statements in conformity with the basis of accounting practices prescribed or permitted by the Ohio Department of Insurance. Ohio has adopted the National Association of Insurance Commissioners, or NAIC Accounting Practices and Procedures Manual as the basis of their statutory accounting practices. Root Insurance Company and Root Property &amp; Casualty’s statutory capital and surplus as of December 31, 2023 and 2022 and statutory net loss for the years ended December 31, 2023, 2022 and 2021 are as follows: Statutory Net Loss Statutory Capital and Surplus 2023 2022 2021 2023 2022 (in millions) Root Insurance Company $ (44.4) $ (125.7) $ (126.9) $ 60.1 $ 77.0 Root Property &amp; Casualty (12.2) (30.8) (33.4) 21.3 20.3 Total $ (56.6) $ (156.5) $ (160.3) $ 81.4 $ 97.3 The payment of dividends by our insurance subsidiaries is subject to restrictions set forth in the insurance laws and regulations of the State of Ohio. Thes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23, 2022 and 2021, Root Insurance Company and Root Property &amp; Casualty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Additionally, following any dividend, an insurers policyholder surplus must be reasonable in relation to the insurer's outstanding liabilities and adequate for its financial needs. The NAIC Risk-Based Capital, or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underwriting risk, credit risk and other factors. The State of Ohio imposes a minimum RBC requirement that is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defined by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The following table reflects amounts affecting the consolidated balance sheets and statements of operations and comprehensive loss for reinsurance as of and for the years ended December 31: 2023 2022 2021 (dollars in millions) Loss and LAE reserves: Direct $ 253.4 $ 269.3 $ 313.2 Assumed 30.8 18.1 7.0 Ceded (43.8) (76.4) (79.5) Net loss and LAE reserves $ 240.4 $ 211.0 $ 240.7 Unearned premiums: Direct $ 235.4 $ 125.8 $ 170.6 Assumed 48.3 10.7 9.5 Ceded (48.2) (74.2) (100.8) Net unearned premiums $ 235.5 $ 62.3 $ 79.3 Premiums written: Direct $ 674.6 $ 556.8 $ 725.9 Assumed 108.5 43.2 16.7 Ceded (209.9) (331.2) (397.3) Net premiums written $ 573.2 $ 268.8 $ 345.3 Premiums earned: Direct $ 564.9 $ 601.6 $ 712.3 Assumed 70.9 42.0 7.3 Ceded (235.9) (357.7) (409.3) Net premiums earned $ 399.9 $ 285.9 $ 310.3 Losses and LAE incurred: Direct $ 424.1 $ 549.8 $ 683.9 Assumed 51.7 44.9 10.9 Ceded (144.5) (243.7) (302.5) Net losses and LAE incurred $ 331.3 $ 351.0 $ 392.3 During 2023, we commuted certain agreements with our reinsurers which resulted in $0.7 million of loss and loss adjustment expenses and a $4.6 million expense of other insurance expense (benefit), respectively, on the consolidated statements of operations and comprehensive loss. A portion of the loss and loss adjustment expenses is related to an allowance for credit losses of $1.7 million, that was established due to a commutation with one of our reinsurers as of December 31, 2023. Additionally, in connection with the commutation of certain agreements with reinsurers during 2023, we received cash and cash equivalents and released collateral balances held of $27.1 million, reinsurance recoverable and receivable decreased by $35.1 million, prepaid reinsurance premiums were reduced by $34.6 million and reinsurance premiums payable decreased by $37.3 million. If our reinsurance was cancelled at December 31, 2023 and 2022, the maximum amount of return ceded commissions due with the return of unearned premiums would have been $12.3 million and $19.0 million, respectively. Our reinsurance recoverable on unpaid losses gross of the provision for loss corridor, loss ratio caps and allowance for credit losses was $65.6 million and $143.3 million as of December 31, 2023 and 2022, respectively. As of December 31, 2023 and 2022, a provision for loss corridor of $19.4 million and $66.2 million, respectively, was recorded as a contra-asset in reinsurance recoverable on the consolidated balance sheets. GEOGRAPHICAL BREAKDOWN OF GROSS PREMIUMS WRITTEN Gross premiums written by state is as follows for the years ended December 31, 2023, 2022 and 2021: For the Years Ended December 31, 2023 2022 2021 Amount % of Total Amount % of Total Amount % of Total (dollars in millions) State: Texas $ 134.3 17.1 % $ 109.3 18.2 % $ 152.3 20.5 % Georgia 94.3 12.0 62.3 10.4 79.2 10.7 Colorado 53.6 6.8 40.6 6.8 33.5 4.5 Pennsylvania 45.2 5.8 34.9 5.8 39.8 5.4 Arizona 35.4 4.5 17.1 2.9 23.5 3.2 South Carolina 34.4 4.4 20.1 3.4 26.3 3.5 Utah 30.8 3.9 30.9 5.2 33.8 4.6 Ohio 26.7 3.4 15.1 2.5 18.0 2.4 Oklahoma 23.6 3.0 19.8 3.3 22.5 3.0 Missouri 22.9 2.9 17.2 2.9 24.7 3.3 All others states 281.9 36.2 232.7 38.6 289.0 38.9 Total $ 783.1 100.0 % $ 600.0 100.0 % $ 742.6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January 2022, we entered into the Term Loan, with the full principal amount due and payable upon maturity on January 27, 2027. Interest is payable quarterly and is determined on a floating interest rate currently calculated on the Secured Overnight Financing Rate, or SOFR, with a 1.0% floor, plus 9.0%. As part of the loan agreement, we issued warrants to the lender to purchase approximately 0.3 million shares of our Class A common stock at a strike price of $162.00 per share. Such warrants will expire on the later of the repayment in full of the Term Loan or January 27, 2027. The total fair value of these warrants at January 27, 2022 was $0.6 million. The Term Loan contains debt covenants which, among other things, require cash and cash equivalents held in entities other than our insurance subsidiaries to be at least $200.0 million at all times. This threshold may be reduced to $150.0 million under two sets of circumstances: issuing 62,500 insurance policies through our Carvana embedded product and achieving a ratio of direct contribution to gross premiums earned of 12%; or ceasing any customer acquisition spend outside of the Carvana commercial agreement and reducing our monthly cash burn to no greater than $12.0 million. Under the latter set of circumstances, we must issue additional warrants to purchase shares of our Class A common stock equal to 1.0% of the aggregate number of issued and outstanding shares of Class A common stock on a fully-diluted basis as of the date the threshold is reduced. The additional warrants, if issued, would have an exercise price equal to the 30-trading day volume weighted average price of the Class A common stock as of the trading day immediately prior to the triggering date. The additional warrants will expire on the later of the repayment in full of the Term Loan, January 27, 2027 or the date that falls 12 months after the issuance of these warrants. As of December 31, 2023, the fair value of these 1.0% warrants was immaterial to our consolidated financial statements. The following summarizes the carrying value of long-term debt and warrants as of December 31, 2023 and 2022: 2023 2022 (dollars in millions) Term Loan $ 300.0 $ 300.0 Accrued interest payable 7.9 7.3 Unamortized discount and debt issuance costs and warrants (8.9) (11.9) Total $ 299.0 $ 2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primarily have operating leases for offices that support our corporate, claims and customer service function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do not contain any material residual value guarantees or material restrictive covenants. Operating lease right-of-use assets and corresponding operating lease liabilities are recognized upon the commencement date based primarily on the present value of lease payments over the lease term. We use the implicit rate of the lease, if it is readily determinable, in determining the present value of lease payments. Our leases generally do not provide an implicit rate. Therefore, we use a collateralized incremental borrowing rate that incorporates information available at commencement date, including our company-specific interest rates from recent debt issuances, which we adjusted to obtain our company-specific interest rate risk. We also leverage commercial mortgage-backed securities, or CMBS, rates for transactions with similar values, origination dates, geographies and property types as the respective lease, which are adjusted using linear interpolation if the lease term falls between the published CMBS terms. The following table summarizes supplemental balance sheets information related to leases at December 31, 2023 and 2022: 2023 2022 (dollars in millions) Operating leases: Operating lease liabilities $ 8.2 $ 10.5 Operating lease right-of-use assets $ 3.5 $ 4.3 Operating lease liabilities are included in other liabilities and operating lease right-of-use assets are included in other assets in our consolidated balance sheets. The components of lease costs for the years ended December 31, 2023, 2022 and 2021 are as follows: For the Years Ended December 31, 2023 2022 2021 (dollars in millions) Lease cost components: Operating lease costs (1) $ 1.8 $ 2.1 $ 5.0 ______________ (1) Variable lease expense and short-term lease expense recognized during the years ended December 31, 2023, 2022, and 2021 were immaterial. Supplemental cash flow information for the years ended December 31, 2023, 2022 and 2021 are as follows: For the Years Ended December 31, 2023 2022 2021 (dollars in millions) Operating cash flows paid for amounts included in the measurement of lease liabilities $ 3.2 $ 3.9 $ 3.8 In October 2022, we reduced our square footage at one of our offices. The amendment triggered a remeasurement of the operating lease assets and liabilities at the modification date, resulting in a decrease of $0.9 million as of December 31, 2022. The modification also resulted in a $0.9 million gain for the year ended December 31, 2022. The gain is a contra-expense in general and administrative expenses on the consolidated statements of operations and comprehensive loss. In August 2022, we ceased using a portion of our corporate headquarters and extended the lease term on the remaining portion to December 31, 2027. The amendment triggered a change in estimate to the respective useful lives, which has been accounted for as a lease modification. The operating lease assets and liabilities were remeasured at the modification date, resulting in an increase of $1.4 million as of December 31, 2022. We also sublease certain office space, resulting in sublease income. Sublease income and the related assets and cash flows are not material to our consolidated financial statements as of and for the years ended December 31, 2023, 2022 and 2021. Sublease income is recognized as a reduction to operating lease expense in our consolidated statements of operations and comprehensive loss. The weighted average remaining lease term and weighted average operating lease discount rate, as of December 31, 2023 and 2022 are as follows: 2023 2022 Weighted average of remaining operating lease term (years) 3.8 4.6 Weighted average operating lease discount rate 11.8 % 11.8 % Future lease payments as of December 31, 2023 were as follows: Operating Leases (dollars in millions) 2024 $ 3.0 2025 2.2 2026 2.3 2027 2.4 2028 0.2 2029 and thereafter — Total future lease payments 10.1 Less: imputed interest (1.9) Total lease liabilities $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displays income tax expense (benefit) for the years ended December 31, 2023, 2022 and 2021: For the Years Ended December 31, 2023 2022 2021 (dollars in millions) Current: Federal $ — $ — $ — State — — — Total current — — — Deferred: Federal — — — State — — — Total deferred — — — Total income tax expense (benefit) $ — $ — $ — The income tax expense (benefit) differed from the amounts computed by applying the statutory U.S. federal income tax rate of 21% in 2023, 2022 and 2021 to pretax income as a result of the following: 2023 2022 2021 (dollars in millions) Loss before income taxes $ (147.4) $ (297.7) $ (521.1) Statutory U.S. federal income tax benefit (30.9) 21.0 % (62.5) 21.0 % (109.4) 21.0 % Valuation allowance on deferred tax assets 34.9 (23.7) 65.8 (22.1) 116.7 (22.4) Share-based compensation 5.5 (3.7) 4.9 (1.6) (3.3) 0.6 Nondeductible compensation 1.2 (0.8) 1.3 (0.4) 1.8 (0.3) Return to provision permanent adjustments — — (3.5) 1.2 (0.5) 0.1 State net operating loss (10.5) 7.1 (7.1) 2.4 (4.9) 0.9 Other (0.2) 0.1 1.1 (0.5) (0.4) 0.1 Income tax expense (benefit) $ — — % $ — — % $ — — % The following table sets forth the tax effects of temporary differences that give rise to significant portions of the deferred tax assets and deferred tax liabilities at December 31, 2023 and 2022: 2023 2022 (dollars in millions) Deferred tax assets: Unpaid losses and loss adjustment expenses $ 2.1 $ 1.9 Unearned premium reserves 10.0 2.7 Disallowed interest carryforward 19.4 16.5 Deferred compensation 7.3 6.1 Stock and warrant compensation 10.2 9.5 Other 6.0 7.8 State net operating loss carryforward 27.9 17.4 Net operating loss carryforward 280.6 266.4 Gross deferred assets 363.5 328.3 Less valuation allowance (356.4) (322.3) Total deferred tax assets, less valuation allowance 7.1 6.0 Deferred tax liabilities: Research and experimental expenditures 1.1 2.0 Fixed assets 0.7 1.3 Deferred policy acquisition costs 3.8 1.5 Intangible assets 0.4 0.3 Investments 1.0 0.8 Other 0.1 0.1 Deferred tax liabilities 7.1 6.0 Net deferred tax asset $ — $ — The above amounts were calculated in accordance with ASC 740, Income Taxes . The application of ASC 740 requires a company to evaluate the recoverability of deferred tax assets and to establish a valuation allowance if necessary to reduce the carrying value of the deferred tax asset to an amount which is more likely than not to be realized. Considerable judgment is required in determining whether a valuation allowance is necessary, and if so, the amount of such valuation allowance. In evaluating the need for a valuation allowance we include many factors, including: (1) the nature of the deferred tax assets and liabilities; (2) whether they are ordinary or capital; (3) the timing of expected reversal; (4) taxable income in prior carry back years as well as projected taxable earnings exclusive of reversing temporary differences and carry forwards; (5) the length of time that carryovers can be used; (6) unique tax rules that would impact the utilization of the deferred tax assets; and (7) any tax planning strategies that we would employ to avoid a tax benefit expiring unused. Although lack of realization is not assured, we believe it is more likely than not that the deferred tax assets will not be realized. As such, a valuation allowance of $356.4 million has been established. The valuation allowance increased by $34.1 million and $67.3 million for the years ended December 31, 2023 and 2022, respectively, primarily due to our net operating loss. We have experienced an ownership change under Section 382 of the Internal Revenue Code, or the Code. Accordingly, use of a portion of our net operating losses, or NOLs, and tax credit carryforwards are subject to an annual limitation under Section 382 of the Code. We do not expect any of our deferred tax assets related to our NOLs or tax credit carryforwards to expire unutilized as a result of this limitation. The following table sets forth carryforwards related to NOLs and tax credits: Carryforward with Expiration Carryforward Indefinitely Total Years of Expiration (dollars in millions) Federal $ 662.4 $ 673.8 $ 1,336.2 2035 - 2043 State (gross, apportioned) 173.4 267.8 441.2 2024 - 2043 Research and development credits 0.9 — 0.9 2036 - 2038 Total $ 836.7 $ 941.6 $ 1,778.3 We file a consolidated federal income tax return and certain state income tax returns. Tax years 2020 and forward are still subject to U.S. federal examinations. The federal statute of limitations is generally three years. Currently all state income and franchise tax returns are within each taxing authorities statute of limitations and are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RESTRUCTURING COSTS In 2022, we conducted strategic initiatives to reduce operating costs, improve efficiency, and increase focus on our strategic priorities. These initiatives resulted in restructuring actions that included a reduction in workforce levels, contract terminations, and in certain instances, a reduction in office space. These restructuring actions include the following costs: Employee costs —consist of severance, benefits, share-based compensation, and employee compensation expense dependent upon continuous employment for certain employees and related employee costs. Real estate exit costs —consist of real estate exit costs primarily related to accelerated amortization of right-of-use assets, leasehold improvements and furniture and fixtures. Other costs —primarily consist of contract termination costs incurred as part of our efforts to improve efficiency and reduce operating costs and accelerated expense for software that no longer has economic benefit. As of December 31, 2023 we do not expect to incur any additional material expenditures in future periods related to restructuring actions that have occurred. The following table displays restructuring costs recorded in general and administrative expenses on the consolidated statements of operations and comprehensive loss: For the Years Ended December 31, Cumulative Incurred Through December 31, 2023 2023 2022 2021 (dollars in millions) Restructuring costs: Employee costs $ 7.7 $ 15.5 $ — $ 23.2 Real estate exit costs — 2.1 — 2.1 Other costs 3.5 1.0 — 4.5 Total restructuring costs $ 11.2 $ 18.6 $ — $ 29.8 The following table displays a rollforward of the accrual for restructuring costs recorded in accounts payable and accrued expenses on the consolidated balance sheets: Employee costs Other costs Total liability (dollars in millions) Restructuring liability as of December 31, 2021 $ — $ — $ — Expense incurred 10.2 1.0 11.2 Payments (7.1) (0.9) (8.0) Restructuring liability as of December 31, 2022 $ 3.1 $ 0.1 $ 3.2 Expense incurred 7.3 3.4 10.7 Payments (2.1) (3.5) (5.6) Restructuring liability as of December 31, 2023 $ 8.3 $ — $ 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As of December 31, 2023, our total authorized shares consist of 1.0 billion shares of Class A common stock, 269.0 million shares of Class B common stock, and 100.0 million shares of preferred stock. In October 2021, we issued redeemable convertible preferred stock to Carvana pursuant to the Investment Agreement. We received $126.5 million of gross proceeds from the issuance of 14.1 million shares of redeemable convertible preferred stock designated as the Series A Preferred Stock, which have a redemption value of $126.5 million, and issued Carvana eight tranches of warrants to purchase shares of the Company’s Class A common stock. Further details on the warrants are discussed in Note 12, “Share-Based Compensation.” In connection with the Investment Agreement, we incurred issuance costs of $19.6 million. As of December 31, 2023, there was $3.0 million of unpaid issuance costs contingent upon certain warrant vesting milestones in connection with the Investment Agreement. We allocated the issuance costs between the preferred stock and the warrants based on their relative fair values. The warrants are recognized on a pro-rata basis considering Carvana’s progress toward achieving the milestones and the allocated issuance costs are reclassified from other assets to contra-equity on that same pro-rata basis. As of December 31, 2023, issuance costs were recognized in our consolidated balance sheets as follows: $14.5 million as contra-redeemable convertible preferred stock; $4.7 million as contra-additional paid-in capital; and $0.4 million as other assets. The carrying value of our preferred stock was $112.0 million as of December 31, 2023. In October 2021, our board of directors approved the retirement of 0.3 million shares of Class A common stock that were held in treasury at $0.8 million. The voting, dividend and liquidation rights of the holders of our Class A and Class B common stock are subject to and qualified by the rights, powers, and preferences of the holders of the preferred stock. Other rights, privileges, and preferences of our capital stock are as follows: Dividends —Class A and Class B common stock are entitled to the same dividend rights. We are not permitted to declare, pay, or set aside any dividends on shares of any other class or series of capital stock unless the holders of the preferred stock then outstanding first receive, or simultaneously receive, a dividend. Beginning after the fifth anniversary of the Integrated Platform becoming available to customers, Series A Preferred Stockholders are entitled to receive, when, as and if declared by the board of directors, a dividend at an annual rate of 5% of the liquidation preference per share of Series A Preferred Stock, if our 90-day volume-weighted average price per share of Class A common stock is below the conversion price at that time. Voting Rights —Our Class B common stock has ten votes per share and our Class A common stock has one vote per share. Holders of preferred stock are entitled to vote, together with the holders of Class A common stock and Class B common stock, on an as-converted basis on all matters submitted to a vote of the holders of Class A common stock and Class B common stock. Liquidation Preferences —In the event of any voluntary or involuntary liquidation, dissolution, or winding up of our business, after payment or provision for payment of the debts and other liabilities of the Company, the holders of Series A Preferred Stock are entitled to receive, before any distribution out of the assets of the Company may be made to or set aside for the holders of any common stock, an amount per share equal to the greater of (i) $9.00 per share plus the amount of any accrued but unpaid dividends thereon as of such date and (ii) the amount such preferred stockholders would have received had they, immediately prior to such an event, converted such shares of Series A Preferred Stock into Class A common stock. Thereafter, holders of Class A and Class B common stock are entitled to any remaining proceeds on a pro-rata basis. Class A and Class B common stock are entitled to the same liquidation rights. Conversion and Transfer —Each share of Class B common stock is convertible at any time into one share of Class A common stock. Future transfers by holders of our Class B common stock will generally result in those shares converting into shares of our Class A common stock, subject to limited exceptions, such as certain transfers effected for tax or estate planning purposes. Series A Preferred Stock shall be convertible, at the option of the holder thereof, at any time, or from time to time, into shares of Class A common stock at a conversion rate equal to the liquidation preference divided by the conversion price. As of December 31, 2023, the conversion price was $162.00 per share and the Series A Preferred Stock was convertible into 0.8 million shares of Class A common stock. To the extent that such conversion would cause the holder to hold in excess of 9.9% of the voting stock, such conversion would be subject to approval from the Ohio Director of Insurance. Redemption and Balance Sheet Classification —The redeemable convertible preferred stock is classified as mezzanine equity because while it is not mandatorily redeemable, it will become convertible or redeemable at the option of the preferred stockholder in connection with any change of control of the Company, which is considered not solely within our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arrants As part of the Investment Agreement discussed in Note 11, “Capital Stock,” we issued Carvana eight tranches of warrants, comprised of three tranches of “short-term warrants” and five tranches of “long-term warrants.” However, the exercisability of certain tranches are subject to Carvana’s decision to exercise certain other tranches. If Carvana exercises short-term tranches, then long-term tranche 1 warrants are cancelled and the remaining long-term tranches would be reduced such that Carvana will have the opportunity to purchase a maximum of 7.2 million shares of Class A common stock. As of December 31, 2023, we determined the remaining unvested short-term warrants were probable of vesting. Under that scenario, it is not a possible outcome for the long-term warrants to also vest, so they are considered not probable of vesting. We recognized warrant compensation expense related to these equity-classified warrants based on progress toward completing the Integrated Platform and policies originating through the Integrated Platform. In September 2022, the Integrated Platform launched and as a result, tranche 1 of our short-term warrants vested. In November 2023, tranche 2 of our short-term warrants vested as a result of policies originated through the Integrated Platform. There were no exercises upon vesting and all warrants remain outstanding. All of these warrants are out-of-the-money and therefore have no intrinsic value as of December 31, 2023. The following table displays warrant compensation expense recorded in the consolidated statements of operations and comprehensive loss: For the Years Ended December 31, 2023 2022 2021 (dollars in millions) Warrant compensation expense: Sales and marketing $ — $ 8.8 $ 8.8 Other insurance expense (benefit) 17.4 5.7 — Total warrant compensation expense $ 17.4 $ 14.5 $ 8.8 The short-term warrants will expire September 1, 2025 and the long-term warrants will expire September 1, 2027. The following table provides other key terms of the warrants: Warrants Exercise Price Shares Issued Grant Date Fair Value per Share Vesting Condition Short-Term Tranche 1 $ 180.00 2.4 $ 0.42 Completing the Integrated Platform Tranche 2 $ 198.00 3.2 $ 0.37 50,000 policy originations Tranche 3 $ 216.00 1.6 $ 0.18 75,000 policy originations Total Short-Term 7.2 Long-Term Tranche 1 $ 180.00 1.4 $ 0.42 100,000 policy originations Tranche 2 $ 225.00 1.5 $ 0.35 200,000 policy originations Tranche 3 $ 270.00 1.5 $ 0.24 300,000 policy originations Tranche 4 $ 405.00 1.5 $ 0.09 400,000 policy originations Tranche 5 $ 540.00 1.3 $ 0.04 500,000 policy originations Total Long-Term 7.2 As of December 31, 2023, there was $3.8 million of unrecognized compensation cost related to the warrants. The remaining costs are expected to be recognized over a period of approximately one year. Employee Share-Based Compensation 2020 Equity Incentive Plan We maintain an equity incentive plan, the 2020 Equity Incentive Plan, or the 2020 Plan, for the issuance and grant of equity awards (restricted stock, RSUs, PSUs, and incentive and nonqualified stock options) to our officers, directors, employees and certain advisors. As of December 31, 2023, the number of shares authorized under the 2020 Plan was 3.8 million shares of Class A common stock, inclusive of available shares previously reserved for issuance under the 2015 Equity Incentive Plan, or the 2015 Plan, and subject to increase for awards previously issued under the 2015 Plan which are forfeited or lapse unexercised. In addition, this reserve will automatically increase on January 1 of each year, which commenced on January 1, 2021 and will end on (and including) January 1, 2030, in an amount equal to 4% of the total number of shares of capital stock outstanding on December 31 of the preceding year. However, the board of directors may act prior to January 1 of a given year to provide that the increase for such year will be a lesser number of shares of Class A common stock. The aggregate maximum number of shares of Class A common stock that may be issued pursuant to the exercise of incentive stock options is 6.7 million shares. As of December 31, 2023, the number of shares available for issuance under the 2020 Plan was 1.2 million. In August 2022, our board of directors approved the First Amendment to our 2020 Employee Stock Purchase Plan, or ESPP. The number of shares of Class A common stock initially reserved for issuance under the ESPP is limited to 0.3 million shares. In addition, the number of shares reserved for issuance under the ESPP is subject to an annual increase on the first day of each calendar year beginning on January 1, 2021 and ending on and including January 1, 2030, in an amount equal to the lesser of (i) 1% of the total number of shares of capital stock outstanding on December 31 of the preceding year and (ii) 0.4 million shares of Class A common stock. Our board of directors may act prior to January 1 of a given year to provide that the increase for such year will be a lesser number of shares of Class A common stock. 2015 Equity Incentive Plan In 2015, the board of directors of the Company adopted the 2015 Plan under which the Company could grant equity awards (restricted stock, and incentive and nonqualified stock options) to its officers, directors, employees and certain advisors. In October 2020, this plan was superseded by the 2020 Plan and all reserved shares under the 2015 Plan were transferred to the 2020 Plan. The following table displays employee share-based compensation expense recorded in the consolidated statements of operations and comprehensive loss: For the Years Ended December 31, 2023 2022 2021 (dollars in millions) Share-based compensation expense: Loss and loss adjustment expenses $ 0.7 $ 0.7 $ 1.5 Sales and marketing 0.3 0.8 1.0 Other insurance expense (benefit) 0.6 0.8 1.6 Technology and development 3.4 3.3 4.5 General and administrative 12.3 24.9 10.7 Total share-based compensation expense $ 17.3 $ 30.5 $ 19.3 The following table provides total employee share-based compensation expense by type of award: For the Years Ended December 31, 2023 2022 2021 (dollars in millions) Share-based compensation expense: Restricted stock unit expense $ 15.8 $ 28.8 $ 14.9 Performance-based restricted stock unit expense 0.4 — — Stock option expense 1.1 1.7 4.4 Total share-based compensation expense $ 17.3 $ 30.5 $ 19.3 As of December 31, 2023, there was $1.0 million, $21.0 million and $1.9 million of unrecognized compensation cost related to unvested stock options, RSUs and PSU’s, respectively. The remaining costs are expected to be recognized over a period of approximately three years for unvested stock options and four years for RSUs and PSUs. Performance-Based Restricted Stock Units The fair value of the PSUs is estimated on the date of grant using a Monte Carlo simulation with Geometric Brownian Motion that uses certain inputs, assumptions and estimates, as follows: expected term of approximately five years, based on the contractual term of the PSUs; risk-free interest rate of 4.06%, based on U.S. Constant Maturity Yield Curve over a similar term; dividend rate of 0.0%, based on our historical and expected future dividend payouts; and volatility of 76%, and other factors. The following table provides other key terms of the PSUs: Performance-Based Restricted Stock Units Stock Price Goals Shares Issued Grant Date Fair Value per Share (in millions, except per share amounts) Tranches: Tranche 1 $ 16.76 — $ 7.69 Tranche 2 25.14 0.1 6.70 Tranche 3 33.52 0.1 5.87 Tranche 4 41.90 0.2 5.10 0.4 Restricted Stock Units and Performance-Based Restricted Stock Units A summary of RSU and PSU activity for the years ended December 31, 2023 and 2022 is as follows: Restricted Stock Units and Performance-Based Restricted Stock Units Number of Shares Weighted-Average Aggregate Intrinsic Value (in millions, except per share amounts) Nonvested at January 1, 2022 0.5 $ 162.36 $ 27.4 Granted 1.1 31.34 Vested (0.1) 135.25 3.3 Forfeited, expired or canceled (0.4) 81.38 Nonvested at December 31, 2022 1.1 $ 51.81 $ 5.0 Granted 1.6 6.67 Vested (0.6) 50.53 3.4 Forfeited, expired or canceled (0.2) 51.90 Nonvested at December 31, 2023 1.9 $ 14.47 $ 20.3 Stock Options A summary of option activity for the years ended December 31, 2023 and 2022 is as follows: Options Number of Shares Weighted-Average Exercise Price Weighted-Average Remaining Contractual Term (in Years) Aggregate Intrinsic Value (in millions, except exercise price and term amounts) Outstanding at January 1, 2022 0.4 $ 42.48 6.12 $ 9.5 Granted — 21.42 Exercised (0.1) 6.60 1.9 Forfeited, expired or canceled (0.1) 83.89 Outstanding at December 31, 2022 0.2 $ 38.15 5.63 $ 0.2 Granted — 8.94 Exercised — — — Forfeited, expired or canceled (0.1) 44.88 Outstanding at December 31, 2023 0.1 $ 33.68 4.29 $ 0.5 A summary of total options outstanding and exercisable at December 31, 2023: Options Outstanding and Exercisable Options Number of Shares Weighted-Average Exercise Price Weighted-Average Remaining Contractual Term (in Years) (in millions, except exercise price and term amounts) Range of Exercise Prices: $0.60 - $21.42 0.1 $ 5.05 3.61 $21.42 - $130.50 — $ 67.76 5.30 $130.50 - $231.66 — $ 148.88 6.33 The 2020 and 2015 Plans permit the optionee to early exercise options to obtain preferred tax treatment before the completion of the award’s requisite service or vesting period. If the employee terminates employment before the end of this period, the 2020 and 2015 Plans allow us to repurchase the shares, at our option, at the exercise price of the award. The repurchase feature is used to incentivize the employee to remain through the requisite service or vesting period to receive the full economic benefit of the award. As of December 31, 2023 and 2022, share repurchase obligations were im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normal course of business, we enter into various agreements to purchase services, primarily data and information technology based services, that are enforceable and legally binding. Certain supply contracts contain penalty provisions for early termination, in addition to variable costs that are based on volume and usage. We do not expect to incur penalty payments under these provisions that would materially affect our financial position, results of operations or cash flows. The following table summarizes, by remaining maturity, future commitments related to other arrangements as of December 31, 2023: Purchase (dollars in millions) 2024 $ 13.3 2025 13.9 2026 11.0 2027 — 2028 and thereafter — Total $ 38.2 From time to time, we are party to litigation and legal proceedings relating to our business operations. Except as disclosed below, we do not believe that we are party to any current or pending legal action that could reasonably be expected to have a material adverse effect on our financial condition or results of operations and cash flow. On December 19, 2022, a purported class action complaint was filed against the Company’s subsidiary, Root Insurance Company, in the U.S. District Court for the Western District of Texas (Case No. 1:22-cv-01328-LY) by an individual on her behalf and further claiming to represent a putative class of insureds. The complaint alleges that Root Insurance Company breached its insurance contract and violated specific provisions of the Texas Prompt Payment of Claims Act for an alleged failure to include sales tax in total loss vehicle settlements. The complaint seeks damages to include payment of alleged benefits owed under the policy, in addition to pre- and post-judgment interest and attorneys fees on behalf of the named plaintiff and the putative class members. Root Insurance Company’s motion to dismiss the claims set forth in the complaint was granted and the lawsuit was dismissed with prejudice on August 22, 2023, which dismissal has been appealed. The Company believes that the claims in this lawsuit are without merit and intends to defend against them vigorously. The lawsuit is in its early stages. Therefore, at this time, we cannot predict the outcome or estimate the likelihood or magnitude of our possible or potential loss contingency. On June 27, 2022, a verified shareholder derivative complaint was filed against certain of the Company’s current and former officers and directors in the U.S. District Court for the District of Delaware (Case No. 1:22-cv-00865). The Company was named as a nominal defendant. The complaint alleges that defendants made false or misleading statements and omissions of purportedly material fact, in violation of Section 10(b) of the Securities Exchange Act of 1934, or the Exchange Act, and Rule 10b-5 thereunder, breached their fiduciary duties and/or aided and abetted the breach of fiduciary duties, were unjustly enriched, wasted corporate assets, and are liable under Section 11(f) of the Securities Act of 1933, or the Securities Act, in connection with and following the Company’s initial public offering. The complaint seeks unspecified damages. The Company believes that the claims in this lawsuit are without merit and intends to defend against them vigorously. The lawsuit is currently stayed pending final resolution of the below matter and, at this time, we cannot predict the outcome or estimate the likelihood or magnitude of our possible or potential loss contingency. On March 19, 2021, a purported class action complaint was filed against the Company and certain of its current and former officers and directors in the U.S. District Court for the Southern District of Ohio (Case No. 2:21-cv-01197) on behalf of certain Root shareholders. The complaint alleges that defendants made false or misleading statements and omissions of purportedly material fact, in violation of Sections 10(b) and 20(a) of the Exchange Act and Rule 10b-5 thereunder, and of Sections 11 and 15 of the Securities Act in connection with and following the Company’s initial public offering. The complaint seeks unspecified damages. The defendants’ motion to dismiss the claims set forth in the complaint was granted and the lawsuit was dismissed with prejudice on March 31, 2023, which dismissal has been appealed. The Company believes that the claims in this lawsuit are without merit and intends to defend against them vigorously. The lawsuit is in the early stages and, at this time, we cannot predict the outcome or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 (LOSS) AND ACCUMULATED OTHER COMPREHENSIVE (LOSS) INCOME</t>
        </is>
      </c>
      <c r="B4" s="4" t="inlineStr">
        <is>
          <t xml:space="preserve">OTHER COMPREHENSIVE INCOME (LOSS) AND ACCUMULATED OTHER COMPREHENSIVE (LOSS) INCOME The following table presents the changes in our accumulated other comprehensive (loss) income, or AOCI, for the years ended December 31, 2023, 2022 and 2021: For the Years Ended December 31, 2023 2022 2021 (dollars in millions) Beginning balance $ (5.8) $ 0.4 $ 5.6 Other comprehensive income (loss) before reclassifications 3.3 (6.9) (2.8) Net realized losses (gains) on investments reclassified from AOCI to net loss — 0.7 (2.4) Other comprehensive income (loss) 3.3 (6.2) (5.2) Ending balance $ (2.5) $ (5.8)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table displays the computation of basic and diluted loss per share for both Class A and Class B common stock for the years ended December 31, 2023, 2022 and 2021: For the Years Ended December 31, 2023 2022 2021 (in millions, except per share amounts) Net loss $ (147.4) $ (297.7) $ (521.1) Weighted-average common shares outstanding: basic and diluted (both Class A and B) 14.4 14.1 13.8 Loss per common share: basic and diluted (both Class A and B) $ (10.24) $ (21.11) $ (37.76) We excluded the following potentially dilutive common stock equivalents, presented based on amounts outstanding at each year end, from the computation of diluted EPS attributable to common stockholders for the years indicated because including them would have had an anti-dilutive effect: For the Years Ended December 31, 2023 2022 2021 (in millions) Options to purchase common stock 0.1 0.2 0.4 Nonvested shares subject to repurchase 0.1 0.1 0.1 RSUs and PSUs 1.9 1.1 0.5 Redeemable convertible preferred stock (as converted to common stock) 0.8 0.8 0.8 Warrants to purchase common stock 7.7 7.7 7.2 Total 10.6 9.9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3</t>
        </is>
      </c>
    </row>
    <row r="3">
      <c r="A3" s="3" t="inlineStr">
        <is>
          <t>Insurance [Abstract]</t>
        </is>
      </c>
      <c r="B3" s="4" t="inlineStr">
        <is>
          <t xml:space="preserve"> </t>
        </is>
      </c>
    </row>
    <row r="4">
      <c r="A4" s="4" t="inlineStr">
        <is>
          <t>STATUTORY FINANCIAL INFORMATION</t>
        </is>
      </c>
      <c r="B4" s="4" t="inlineStr">
        <is>
          <t xml:space="preserve">LOSS AND LOSS ADJUSTMENT EXPENSE RESERVES The following provides a reconciliation of the beginning and ending reserve balances for loss and LAE, net of reinsurance: 2023 2022 2021 (dollars in millions) Gross loss and LAE reserves, January 1 $ 287.4 $ 320.2 $ 237.2 Reinsurance recoverable on unpaid losses (76.4) (79.5) (79.6) Net loss and LAE reserves, January 1 211.0 240.7 157.6 Net incurred loss and LAE related to: Current year 338.3 348.1 405.9 Prior years (7.0) 2.9 (13.6) Total incurred 331.3 351.0 392.3 Net paid loss and LAE related to: Current year 165.9 215.6 226.4 Prior years 136.0 165.1 82.8 Total paid 301.9 380.7 309.2 Net loss and LAE reserves, December 31 240.4 211.0 240.7 Plus reinsurance recoverable on unpaid losses 43.8 76.4 79.5 Gross loss and LAE reserves, December 31 $ 284.2 $ 287.4 $ 320.2 Incurred losses and LAE attributable to prior accident years was a decrease of $7.0 million, an increase of $2.9 million and a decrease of $13.6 million during 2023, 2022 and 2021, respectively. The decrease to incurred losses for prior accident years in 2023 of $7.0 million was primarily driven by lower-than-expected reported losses from accident year 2022 related to liability and physical damage coverages. The increase to incurred losses for prior accident years in 2022 of $2.9 million was primarily driven by higher-than-expected reported losses from accident year 2021 material damage claims due to higher replacement parts cost and growth in used car values. The decrease to incurred losses for prior accident years in 2021 of approximately $13.6 million was primarily due to lower-than-expected reported losses on bodily injury claims, and higher than expected subrogation and salvage recoveries from accident year 2020 material damage claims. The following table shows incurred and paid losses and allocated loss adjustment expenses, or ALAE, development by accident year for private passenger auto and renters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unaudited) 2023 IBNR Reported Claims (1) (dollars in millions) 2017 $ 1.2 $ 1.1 $ 1.1 $ 1.1 $ 1.1 $ 1.1 $ 1.1 $ — 556 2018 42.3 48.3 49.6 48.7 48.3 48.5 0.1 18,116 2019 287.3 306.3 304.7 306.0 305.9 0.8 90,185 2020 295.9 287.7 286.2 286.8 2.1 117,180 2021 341.6 348.1 349.6 7.9 151,999 2022 296.0 288.4 16.0 118,731 2023 291.2 102.4 82,578 Total $ 1,571.5 $ 129.3 579,345 Cumulative Paid Losses and ALAE—Net of Reinsurance Accident Year 2017 (unaudited) 2018 (unaudited) 2019 (unaudited) 2020 (unaudited) 2021 2022 2023 (dollars in millions) 2017 $ 0.6 $ 0.9 $ 1.0 $ 1.1 $ 1.1 $ 1.1 $ 1.1 2018 20.6 44.6 48.1 48.1 47.7 48.0 2019 177.0 277.7 296.2 302.1 304.5 2020 182.0 238.5 269.9 280.9 2021 179.4 294.6 332.3 2022 175.3 248.3 2023 133.9 Total 1,349.0 Loss and ALAE reserves—net of reinsurance $ 222.5 _______________ (1) Reported by claim event. The following table sets forth the reconciliation of the claims development tables to the balance sheet losses and ALAE reserves, with separate disclosure of unallocated LAE, or ULAE, and reinsurance recoverable on unpaid losses for the years ended December 31: 2023 2022 (dollars in millions) Loss and ALAE reserves—net of reinsurance $ 222.5 $ 195.0 ULAE reserves—net of reinsurance 17.9 16.0 Reinsurance recoverables on unpaid losses 43.8 76.4 Total loss and LAE reserves—gross of reinsurance $ 284.2 $ 287.4 The following table sets forth the historical average annual percentage payout of incurred losses and ALAE (claims duration), net of reinsurance, as of December 31, 2023: Year 1 2 3 4 5 6 7 Incremental paid (1) 53.8 % 31.3 % 8.8 % 3.7 % — % 0.3 % — % _______________ STATUTORY FINANCIAL INFORMATION Root Insurance Company and Root Property &amp; Casualty, or our insurance subsidiaries, are required to prepare statutory financial statements in conformity with the basis of accounting practices prescribed or permitted by the Ohio Department of Insurance. Ohio has adopted the National Association of Insurance Commissioners, or NAIC Accounting Practices and Procedures Manual as the basis of their statutory accounting practices. Root Insurance Company and Root Property &amp; Casualty’s statutory capital and surplus as of December 31, 2023 and 2022 and statutory net loss for the years ended December 31, 2023, 2022 and 2021 are as follows: Statutory Net Loss Statutory Capital and Surplus 2023 2022 2021 2023 2022 (in millions) Root Insurance Company $ (44.4) $ (125.7) $ (126.9) $ 60.1 $ 77.0 Root Property &amp; Casualty (12.2) (30.8) (33.4) 21.3 20.3 Total $ (56.6) $ (156.5) $ (160.3) $ 81.4 $ 97.3 The payment of dividends by our insurance subsidiaries is subject to restrictions set forth in the insurance laws and regulations of the State of Ohio. These insurance laws require domestic insurance companies to notify the supervisory superintendent, commissioner and/or director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as of the prior December 31. During the years ended December 31, 2023, 2022 and 2021, Root Insurance Company and Root Property &amp; Casualty did not pay any dividends. The insurance laws also require domestic insurers to seek prior regulatory approval for any dividend paid from other than earned surplus. Earned surplus is defined under the insurance laws as the amount equal to our unassigned funds as set forth in its most recent statutory financial statements, including net unrealized capital gains and losses. Additionally, following any dividend, an insurers policyholder surplus must be reasonable in relation to the insurer's outstanding liabilities and adequate for its financial needs. The NAIC Risk-Based Capital, or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underwriting risk, credit risk and other factors. The State of Ohio imposes a minimum RBC requirement that is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defined by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GROSS PREMIUM WRITTEN</t>
        </is>
      </c>
      <c r="B1" s="2" t="inlineStr">
        <is>
          <t>12 Months Ended</t>
        </is>
      </c>
    </row>
    <row r="2">
      <c r="B2" s="2" t="inlineStr">
        <is>
          <t>Dec. 31, 2023</t>
        </is>
      </c>
    </row>
    <row r="3">
      <c r="A3" s="3" t="inlineStr">
        <is>
          <t>Insurance [Abstract]</t>
        </is>
      </c>
      <c r="B3" s="4" t="inlineStr">
        <is>
          <t xml:space="preserve"> </t>
        </is>
      </c>
    </row>
    <row r="4">
      <c r="A4" s="4" t="inlineStr">
        <is>
          <t>GEOGRAPHICAL BREAKDOWN OF GROSS PREMIUMS WRITTEN</t>
        </is>
      </c>
      <c r="B4" s="4" t="inlineStr">
        <is>
          <t>REINSURANCE The following table reflects amounts affecting the consolidated balance sheets and statements of operations and comprehensive loss for reinsurance as of and for the years ended December 31: 2023 2022 2021 (dollars in millions) Loss and LAE reserves: Direct $ 253.4 $ 269.3 $ 313.2 Assumed 30.8 18.1 7.0 Ceded (43.8) (76.4) (79.5) Net loss and LAE reserves $ 240.4 $ 211.0 $ 240.7 Unearned premiums: Direct $ 235.4 $ 125.8 $ 170.6 Assumed 48.3 10.7 9.5 Ceded (48.2) (74.2) (100.8) Net unearned premiums $ 235.5 $ 62.3 $ 79.3 Premiums written: Direct $ 674.6 $ 556.8 $ 725.9 Assumed 108.5 43.2 16.7 Ceded (209.9) (331.2) (397.3) Net premiums written $ 573.2 $ 268.8 $ 345.3 Premiums earned: Direct $ 564.9 $ 601.6 $ 712.3 Assumed 70.9 42.0 7.3 Ceded (235.9) (357.7) (409.3) Net premiums earned $ 399.9 $ 285.9 $ 310.3 Losses and LAE incurred: Direct $ 424.1 $ 549.8 $ 683.9 Assumed 51.7 44.9 10.9 Ceded (144.5) (243.7) (302.5) Net losses and LAE incurred $ 331.3 $ 351.0 $ 392.3 During 2023, we commuted certain agreements with our reinsurers which resulted in $0.7 million of loss and loss adjustment expenses and a $4.6 million expense of other insurance expense (benefit), respectively, on the consolidated statements of operations and comprehensive loss. A portion of the loss and loss adjustment expenses is related to an allowance for credit losses of $1.7 million, that was established due to a commutation with one of our reinsurers as of December 31, 2023. Additionally, in connection with the commutation of certain agreements with reinsurers during 2023, we received cash and cash equivalents and released collateral balances held of $27.1 million, reinsurance recoverable and receivable decreased by $35.1 million, prepaid reinsurance premiums were reduced by $34.6 million and reinsurance premiums payable decreased by $37.3 million. If our reinsurance was cancelled at December 31, 2023 and 2022, the maximum amount of return ceded commissions due with the return of unearned premiums would have been $12.3 million and $19.0 million, respectively. Our reinsurance recoverable on unpaid losses gross of the provision for loss corridor, loss ratio caps and allowance for credit losses was $65.6 million and $143.3 million as of December 31, 2023 and 2022, respectively. As of December 31, 2023 and 2022, a provision for loss corridor of $19.4 million and $66.2 million, respectively, was recorded as a contra-asset in reinsurance recoverable on the consolidated balance sheets. GEOGRAPHICAL BREAKDOWN OF GROSS PREMIUMS WRITTEN Gross premiums written by state is as follows for the years ended December 31, 2023, 2022 and 2021: For the Years Ended December 31, 2023 2022 2021 Amount % of Total Amount % of Total Amount % of Total (dollars in millions) State: Texas $ 134.3 17.1 % $ 109.3 18.2 % $ 152.3 20.5 % Georgia 94.3 12.0 62.3 10.4 79.2 10.7 Colorado 53.6 6.8 40.6 6.8 33.5 4.5 Pennsylvania 45.2 5.8 34.9 5.8 39.8 5.4 Arizona 35.4 4.5 17.1 2.9 23.5 3.2 South Carolina 34.4 4.4 20.1 3.4 26.3 3.5 Utah 30.8 3.9 30.9 5.2 33.8 4.6 Ohio 26.7 3.4 15.1 2.5 18.0 2.4 Oklahoma 23.6 3.0 19.8 3.3 22.5 3.0 Missouri 22.9 2.9 17.2 2.9 24.7 3.3 All others states 281.9 36.2 232.7 38.6 289.0 38.9 Total $ 783.1 100.0 % $ 600.0 100.0 % $ 742.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include the accounts of Root, Inc. and its subsidiaries, all of which are wholly owned.</t>
        </is>
      </c>
    </row>
    <row r="5">
      <c r="A5" s="4" t="inlineStr">
        <is>
          <t>Consolidation</t>
        </is>
      </c>
      <c r="B5" s="4" t="inlineStr">
        <is>
          <t>These financial statements have been prepared in accordance with accounting principles generally accepted in the United States, or GAAP. All intercompany accounts and transactions have been eliminated.</t>
        </is>
      </c>
    </row>
    <row r="6">
      <c r="A6" s="4" t="inlineStr">
        <is>
          <t>Use of Estimates</t>
        </is>
      </c>
      <c r="B6" s="4" t="inlineStr">
        <is>
          <t>Use of Estimates —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or LAE, valuation allowance for income taxes and allowance for expected credit losses on premium receivables and reinsurance recoverables.</t>
        </is>
      </c>
    </row>
    <row r="7">
      <c r="A7" s="4" t="inlineStr">
        <is>
          <t>Legal Contingencies</t>
        </is>
      </c>
      <c r="B7" s="4" t="inlineStr">
        <is>
          <t>Legal Contingencies— From time to time, we are party to litigation and legal proceedings relating to our business operations. We consider legal actions relating to claims made in the ordinary course of seeking indemnification for a loss covered by the insurance policy in establishing loss and LAE reserves. In the ordinary course of business we also face certain lawsuits that seek damages beyond policy limits, or extra-contractual claims. We continually evaluate potential liabilities and reserves for litigation using the guidance issued in Financial Accounting Standards Board, or FASB, Accounting Standards Codification, or ASC, Topic 450, Contingencies . Under this guidance, we may only record reserves for a loss if as of the date the financial statements are issued or available to be issued, the likelihood of occurrence is deemed probable and we can reasonably estimate the amount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in loss and loss adjustment expense reserves for extra-contractual claims and other liabilities for class action and other non-claims related lawsuits in our consolidated balance sheets. Any non-reinsurance related recoveries are recognized as other assets in our consolidated balance sheets. We record amounts within loss and loss adjustment expenses for extra-contractual claims and general and administrative for class action and other non-claims related lawsuits in our consolidated statements of operations and comprehensive loss. Further details are discussed in Note 13, “Commitments and Contingencies.”</t>
        </is>
      </c>
    </row>
    <row r="8">
      <c r="A8" s="4" t="inlineStr">
        <is>
          <t>Debt and Equity Issuance Costs</t>
        </is>
      </c>
      <c r="B8" s="4" t="inlineStr">
        <is>
          <t>Debt and Equity Issuance Costs —Debt and equity issuance costs, which primarily consist of advisor, legal, accounting, and other third-party fees directly related to issuing debt and equity instruments, are capitalized as other assets in our consolidated balance sheets as incurred. We incurred such costs in connection with the investment agreement with Carvana Group, LLC, or Investment Agreement, that we entered into on August 21, 2021 and our $300.0 million five-year term loan, or Term Loan, that we entered into on January 26, 2022. Upon close of the related transaction, these deferred issuance costs are generally offset against the related proceeds. Debt issuance costs are subsequently amortized over the term of the financing agreement as interest expense on the consolidated statements of operations and comprehensive loss.</t>
        </is>
      </c>
    </row>
    <row r="9">
      <c r="A9" s="4" t="inlineStr">
        <is>
          <t>Indefinite-Lived Intangible Assets</t>
        </is>
      </c>
      <c r="B9" s="4" t="inlineStr">
        <is>
          <t>Indefinite-Lived Intangible Assets —We had insurance licenses of $8.9 million, including transaction costs, as of December 31, 2023 and 2022 in other assets on the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We had $1.3 million, including transaction costs, as of December 31, 2023 and 2022 related to the purchase of the Root.com domain in March 2022, in other assets on the consolidated balance sheets. No impairment was recognized for 2023, 2022 or 2021 related to indefinite-lived intangible assets.</t>
        </is>
      </c>
    </row>
    <row r="10">
      <c r="A10" s="4" t="inlineStr">
        <is>
          <t>Segment Information</t>
        </is>
      </c>
      <c r="B10" s="4" t="inlineStr">
        <is>
          <t>Segment Information</t>
        </is>
      </c>
    </row>
    <row r="11">
      <c r="A11" s="4" t="inlineStr">
        <is>
          <t>Cash, Cash Equivalents and Restricted Cash</t>
        </is>
      </c>
      <c r="B11" s="4" t="inlineStr">
        <is>
          <t xml:space="preserve">Cash, Cash Equivalents and Restricted Cash —Cash consists of cash on deposit. Cash equivalents are short-term, highly liquid investments that typically mature within three months from the date of origination or purchase and are principally stated at amortized cost, which approximates their fair value. Restricted cash consists of amounts held by a financial institution to satisfy letter of credit requirements for certain property leases. </t>
        </is>
      </c>
    </row>
    <row r="12">
      <c r="A12" s="4" t="inlineStr">
        <is>
          <t>Investments</t>
        </is>
      </c>
      <c r="B12" s="4" t="inlineStr">
        <is>
          <t xml:space="preserve">Investments —Investments in debt securities are classified as short-term and available-for-sale fixed maturity securities and are carried at fair value with any unrealized gains and losses, net of taxes, recorded as a component of accumulated other comprehensive income. Management regularly reviews our securities for signs of impairment, an assessment requiring significant management judgment. The criteria that management considers are the financial condition of the issuer, including receipt of scheduled principal and interest cash flows, fair value of a security that has fallen below the amortized value, maturity dates, current economic conditions and intent to sell, including if it is more likely than not that we will be required to sell the security before recovery. We then assess whether the decline in value is due to non-credit related or credit related factors. Non-credit related declines in fair value are recorded as unrealized losses in accumulated other comprehensive income. If we determine that the decline is credit related, we establish an allowance for credit losses equal to the difference between the discounted cash flow model and the amortized value, which is recorded in net realized gains on investments in our consolidated statements of operations and comprehensive loss. This allowance may be subsequently adjusted for recoveries or further credit losses. No such credit losses were recognized in 2023, 2022 and 2021. Other investments primarily consist of private equity investments without a readily determinable fair value. We elected to account for these investments at cost minus any impairment, plus or minus changes resulting from observable price changes in orderly transactions for an identical or a similar investment of the same issuer. Such changes are accounted for within net investment income in our consolidated statements of operations and comprehensive loss. </t>
        </is>
      </c>
    </row>
    <row r="13">
      <c r="A13" s="4" t="inlineStr">
        <is>
          <t>Fair Value Measurements</t>
        </is>
      </c>
      <c r="B13" s="4" t="inlineStr">
        <is>
          <t>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t>
        </is>
      </c>
    </row>
    <row r="14">
      <c r="A14" s="4" t="inlineStr">
        <is>
          <t>Leases</t>
        </is>
      </c>
      <c r="B14" s="4" t="inlineStr">
        <is>
          <t>Leases— We record leases in accordance with ASC Topic 842, Leases . We recognized a right-of-use asset and liability on the consolidated balance sheets for all leases, except for leases covering a period of fewer than 12 months. Operating lease expense for operating lease right-of-use assets is recognized on a straight-line basis over the lease term, which may include options to extend or terminate the lease when it is reasonably certain to do so and there is a significant economic incentive to exercise that option. For additional information refer to Note 8, “Leases.”</t>
        </is>
      </c>
    </row>
    <row r="15">
      <c r="A15" s="4" t="inlineStr">
        <is>
          <t>Premiums Earned</t>
        </is>
      </c>
      <c r="B15" s="4" t="inlineStr">
        <is>
          <t>Premiums, Premiums Receivable and Premium Write-offs —Premiums written are deferred and earned pro rata over the policy period. Unearned premium is established to cover the unexpired portion of premiums written. A premium deficiency, as measured on a gross basis, is recorded when the sum of expected losses, LAE, unamortized acquisition costs and maintenance costs exceed the recorded unearned premium reserve and anticipated investment income. A premium deficiency reserve is recognized as a reduction of deferred policy acquisition costs and, if necessary, by accruing an additional liability for the deficiency, with a corresponding charge to operations. We did not record a premium deficiency reserve in 2023, 2022 or 2021. We have a fronting arrangement with an unaffiliated Texas county mutual insurance company, or the fronting carrier. We route all of our new auto policies in Texas through the fronting carrier whereby we assume 100% of the related premium and losses on those policies. The fronting arrangement allows us to have greater rating and underwriting flexibility. Premiums assumed are deferred and earned pro rata over the policy period. Unearned premium is established to cover the unexpired portion of premiums assumed. Unaffiliated premiums payable are amounts owed to the fronting carrier for premiums assumed and are recorded in other liabilities on the consolidated balance sheets. Unaffiliated premiums payable was $60.5 million and $14.2 million as of December 31, 2023 and 2022, respectively. Unaffiliated reinsurance premiums receivable are the amounts owed to us from the fronting carrier for reinsurance premiums and are recorded in reinsurance recoverable and receivable on the consolidated balance sheets. Unaffiliated reinsurance premiums receivable was $59.2 million and $14.1 million as of December 31, 2023 and 2022, respectively.</t>
        </is>
      </c>
    </row>
    <row r="16">
      <c r="A16" s="4" t="inlineStr">
        <is>
          <t>Premiums Receivable</t>
        </is>
      </c>
      <c r="B16" s="4" t="inlineStr">
        <is>
          <t>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expected credit losses based primarily on an analysis of historical collection experience, adjusted for current economic conditions.</t>
        </is>
      </c>
    </row>
    <row r="17">
      <c r="A17" s="4" t="inlineStr">
        <is>
          <t>Premium Write-offs</t>
        </is>
      </c>
      <c r="B17" s="4" t="inlineStr">
        <is>
          <t>A policy is considered past due on the first day after its due date and policies greater than 90 days past due are written-off.</t>
        </is>
      </c>
    </row>
    <row r="18">
      <c r="A18" s="4" t="inlineStr">
        <is>
          <t>Fee and Other Income</t>
        </is>
      </c>
      <c r="B18" s="4" t="inlineStr">
        <is>
          <t>Fee Income —Fee income consists primarily of the flat fee we charge for installment payments which relates to the additional administrative costs associated with processing more frequent billings. These fees are recognized in the period in which we process the installment. We also charge policy fees which are typically nonrefundable fees that are intended to reimburse a portion of the costs incurred to underwrite the policy. These fees are recognized ratably over the policy coverage period. Fee income also includes late payment fees that are collected from our policyholders. These fees are recognized in the period in which we process the late payment. Other Income —Other income is comprised of revenue earned from distributing website and app policy inquiry leads in geographies where we do not have a presence, recognized when we generate the lead; and commissions earned for homeowners policies placed with third-party insurance companies where we have no exposure to the insured risk, recognized on the effective date of the associated policy.</t>
        </is>
      </c>
    </row>
    <row r="19">
      <c r="A19" s="4" t="inlineStr">
        <is>
          <t>Sales and Marketing</t>
        </is>
      </c>
      <c r="B19" s="4" t="inlineStr">
        <is>
          <t>Sales and Marketing —Sales and marketing includes expenses related to direct performance marketing, channel media, advertising, sponsorship, referral fees and partnership channel. These expenses also include related salaries, health benefits, bonuses, employee retirement plan-related expenses and employee share-based compensation expense, or Personnel Costs, and overhead allocated based on headcount, or Overhead, related to our brand strategy, creative and business development activities and certain warrant compensation expense related to our embedded channel. We incur sales and marketing expenses for all product offerings. Sales and marketing costs are expensed as incurred. Certain warrant compensation expense is recognized on a pro-rata basis considering progress toward completing the integrated automobile insurance solution for Carvana Group, LLC’s, or Carvana’s, online car buying platform, or Integrated Platform, under the Carvana commercial agreement. General and Administrative —General and administrative expenses primarily relate to external professional service expenses; Personnel Costs and Overhead for corporate functions; and depreciation expense for computers, furniture and other fixed assets; write-offs; and restructuring costs which include employee costs, real estate exit costs and other costs. General and administrative expenses are expensed as incurred.</t>
        </is>
      </c>
    </row>
    <row r="20">
      <c r="A20" s="4" t="inlineStr">
        <is>
          <t>Other Insurance Expense (Benefit)</t>
        </is>
      </c>
      <c r="B20" s="4" t="inlineStr">
        <is>
          <t>Other Insurance Expense (Benefit) —Other insurance expense (benefit) includes underwriting expenses, commission expenses related to our partnership channel, premium taxes, credit card and policy processing expenses, premium write-offs, insurance license expenses, certain warrant compensation expense related to our embedded channel, and Personnel Costs and Overhead related to actuarial and certain data science activities. We amortize a portion of our deferred policy acquisition costs including certain commissions related to our partnership channel, premium taxes and report costs related to the successful acquisition of a policy. Other insurance expense (benefit) is expensed as incurred, except for costs related to deferred policy acquisition costs that are capitalized and subsequently amortized over the same period in which the related premiums are earned. Certain warrant compensation expense is recognized on a pro-rata basis for policies originated from the Integrated Platform towards milestones as defined under the Carvana commercial agreement.</t>
        </is>
      </c>
    </row>
    <row r="21">
      <c r="A21" s="4" t="inlineStr">
        <is>
          <t>Technology and development</t>
        </is>
      </c>
      <c r="B21" s="4" t="inlineStr">
        <is>
          <t>Technology and development —Technology and development expense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t>
        </is>
      </c>
    </row>
    <row r="22">
      <c r="A22" s="4" t="inlineStr">
        <is>
          <t>General and Administrative</t>
        </is>
      </c>
      <c r="B22" s="4" t="inlineStr">
        <is>
          <t>Sales and Marketing —Sales and marketing includes expenses related to direct performance marketing, channel media, advertising, sponsorship, referral fees and partnership channel. These expenses also include related salaries, health benefits, bonuses, employee retirement plan-related expenses and employee share-based compensation expense, or Personnel Costs, and overhead allocated based on headcount, or Overhead, related to our brand strategy, creative and business development activities and certain warrant compensation expense related to our embedded channel. We incur sales and marketing expenses for all product offerings. Sales and marketing costs are expensed as incurred. Certain warrant compensation expense is recognized on a pro-rata basis considering progress toward completing the integrated automobile insurance solution for Carvana Group, LLC’s, or Carvana’s, online car buying platform, or Integrated Platform, under the Carvana commercial agreement. General and Administrative —General and administrative expenses primarily relate to external professional service expenses; Personnel Costs and Overhead for corporate functions; and depreciation expense for computers, furniture and other fixed assets; write-offs; and restructuring costs which include employee costs, real estate exit costs and other costs. General and administrative expenses are expensed as incurred.</t>
        </is>
      </c>
    </row>
    <row r="23">
      <c r="A23" s="4" t="inlineStr">
        <is>
          <t>Deferred Policy Acquisition Costs</t>
        </is>
      </c>
      <c r="B23" s="4" t="inlineStr">
        <is>
          <t>Deferred Policy Acquisition Costs</t>
        </is>
      </c>
    </row>
    <row r="24">
      <c r="A24" s="4" t="inlineStr">
        <is>
          <t>Loss and Loss Adjustment Expense and Reserves</t>
        </is>
      </c>
      <c r="B24" s="4" t="inlineStr">
        <is>
          <t>Loss and Loss Adjustment Expense and Reserves —Loss and LAE include the costs incurred for claims, payments made and estimated future payments to be made to or on behalf of our policyholders, including expenses needed to adjust or settle claims, net of amounts ceded to reinsurers. Loss and LAE reserves include an amount determined using adjuster determined case-base estimates for reported claims and actuarial determined unpaid claim estimates using past experience and historical emergence patterns for unreported losses and LAE. These reserves are a liability established to cover the estimated ultimate cost to settle insured losses. The estimation of the liability for loss and LAE reserves is complex and includes subjective considerations and management’s judgement. The actuarial methods to determine unpaid loss es timates consider loss trends, contract interpretation, mix of business, regulatory environment, economic conditions, inflation and other risk factors impacting claims settlement. The method used to estimate unpaid LAE liability is based on claims transaction data, including the relative cost of adjusting and settling a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i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Loss and LAE are recorded net of amounts ceded to reinsurers. We enter into reinsurance contracts to limit our exposure to potential losses as well as to provide additional capacity to write more business. Loss and LAE are a function of the size and term of the insurance policies we write and the loss experience associated with the underlying risks. This includes an allowance for credit losses based on the probability of default and expected loss given default of a reinsurer. Loss and LAE may be paid out over a period of years. Various other expenses incurred during claims processing are allocated to LAE. These amounts include claims Personnel Costs, vendor expenses, software expense, internally developed software amortization, and Overhead.</t>
        </is>
      </c>
    </row>
    <row r="25">
      <c r="A25" s="4" t="inlineStr">
        <is>
          <t>Reinsurance</t>
        </is>
      </c>
      <c r="B25" s="4" t="inlineStr">
        <is>
          <t>Reinsurance —In the ordinary course of business, we cede and retrocede a portion of our business written and assumed, respectively, to reinsurers to limit the maximum net loss potential arising from large risks and catastrophes. These arrangements, known as treaties, provide for reinsurance coverage on quota-share and excess-of-loss basis. All reinsurance contracts provide for indemnification against loss or liability relating to insurance risk and have been accounted for as reinsurance. Although the ceding of reinsurance does not discharge us from our primary liability to the policyholder, the insurance company that assumes the coverage assumes the related liability. Over time, our strategy continues to evolve and we may choose to amend, commute, and/or non-renew certain third-party reinsurance agreements, which may result in us retaining more of our business in the future.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expense (benefit) in the consolidated statements of operations and comprehensive loss. Some of our reinsurance agreements provide for adjustment of amount of coverage based on loss experience. We recognize the asset or liability arising from these adjustable features in the period the adjustment occurs, which is calculated based on experience to date under the agreement. In the event that all or any of the reinsuring companies might be unable to meet their obligations under existing reinsurance agreements, we would be liable for such defaulted amounts. We evaluate and monitor the financial condition associated with our reinsurers in order to minimize our exposure to significant losses from reinsurer insolvencies. We obtain our reinsurance from a diverse group of reinsurers and monitor concentration as well as financial strength ratings of the reinsurers to minimize counterparty credit risk. To recognize this risk of credit loss, we have established an allowance for credit losses based on the probability of default and the expected loss given default as influenced by factors such as the reinsurer’s credit rating and average life of our reinsurance recoverables. Allowance for credit losses was $1.8 million and $0.2 million as of December 31, 2023 and 2022, respectively.</t>
        </is>
      </c>
    </row>
    <row r="26">
      <c r="A26" s="4" t="inlineStr">
        <is>
          <t>Income Taxes</t>
        </is>
      </c>
      <c r="B26" s="4" t="inlineStr">
        <is>
          <t>Income Taxes —For the 2023 tax year, we will file a consolidated federal income tax return with Caret Holdings, Inc., Root Insurance Company, Root Property &amp; Casualty, Root Lone Star Insurance Agency, Inc. and Root Reinsurance Company, Ltd. The consolidated return also includes Root Insurance Agency, LLC, Root Enterprise, LLC and Root Scout, LLC, which are disregarded entities under Caret Holdings,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as allowed under ASC 740, Income Taxes . We establish a valuation allowance when there is more likely than not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356.4 million and $322.3 million was established as of December 31, 2023 and 2022, respectively. Further details are discussed in Note 9, “Income Taxes.” We recognize the tax benefits of uncertain tax positions only when the position is more likely than not to be sustained under examination by the appropriate taxing authority. Interest and penalties on our reserve for uncertain tax positions are recognized as a component of tax expense. As of December 31, 2023 and 2022, we did not have any unrecognized tax benefits for uncertain tax positions and had no accrued interest or penalties related to uncertain tax positions. The Inflation Reduction Act, or IRA, of 2022 was enacted on August 16, 2022. The IRA introduces a new corporate alternative minimum tax, or CAMT, which generally imposes a 15% minimum tax on the adjusted financial statement income, or AFSI, of large corporations whose three year average annual AFSI exceeds $1.0 billion, or applicable corporations, applies for tax years beginning after December 31, 2022. For the year ended December 31, 2023, we nor our subsidiaries had a three year average annual AFSI exceeding $1.0 billion. As such, we are not an applicable corporation nor subject to CAMT as of December 31, 2023.</t>
        </is>
      </c>
    </row>
    <row r="27">
      <c r="A27" s="4" t="inlineStr">
        <is>
          <t>Internally Developed Software</t>
        </is>
      </c>
      <c r="B27" s="4" t="inlineStr">
        <is>
          <t>Internally Developed Software —We review our software development activity and capitalize costs during the application development phase under ASC 350-40, Internal-Use Software.</t>
        </is>
      </c>
    </row>
    <row r="28">
      <c r="A28" s="4" t="inlineStr">
        <is>
          <t>Fixed Assets</t>
        </is>
      </c>
      <c r="B28" s="4" t="inlineStr">
        <is>
          <t>Fixed Assets</t>
        </is>
      </c>
    </row>
    <row r="29">
      <c r="A29" s="4" t="inlineStr">
        <is>
          <t>Employee Share-Based Compensation</t>
        </is>
      </c>
      <c r="B29" s="4" t="inlineStr">
        <is>
          <t>Employee Share-Based Compensation —We award share-based compensation, including stock options, restricted stock units, or RSUs, performance-based restricted stock units, or PSUs, and restricted stock, to our officers, directors, employees, and certain advisors through approval from the Compensation Committee of the board of directors. Share-based compensation expense is recognized based on the grant date fair value of the awards, which is determined using the Black-Scholes Merton, or BSM, option-pricing model. The BSM option pricing model requires inputs based on certain subjective assumptions, including the expected stock price volatility, the expected term of the options, the risk-free interest rate for a period that approximates the expected term of the option, and our expected dividend yield. The fair value of common stock underlying the stock options, restricted stock and RSUs granted before our initial public offering, or IPO, had historically been determined by our board of directors, with input from management, and considering third-party valuations of our common stock. Because there had been no public market for our common stock, our board of directors had determined its fair value at the time of grant of the pre-IPO option by considering a number of objective and subjective factors, including financing investment rounds, operating and financial performance, the lack of liquidity of share capital and general and industry specific economic outlook, among other factors. Our board of directors determined the fair value of common stock based on valuations performed using the Option Pricing Method and the Probability Weighted Expected Return Method subject to relevant facts and circumstances. In connection with our IPO, our common stock became listed on the Nasdaq Global Select Market and we use these market prices for the fair value of our common shares. Stock options are generally exercisable for a period up to ten years from the grant date. We recognize forfeitures as they occur, which generally results in the reversal of previously recognized expense for nonvested awards. In the event of an involuntary termination that results in the cancellation of an award, the remaining unrecognized compensation cost for the entire award is recognized in the period of cancellation. If the award is cancelled and concurrently replaced upon termination, it follows modification accounting, typically as a Type III improbable-to-probable modification whereby it is effectively treated as a forfeiture and new grant as of the date of termination. Stock options generally vest over four years — 25% cliff vests after one year and approximately 2% vests each month over three years thereafter. RSUs generally vest over two PSUs are expected to vest over a derived service period of one Stock Compensation . The service condition with respect to the four tranches of PSUs will be met in installments on April 1, 2024, and each of the subsequent three anniversaries of that date, or Vesting Date Requirement, subject to the individual’s continued service through such dates. Stock price goals must be met on or after the respective tranche’s Vesting Date Requirement and are based on the average closing price per share of our Class A common stock over a consecutive 45 day trading period. Any tranche of PSUs with respect to which the stock price goal has not been met as of April 1, 2028 (the final day of the performance period) will be forfeited as of such date. The PSU compensation expense is recognized based on the grant date fair value of the award, which was determined by simulating Root’s stock prices using a Monte Carlo simulation in a risk-neutral framework, assuming a Geometric Brownian Motion. The simulation is repeated 100,000 times, and the average of the discounted values for each tranche is the grant date fair value for that tranche. The median time to vest is the derived service period. Employing a Monte Carlo simulation requires a range of inputs for each uncertain variable, and establishing linkage between the assumptions, if necessary. Inputs and assumptions used in our analysis included our stock price at grant date, exercise prices, the term of the PSUs, equity volatility, risk-free rate and dividend yield. Equity volatility was derived using a blended volatility assumption of 50% weight on Root’s historical volatility calculated from daily stock returns since IPO to the grant date and a 50% weight based on Root’s term matched simple average peer volatility as of the valuation date because our company-specific volatility is not sufficient by itself at the time of grant. The expense is recognized via a graded vesting method over the derived service period. In the event that both the service condition and market condition are met earlier, expense would be accelerated. If the service condition is not achieved, previously recognized compensation cost for the associated tranche is reversed. In the event that the market conditions are never achieved before the expiration date, but the service condition is met, the respective compensation costs remain recognized. Warrant Compensation —In October 2021, we closed the Investment Agreement with Carvana that included the issuance of 14.1 million shares of redeemable convertible preferred stock designated as the Series A Convertible Preferred Stock and the issuance of eight tranches of warrants to purchase shares of the Company’s Class A common stock. As part of the Investment Agreement, we and Carvana also entered into a five-year commercial agreement whereby our auto insurance products will be embedded into the Integrated Platform. The commercial agreement provides for agent commissions payable to Carvana for policy origination and an enterprise total loss replacement vehicle solution. The Carvana warrants compensation expense is recognized based on the grant date fair value of the award, which was determined using a Monte Carlo simulation in a risk-neutral framework, as contemplated in the Income Approach of valuation. Specifically, future equity is simulated in each period assuming a Geometric Brownian Motion. We considered the features of the warrants and the interdependency of exercise decisions between the Short-Term Warrants and the Long-Term Warrants in using the Monte Carlo simulation in order to determine the optimum exercise decision. The optimum exercise decision was made by choosing the option which would give the highest aggregate expected value to the holder in each of the 100,000 simulated paths. The payoff of each path is then calculated based on the simulated equity and discounted back to time zero using the applicable risk-free rates. The fair value of the warrants are then calculated as the average value from all simulation paths. Employing a Monte Carlo simulation with Geometric Brownian Motion requires a range of inputs for each uncertain variable, and establishing linkage between the assumptions, if necessary. Inputs and assumptions used in our analysis included our stock price at grant date, exercise prices, the term of the warrants, equity volatility, risk-free rate and dividend yield. Additional considerations included a discount for lack of marketability resulting from Carvana’s five-year lock-up period. These warrants vest as the parties develop an integrated automobile insurance solution for the Integrated Platform and insurance sales through the Integrated Platform. The associated compensation expense is dependent on our periodic assessment of the probability of the milestones being achieved. If deemed probable, we recognize compensation expense on a pro-rata basis considering progress toward achieving the milestones. If a performance condition is no longer probable of achievement, any previously recognized compensation expense is reversed and no subsequent compensation expense is recognized until achievement is once again probable, at which point a cumulative catch-up is recognized. In determining the classification as equity, we followed guidance issued within ASC 480, Distinguishing Liabilities from Equity, and ASC 815, Derivatives and Hedging.</t>
        </is>
      </c>
    </row>
    <row r="30">
      <c r="A30" s="4" t="inlineStr">
        <is>
          <t>Net Loss Per Share</t>
        </is>
      </c>
      <c r="B30" s="4" t="inlineStr">
        <is>
          <t>Net Loss Per Share —Net loss per share, or EPS, results are a key indicator of the overall performance relative to each share of our outstanding common stock. Basic EPS for both Class A and Class B common stock is computed by dividing net loss attributable to common stockholders by the weighted-average number of common shares vested and outstanding during the period. In addition to common shares outstanding, the computation of basic EPS includes instruments for which the holder is deemed to have the present rights to share in current period earnings (loss) with common stockholders. Diluted EPS for both Class A and Class B common stock includes all the components of basic EPS, plus the dilutive effect of common stock equivalents, but excludes those common stock equivalents from the calculation of diluted EPS when the effect of inclusion, assessed individually, would be anti-dilutive. Notable dilutive securities relevant to our operations are stock options, nonvested shares subject to repurchase, restricted stock units, performance-based restricted stock units, warrants and redeemable convertible preferred stock. We have operated at a loss for the years ended December 31, 2023, 2022 and 2021. Therefore, the conversion of common stock equivalents would increase the denominator of the EPS calculation and create a lower loss per share. Therefore, these common stock equivalents are considered antidilutive and diluted EPS is equal to basic EPS. Losses are allocated equally between both classes of common stock because they are entitled to the same liquidation and dividend rights.</t>
        </is>
      </c>
    </row>
    <row r="31">
      <c r="A31" s="4" t="inlineStr">
        <is>
          <t>Recently Adopted Accounting Pronouncements/Recently Issued Financial Accounting Standards Not Yet Adopted</t>
        </is>
      </c>
      <c r="B31" s="4" t="inlineStr">
        <is>
          <t>Recently Adopted Accounting Pronouncements — There were no accounting standards adopted in 2023 that had a material impact in our consolidated financial statements. Recently Issued Financial Accounting Standards Not Yet Adopted — In November 2023, the FASB issued Accounting Standards Update, or ASU, No. 2023-07, Segment Reporting (Topic 280): Improvements to Reportable Segment Disclosures . This ASU looks to provide improvements to the segment disclosure by providing users with more decision-useful information about reportable segments in a public entity. The main provisions require a company to disclose, on an annual and interim basis, significant expenses included within each reported measure of segment profit or loss, an amount for other segment items by reportable segment and a description of its composition. It also requires all annual disclosures about a reportable segments’ profit or loss and assets to be reported on an interim basis. Although we operate in only one reporting segment, we are still required to provide all the disclosures required by this ASU and all existing segment disclosures in Topic 280.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We are currently evaluating the impact of this ASU. In December 2023, the FASB issues ASU No. 2023-09, Income Taxes (Topic 740): Improvements to Income Tax Disclosures . This ASU looks to enhance the transparency and decision usefulness of income tax disclosures primarily related to the rate reconciliation and income taxes paid information. The main provisions to the rate reconciliation disclosure require public entities on an annual basis to: disclose specific categories in the rate reconciliation and provide additional information for reconciling items that meet a quantitative threshold. The main provisions to the income taxes paid disclosure require that all entities disclose on an annual basis: the amount of income taxes paid disaggregated by federal, state and foreign taxes and the amount of income taxes paid disaggregated by individual jurisdictions in which income taxes paid meets a quantitative threshold. This ASU also requires all entities to disclose: income (loss) from continuing operations before income tax expense (benefit) disaggregated between domestic and foreign and income tax expense (benefit) from continuing operations disaggregated by federal, state and foreign. This ASU is to be applied on a prospective basis with an effective date for all public entities for annual periods beginning after December 15, 2024. Early adoption is permitted. We are currently evaluating the impact of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pplemental Disclosures</t>
        </is>
      </c>
      <c r="B4" s="4" t="inlineStr">
        <is>
          <t xml:space="preserve">The supplemental disclosures for cash and non-cash flows for the years ended December 31, 2023, 2022 and 2021 are as follows: For the Years Ended December 31, 2023 2022 2021 (in millions) Supplemental disclosures: Interest paid $ 42.5 $ 24.5 $ 23.9 Federal income taxes paid — — — Leasehold improvements - non-cash — 0.9 1.5 Lease liabilities arising from obtaining right-of-use asset — — 9.9 Investment Agreement issuance costs - non-cash — — 9.1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 in the consolidated statements of cash flows: As of December 31, 2023 2022 (in millions) Cash and cash equivalents $ 678.7 $ 762.1 Restricted cash 1.0 1.0 Total cash, cash equivalents and restricted cash shown in the consolidated statements of cash flows $ 679.7 $ 763.1 </t>
        </is>
      </c>
    </row>
    <row r="6">
      <c r="A6" s="4" t="inlineStr">
        <is>
          <t>Schedule of Capitalized Computer Software</t>
        </is>
      </c>
      <c r="B6" s="4" t="inlineStr">
        <is>
          <t xml:space="preserve">The capitalized cost and accumulated amortization of internally developed software in other assets in our consolidated balance sheets at December 31, 2023 and 2022 are as follows: As of December 31, 2023 2022 (dollars in millions) Internally developed software $ 38.5 $ 29.3 Accumulated amortization (19.3) (13.0) Internally developed software, net $ 19.2 $ 16.3 </t>
        </is>
      </c>
    </row>
    <row r="7">
      <c r="A7" s="4" t="inlineStr">
        <is>
          <t>Schedule of Fixed Assets</t>
        </is>
      </c>
      <c r="B7" s="4" t="inlineStr">
        <is>
          <t xml:space="preserve">The capitalized cost and accumulated depreciation of fixed assets in other assets in our consolidated balance sheets at December 31, 2023 and 2022 are as follows: As of December 31, 2023 2022 (dollars in millions) Computers $ 5.9 $ 6.8 Furniture 2.6 2.6 Leasehold improvements 7.6 8.9 Total fixed assets, at cost 16.1 18.3 Accumulated depreciation (13.3) (12.8) Fixed assets, net $ 2.8 $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FS Debt Securities</t>
        </is>
      </c>
      <c r="B4" s="4" t="inlineStr">
        <is>
          <t xml:space="preserve">The amortized cost and fair value of short-term investments and available-for-sale fixed maturity securities at December 31, 2023 and 2022 are as follows: 2023 Amortized Cost Allowance for Expected Credit Losses Gross Unrealized Gains Gross Unrealized Losses Fair Value (dollars in millions) Fixed maturities: U.S. Treasury securities and agencies $ 14.6 $ — $ 0.1 $ (0.1) $ 14.6 Municipal securities 24.8 — 0.1 (0.8) 24.1 Corporate debt securities 66.3 — 0.2 (1.3) 65.2 Residential mortgage-backed securities 12.0 — 0.1 (0.2) 11.9 Commercial mortgage-backed securities 30.4 — 0.1 (0.7) 29.8 Other debt obligations 20.3 — 0.1 (0.1) 20.3 Total fixed maturities 168.4 — 0.7 (3.2) 165.9 Short-term investments 0.9 — — — 0.9 Total $ 169.3 $ — $ 0.7 $ (3.2) $ 166.8 2022 Amortized Cost Allowance for Expected Credit Losses Gross Unrealized Gains Gross Unrealized Losses Fair Value (dollars in millions) Fixed maturities: U.S. Treasury securities and agencies $ 11.3 $ — $ — $ (0.3) $ 11.0 Municipal securities 21.4 — — (1.2) 20.2 Corporate debt securities 60.5 — — (2.7) 57.8 Residential mortgage-backed securities 5.5 — — (0.3) 5.2 Commercial mortgage-backed securities 24.4 — — (1.2) 23.2 Other debt obligations 11.1 — 0.1 (0.2) 11.0 Total fixed maturities 134.2 — 0.1 (5.9) 128.4 Short-term investments 0.4 — — — 0.4 Total $ 134.6 $ — $ 0.1 $ (5.9) $ 128.8 The following table reflects the gross and net realized gains and losses on short-term investments, available-for-sale fixed maturities and other investments that have been included in the consolidated statements of operations and comprehensive loss for the years ended December 31, 2023, 2022 and 2021: For the Years Ended December 31, 2023 2022 2021 (dollars in millions) Realized gains on investments $ — $ 1.2 $ 2.5 Realized losses on investments — (0.7) (0.1) Net realized gains on investments $ — $ 0.5 $ 2.4 The following table sets forth the amortized cost and fair value of short-term investments and available-for-sale fixed maturity securities by contractual maturity at December 31, 2023: 2023 Amortized Cost Fair Value (dollars in millions) Due in one year or less $ 25.7 $ 25.4 Due after one year through five years 110.4 108.7 Due five years through 10 years 16.5 16.5 Due after 10 years 16.7 16.2 Total $ 169.3 $ 166.8 </t>
        </is>
      </c>
    </row>
    <row r="5">
      <c r="A5" s="4" t="inlineStr">
        <is>
          <t>Schedule of Unrealized Losses</t>
        </is>
      </c>
      <c r="B5" s="4" t="inlineStr">
        <is>
          <t>The following tables reflect the gross unrealized losses and fair value of short-term investments and available-for-sale fixed maturity securities, aggregated by investment category and length of time that individual securities have been in a continuous unrealized loss position at December 31, 2023 and 2022: 2023 Less than 12 Months 12 Months or More Total Fair Value Unrealized Fair Value Unrealized Fair Value Unrealized (dollars in millions) Fixed maturities: U.S. Treasury securities and agencies $ 1.7 $ — $ 2.4 $ (0.1) $ 4.1 $ (0.1) Municipal securities 3.1 — 15.1 (0.8) 18.2 (0.8) Corporate debt securities 13.4 — 35.1 (1.3) 48.5 (1.3) Residential mortgage-backed securities 4.1 — 1.9 (0.2) 6.0 (0.2) Commercial mortgage-backed securities 9.1 (0.1) 13.4 (0.6) 22.5 (0.7) Other debt obligations 4.4 — 4.4 (0.1) 8.8 (0.1) Total fixed maturities 35.8 (0.1) 72.3 (3.1) 108.1 (3.2) Short-term investments 0.3 — — — 0.3 — Total $ 36.1 $ (0.1) $ 72.3 $ (3.1) $ 108.4 $ (3.2) 2022 Less than 12 Months 12 Months or More Total Fair Value Unrealized Fair Value Unrealized Fair Value Unrealized (dollars in millions) Fixed maturities: U.S. Treasury securities and agencies $ 6.9 $ — $ (0.1) $ 4.1 $ (0.2) $ 11.0 $ (0.3) Municipal securities 11.5 (0.5) 8.2 (0.7) 19.7 (1.2) Corporate debt securities 45.3 (1.6) 11.5 (1.1) 56.8 (2.7) Residential mortgage-backed securities 2.2 — 1.9 (0.3) 4.1 (0.3) Commercial mortgage-backed securities 18.3 (0.8) 4.6 (0.4) 22.9 (1.2) Other debt obligations 6.8 (0.2) — — 6.8 (0.2) Total fixed maturities 91.0 (3.2) 30.3 (2.7) 121.3 (5.9) Short-term investments 0.1 — — — 0.1 — Total $ 91.1 $ (3.2) $ 30.3 $ (2.7) $ 121.4 $ (5.9)</t>
        </is>
      </c>
    </row>
    <row r="6">
      <c r="A6" s="4" t="inlineStr">
        <is>
          <t>Schedule of Net Investment Income</t>
        </is>
      </c>
      <c r="B6" s="4" t="inlineStr">
        <is>
          <t>The following table sets forth the components of net investment income for the years ended December 31, 2023, 2022 and 2021: For the Years Ended December 31, 2023 2022 2021 (dollars in millions) Interest on bonds $ 4.8 $ 2.4 $ 2.4 Interest on deposits and cash equivalents 28.0 5.7 1.1 Other investments (1) — — 3.8 Total 32.8 8.1 7.3 Investment expense (2.6) (1.9) (2.3) Net investment income $ 30.2 $ 6.2 $ 5.0 ______________ (1) Unrealized gains resulting from observable price changes related to our private equity investments.</t>
        </is>
      </c>
    </row>
    <row r="7">
      <c r="A7" s="4" t="inlineStr">
        <is>
          <t>Schedule of Credit Ratings</t>
        </is>
      </c>
      <c r="B7" s="4" t="inlineStr">
        <is>
          <t>The following tables summarize the credit ratings of short-term investments and available-for-sale fixed maturity securities at December 31, 2023 and 2022: December 31, 2023 Amortized Cost Fair Value % of Total S&amp;P Global rating or equivalent (dollars in millions) AAA $ 53.0 $ 52.1 31.2 % AA+, AA, AA-, A-1 59.4 58.8 35.3 A+, A, A- 42.1 41.2 24.7 BBB+, BBB, BBB- 14.8 14.7 8.8 Total $ 169.3 $ 166.8 100.0 % December 31, 2022 Amortized Cost Fair Value % of Total S&amp;P Global rating or equivalent (dollars in millions) AAA $ 62.5 $ 59.9 46.5 % AA+, AA, AA-, A-1 19.9 19.1 14.8 A+, A, A- 38.4 36.5 28.3 BBB+, BBB, BBB- 13.8 13.3 10.4 Total $ 134.6 $ 128.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provide information about our financial assets measured and reported at fair value as of December 31, 2023 and 2022: 2023 Level 1 Level 2 Level 3 Total (dollars in millions) Assets Fixed maturities: U.S. Treasury securities and agencies $ 13.3 $ 1.3 $ — $ 14.6 Municipal securities — 24.1 — 24.1 Corporate debt securities — 65.2 — 65.2 Residential mortgage-backed securities — 11.9 — 11.9 Commercial mortgage-backed securities — 29.8 — 29.8 Other debt obligations — 20.3 — 20.3 Total fixed maturities 13.3 152.6 — 165.9 Short-term investments 0.9 — — 0.9 Cash equivalents 439.6 — — 439.6 Total assets at fair value $ 453.8 $ 152.6 $ — $ 606.4 2022 Level 1 Level 2 Level 3 Total (dollars in millions) Assets Fixed maturities: U.S. Treasury securities and agencies $ 9.2 $ 1.8 $ — $ 11.0 Municipal securities — 20.2 — 20.2 Corporate debt securities — 57.8 — 57.8 Residential mortgage-backed securities — 5.2 — 5.2 Commercial mortgage-backed securities — 23.2 — 23.2 Other debt obligations — 11.0 — 11.0 Total fixed maturities 9.2 119.2 — 128.4 Short-term investments — 0.4 — 0.4 Cash equivalents 487.3 — — 487.3 Total assets at fair value $ 496.5 $ 119.6 $ — $ 616.1 </t>
        </is>
      </c>
    </row>
    <row r="5">
      <c r="A5" s="4" t="inlineStr">
        <is>
          <t>Schedule of Carrying Amounts and Fair Values of Financial Instruments</t>
        </is>
      </c>
      <c r="B5" s="4" t="inlineStr">
        <is>
          <t xml:space="preserve">As of December 31, 2023 and 2022, the carrying amounts and fair values of these financial instruments were as follows: Carrying Amount as of December 31, 2023 Estimated Fair Value as of December 31, 2023 Carrying Amount as of December 31, 2022 Estimated Fair Value as of December 31, 2022 (dollars in millions) Long-term debt $ 299.0 $ 305.2 $ 295.4 $ 3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SS AND LOSS ADJUSTMENT EXPENSE RESERVES (Tables)</t>
        </is>
      </c>
      <c r="B1" s="2" t="inlineStr">
        <is>
          <t>12 Months Ended</t>
        </is>
      </c>
    </row>
    <row r="2">
      <c r="B2" s="2" t="inlineStr">
        <is>
          <t>Dec. 31, 2023</t>
        </is>
      </c>
    </row>
    <row r="3">
      <c r="A3" s="3" t="inlineStr">
        <is>
          <t>Insurance [Abstract]</t>
        </is>
      </c>
      <c r="B3" s="4" t="inlineStr">
        <is>
          <t xml:space="preserve"> </t>
        </is>
      </c>
    </row>
    <row r="4">
      <c r="A4" s="4" t="inlineStr">
        <is>
          <t>Schedule of Reserve Balance</t>
        </is>
      </c>
      <c r="B4" s="4" t="inlineStr">
        <is>
          <t xml:space="preserve">The following provides a reconciliation of the beginning and ending reserve balances for loss and LAE, net of reinsurance: 2023 2022 2021 (dollars in millions) Gross loss and LAE reserves, January 1 $ 287.4 $ 320.2 $ 237.2 Reinsurance recoverable on unpaid losses (76.4) (79.5) (79.6) Net loss and LAE reserves, January 1 211.0 240.7 157.6 Net incurred loss and LAE related to: Current year 338.3 348.1 405.9 Prior years (7.0) 2.9 (13.6) Total incurred 331.3 351.0 392.3 Net paid loss and LAE related to: Current year 165.9 215.6 226.4 Prior years 136.0 165.1 82.8 Total paid 301.9 380.7 309.2 Net loss and LAE reserves, December 31 240.4 211.0 240.7 Plus reinsurance recoverable on unpaid losses 43.8 76.4 79.5 Gross loss and LAE reserves, December 31 $ 284.2 $ 287.4 $ 320.2 The following table sets forth the reconciliation of the claims development tables to the balance sheet losses and ALAE reserves, with separate disclosure of unallocated LAE, or ULAE, and reinsurance recoverable on unpaid losses for the years ended December 31: 2023 2022 (dollars in millions) Loss and ALAE reserves—net of reinsurance $ 222.5 $ 195.0 ULAE reserves—net of reinsurance 17.9 16.0 Reinsurance recoverables on unpaid losses 43.8 76.4 Total loss and LAE reserves—gross of reinsurance $ 284.2 $ 287.4 </t>
        </is>
      </c>
    </row>
    <row r="5">
      <c r="A5" s="4" t="inlineStr">
        <is>
          <t>Schedule of ALAE by Accident Year</t>
        </is>
      </c>
      <c r="B5" s="4" t="inlineStr">
        <is>
          <t>The following table shows incurred and paid losses and allocated loss adjustment expenses, or ALAE, development by accident year for private passenger auto and renters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unaudited) 2023 IBNR Reported Claims (1) (dollars in millions) 2017 $ 1.2 $ 1.1 $ 1.1 $ 1.1 $ 1.1 $ 1.1 $ 1.1 $ — 556 2018 42.3 48.3 49.6 48.7 48.3 48.5 0.1 18,116 2019 287.3 306.3 304.7 306.0 305.9 0.8 90,185 2020 295.9 287.7 286.2 286.8 2.1 117,180 2021 341.6 348.1 349.6 7.9 151,999 2022 296.0 288.4 16.0 118,731 2023 291.2 102.4 82,578 Total $ 1,571.5 $ 129.3 579,345 Cumulative Paid Losses and ALAE—Net of Reinsurance Accident Year 2017 (unaudited) 2018 (unaudited) 2019 (unaudited) 2020 (unaudited) 2021 2022 2023 (dollars in millions) 2017 $ 0.6 $ 0.9 $ 1.0 $ 1.1 $ 1.1 $ 1.1 $ 1.1 2018 20.6 44.6 48.1 48.1 47.7 48.0 2019 177.0 277.7 296.2 302.1 304.5 2020 182.0 238.5 269.9 280.9 2021 179.4 294.6 332.3 2022 175.3 248.3 2023 133.9 Total 1,349.0 Loss and ALAE reserves—net of reinsurance $ 222.5 _______________ (1) Reported by claim event.</t>
        </is>
      </c>
    </row>
    <row r="6">
      <c r="A6" s="4" t="inlineStr">
        <is>
          <t>Schedule of Reconciliation of Claims Development to Liability</t>
        </is>
      </c>
      <c r="B6" s="4" t="inlineStr">
        <is>
          <t>The following table shows incurred and paid losses and allocated loss adjustment expenses, or ALAE, development by accident year for private passenger auto and renters in aggregate, cumulative claim frequency is defined as the number of reported claims at the claim level which includes reported claims that do not result in a liability: Incurred Losses and ALAE—Net of Reinsurance Accident Year 2017 (unaudited) 2018 (unaudited) 2019 (unaudited) 2020 (unaudited) 2021 2022 (unaudited) 2023 IBNR Reported Claims (1) (dollars in millions) 2017 $ 1.2 $ 1.1 $ 1.1 $ 1.1 $ 1.1 $ 1.1 $ 1.1 $ — 556 2018 42.3 48.3 49.6 48.7 48.3 48.5 0.1 18,116 2019 287.3 306.3 304.7 306.0 305.9 0.8 90,185 2020 295.9 287.7 286.2 286.8 2.1 117,180 2021 341.6 348.1 349.6 7.9 151,999 2022 296.0 288.4 16.0 118,731 2023 291.2 102.4 82,578 Total $ 1,571.5 $ 129.3 579,345 Cumulative Paid Losses and ALAE—Net of Reinsurance Accident Year 2017 (unaudited) 2018 (unaudited) 2019 (unaudited) 2020 (unaudited) 2021 2022 2023 (dollars in millions) 2017 $ 0.6 $ 0.9 $ 1.0 $ 1.1 $ 1.1 $ 1.1 $ 1.1 2018 20.6 44.6 48.1 48.1 47.7 48.0 2019 177.0 277.7 296.2 302.1 304.5 2020 182.0 238.5 269.9 280.9 2021 179.4 294.6 332.3 2022 175.3 248.3 2023 133.9 Total 1,349.0 Loss and ALAE reserves—net of reinsurance $ 222.5 _______________ (1) Reported by claim event.</t>
        </is>
      </c>
    </row>
    <row r="7">
      <c r="A7" s="4" t="inlineStr">
        <is>
          <t>Schedule of Historical Claims</t>
        </is>
      </c>
      <c r="B7" s="4" t="inlineStr">
        <is>
          <t>The following table sets forth the historical average annual percentage payout of incurred losses and ALAE (claims duration), net of reinsurance, as of December 31, 2023: Year 1 2 3 4 5 6 7 Incremental paid (1) 53.8 % 31.3 % 8.8 % 3.7 % — % 0.3 % — % 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available-for-sale, at fair value (amortized cost: $168.4 and $134.2 at December 31, 2023 and December 31, 2022, respectively)</t>
        </is>
      </c>
      <c r="B3" s="5" t="n">
        <v>165.9</v>
      </c>
      <c r="C3" s="5" t="n">
        <v>128.4</v>
      </c>
    </row>
    <row r="4">
      <c r="A4" s="4" t="inlineStr">
        <is>
          <t>Short-term investments (amortized cost: $0.9 and $0.4 at December 31, 2023 and December 31, 2022, respectively)</t>
        </is>
      </c>
      <c r="B4" s="7" t="n">
        <v>0.9</v>
      </c>
      <c r="C4" s="7" t="n">
        <v>0.4</v>
      </c>
    </row>
    <row r="5">
      <c r="A5" s="4" t="inlineStr">
        <is>
          <t>Other investments</t>
        </is>
      </c>
      <c r="B5" s="7" t="n">
        <v>4.4</v>
      </c>
      <c r="C5" s="7" t="n">
        <v>4.4</v>
      </c>
    </row>
    <row r="6">
      <c r="A6" s="4" t="inlineStr">
        <is>
          <t>Total investments</t>
        </is>
      </c>
      <c r="B6" s="7" t="n">
        <v>171.2</v>
      </c>
      <c r="C6" s="7" t="n">
        <v>133.2</v>
      </c>
    </row>
    <row r="7">
      <c r="A7" s="4" t="inlineStr">
        <is>
          <t>Cash and cash equivalents</t>
        </is>
      </c>
      <c r="B7" s="7" t="n">
        <v>678.7</v>
      </c>
      <c r="C7" s="7" t="n">
        <v>762.1</v>
      </c>
    </row>
    <row r="8">
      <c r="A8" s="4" t="inlineStr">
        <is>
          <t>Restricted cash</t>
        </is>
      </c>
      <c r="B8" s="6" t="n">
        <v>1</v>
      </c>
      <c r="C8" s="6" t="n">
        <v>1</v>
      </c>
    </row>
    <row r="9">
      <c r="A9" s="4" t="inlineStr">
        <is>
          <t>Premiums receivable, net of allowance of $4.0 and $2.8 at December 31, 2023 and December 31, 2022, respectively</t>
        </is>
      </c>
      <c r="B9" s="7" t="n">
        <v>247.1</v>
      </c>
      <c r="C9" s="7" t="n">
        <v>111.9</v>
      </c>
    </row>
    <row r="10">
      <c r="A10" s="4" t="inlineStr">
        <is>
          <t>Reinsurance recoverable and receivable, net of allowance of $1.8 and $0.2 at December 31, 2023 and December 31, 2022, respectively</t>
        </is>
      </c>
      <c r="B10" s="7" t="n">
        <v>125.3</v>
      </c>
      <c r="C10" s="7" t="n">
        <v>148.8</v>
      </c>
    </row>
    <row r="11">
      <c r="A11" s="4" t="inlineStr">
        <is>
          <t>Prepaid reinsurance premiums</t>
        </is>
      </c>
      <c r="B11" s="7" t="n">
        <v>48.2</v>
      </c>
      <c r="C11" s="7" t="n">
        <v>74.2</v>
      </c>
    </row>
    <row r="12">
      <c r="A12" s="4" t="inlineStr">
        <is>
          <t>Other assets</t>
        </is>
      </c>
      <c r="B12" s="7" t="n">
        <v>76.2</v>
      </c>
      <c r="C12" s="7" t="n">
        <v>81.7</v>
      </c>
    </row>
    <row r="13">
      <c r="A13" s="4" t="inlineStr">
        <is>
          <t>Total assets</t>
        </is>
      </c>
      <c r="B13" s="7" t="n">
        <v>1347.7</v>
      </c>
      <c r="C13" s="7" t="n">
        <v>1312.9</v>
      </c>
    </row>
    <row r="14">
      <c r="A14" s="3" t="inlineStr">
        <is>
          <t>Liabilities:</t>
        </is>
      </c>
      <c r="B14" s="4" t="inlineStr">
        <is>
          <t xml:space="preserve"> </t>
        </is>
      </c>
      <c r="C14" s="4" t="inlineStr">
        <is>
          <t xml:space="preserve"> </t>
        </is>
      </c>
    </row>
    <row r="15">
      <c r="A15" s="4" t="inlineStr">
        <is>
          <t>Loss and loss adjustment expense reserves</t>
        </is>
      </c>
      <c r="B15" s="7" t="n">
        <v>284.2</v>
      </c>
      <c r="C15" s="7" t="n">
        <v>287.4</v>
      </c>
    </row>
    <row r="16">
      <c r="A16" s="4" t="inlineStr">
        <is>
          <t>Unearned premiums</t>
        </is>
      </c>
      <c r="B16" s="7" t="n">
        <v>283.7</v>
      </c>
      <c r="C16" s="7" t="n">
        <v>136.5</v>
      </c>
    </row>
    <row r="17">
      <c r="A17" s="4" t="inlineStr">
        <is>
          <t>Long-term debt and warrants</t>
        </is>
      </c>
      <c r="B17" s="6" t="n">
        <v>299</v>
      </c>
      <c r="C17" s="7" t="n">
        <v>295.4</v>
      </c>
    </row>
    <row r="18">
      <c r="A18" s="4" t="inlineStr">
        <is>
          <t>Reinsurance premiums payable</t>
        </is>
      </c>
      <c r="B18" s="7" t="n">
        <v>54.4</v>
      </c>
      <c r="C18" s="7" t="n">
        <v>119.8</v>
      </c>
    </row>
    <row r="19">
      <c r="A19" s="4" t="inlineStr">
        <is>
          <t>Accounts payable and accrued expenses</t>
        </is>
      </c>
      <c r="B19" s="7" t="n">
        <v>65.59999999999999</v>
      </c>
      <c r="C19" s="7" t="n">
        <v>39.7</v>
      </c>
    </row>
    <row r="20">
      <c r="A20" s="4" t="inlineStr">
        <is>
          <t>Other liabilities</t>
        </is>
      </c>
      <c r="B20" s="7" t="n">
        <v>83.09999999999999</v>
      </c>
      <c r="C20" s="6" t="n">
        <v>45</v>
      </c>
    </row>
    <row r="21">
      <c r="A21" s="4" t="inlineStr">
        <is>
          <t>Total liabilities</t>
        </is>
      </c>
      <c r="B21" s="6" t="n">
        <v>1070</v>
      </c>
      <c r="C21" s="7" t="n">
        <v>923.8</v>
      </c>
    </row>
    <row r="22">
      <c r="A22" s="4" t="inlineStr">
        <is>
          <t>Commitments and Contingencies (Note 13)</t>
        </is>
      </c>
      <c r="B22" s="4" t="inlineStr">
        <is>
          <t xml:space="preserve"> </t>
        </is>
      </c>
      <c r="C22" s="4" t="inlineStr">
        <is>
          <t xml:space="preserve"> </t>
        </is>
      </c>
    </row>
    <row r="23">
      <c r="A23" s="4" t="inlineStr">
        <is>
          <t>Redeemable convertible preferred stock, $0.0001 par value, 14.1 shares issued and outstanding at December 31, 2023 and December 31, 2022 (redemption value of $126.5) (Note 11)</t>
        </is>
      </c>
      <c r="B23" s="6" t="n">
        <v>112</v>
      </c>
      <c r="C23" s="6" t="n">
        <v>112</v>
      </c>
    </row>
    <row r="24">
      <c r="A24" s="3" t="inlineStr">
        <is>
          <t>Stockholders’ equity:</t>
        </is>
      </c>
      <c r="B24" s="4" t="inlineStr">
        <is>
          <t xml:space="preserve"> </t>
        </is>
      </c>
      <c r="C24" s="4" t="inlineStr">
        <is>
          <t xml:space="preserve"> </t>
        </is>
      </c>
    </row>
    <row r="25">
      <c r="A25" s="4" t="inlineStr">
        <is>
          <t>Additional paid-in capital</t>
        </is>
      </c>
      <c r="B25" s="7" t="n">
        <v>1883.4</v>
      </c>
      <c r="C25" s="7" t="n">
        <v>1850.7</v>
      </c>
    </row>
    <row r="26">
      <c r="A26" s="4" t="inlineStr">
        <is>
          <t>Accumulated other comprehensive loss</t>
        </is>
      </c>
      <c r="B26" s="7" t="n">
        <v>-2.5</v>
      </c>
      <c r="C26" s="7" t="n">
        <v>-5.8</v>
      </c>
    </row>
    <row r="27">
      <c r="A27" s="4" t="inlineStr">
        <is>
          <t>Accumulated loss</t>
        </is>
      </c>
      <c r="B27" s="7" t="n">
        <v>-1715.2</v>
      </c>
      <c r="C27" s="7" t="n">
        <v>-1567.8</v>
      </c>
    </row>
    <row r="28">
      <c r="A28" s="4" t="inlineStr">
        <is>
          <t>Total stockholders’ equity</t>
        </is>
      </c>
      <c r="B28" s="7" t="n">
        <v>165.7</v>
      </c>
      <c r="C28" s="7" t="n">
        <v>277.1</v>
      </c>
    </row>
    <row r="29">
      <c r="A29" s="4" t="inlineStr">
        <is>
          <t>Total liabilities, redeemable convertible preferred stock and stockholders’ equity</t>
        </is>
      </c>
      <c r="B29" s="7" t="n">
        <v>1347.7</v>
      </c>
      <c r="C29" s="7" t="n">
        <v>1312.9</v>
      </c>
    </row>
    <row r="30">
      <c r="A30" s="4" t="inlineStr">
        <is>
          <t>Class A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0</v>
      </c>
      <c r="C32" s="6" t="n">
        <v>0</v>
      </c>
    </row>
    <row r="33">
      <c r="A33" s="4" t="inlineStr">
        <is>
          <t>Class B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8" t="n">
        <v>0</v>
      </c>
      <c r="C35"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Direct Premiums Written</t>
        </is>
      </c>
      <c r="B4" s="4" t="inlineStr">
        <is>
          <t>The following table reflects amounts affecting the consolidated balance sheets and statements of operations and comprehensive loss for reinsurance as of and for the years ended December 31: 2023 2022 2021 (dollars in millions) Loss and LAE reserves: Direct $ 253.4 $ 269.3 $ 313.2 Assumed 30.8 18.1 7.0 Ceded (43.8) (76.4) (79.5) Net loss and LAE reserves $ 240.4 $ 211.0 $ 240.7 Unearned premiums: Direct $ 235.4 $ 125.8 $ 170.6 Assumed 48.3 10.7 9.5 Ceded (48.2) (74.2) (100.8) Net unearned premiums $ 235.5 $ 62.3 $ 79.3 Premiums written: Direct $ 674.6 $ 556.8 $ 725.9 Assumed 108.5 43.2 16.7 Ceded (209.9) (331.2) (397.3) Net premiums written $ 573.2 $ 268.8 $ 345.3 Premiums earned: Direct $ 564.9 $ 601.6 $ 712.3 Assumed 70.9 42.0 7.3 Ceded (235.9) (357.7) (409.3) Net premiums earned $ 399.9 $ 285.9 $ 310.3 Losses and LAE incurred: Direct $ 424.1 $ 549.8 $ 683.9 Assumed 51.7 44.9 10.9 Ceded (144.5) (243.7) (302.5) Net losses and LAE incurred $ 331.3 $ 351.0 $ 392.3 Gross premiums written by state is as follows for the years ended December 31, 2023, 2022 and 2021: For the Years Ended December 31, 2023 2022 2021 Amount % of Total Amount % of Total Amount % of Total (dollars in millions) State: Texas $ 134.3 17.1 % $ 109.3 18.2 % $ 152.3 20.5 % Georgia 94.3 12.0 62.3 10.4 79.2 10.7 Colorado 53.6 6.8 40.6 6.8 33.5 4.5 Pennsylvania 45.2 5.8 34.9 5.8 39.8 5.4 Arizona 35.4 4.5 17.1 2.9 23.5 3.2 South Carolina 34.4 4.4 20.1 3.4 26.3 3.5 Utah 30.8 3.9 30.9 5.2 33.8 4.6 Ohio 26.7 3.4 15.1 2.5 18.0 2.4 Oklahoma 23.6 3.0 19.8 3.3 22.5 3.0 Missouri 22.9 2.9 17.2 2.9 24.7 3.3 All others states 281.9 36.2 232.7 38.6 289.0 38.9 Total $ 783.1 100.0 % $ 600.0 100.0 % $ 742.6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The following summarizes the carrying value of long-term debt and warrants as of December 31, 2023 and 2022: 2023 2022 (dollars in millions) Term Loan $ 300.0 $ 300.0 Accrued interest payable 7.9 7.3 Unamortized discount and debt issuance costs and warrants (8.9) (11.9) Total $ 299.0 $ 2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summarizes supplemental balance sheets information related to leases at December 31, 2023 and 2022: 2023 2022 (dollars in millions) Operating leases: Operating lease liabilities $ 8.2 $ 10.5 Operating lease right-of-use assets $ 3.5 $ 4.3 The components of lease costs for the years ended December 31, 2023, 2022 and 2021 are as follows: For the Years Ended December 31, 2023 2022 2021 (dollars in millions) Lease cost components: Operating lease costs (1) $ 1.8 $ 2.1 $ 5.0 ______________ (1) Variable lease expense and short-term lease expense recognized during the years ended December 31, 2023, 2022, and 2021 were immaterial. Supplemental cash flow information for the years ended December 31, 2023, 2022 and 2021 are as follows: For the Years Ended December 31, 2023 2022 2021 (dollars in millions) Operating cash flows paid for amounts included in the measurement of lease liabilities $ 3.2 $ 3.9 $ 3.8 The weighted average remaining lease term and weighted average operating lease discount rate, as of December 31, 2023 and 2022 are as follows: 2023 2022 Weighted average of remaining operating lease term (years) 3.8 4.6 Weighted average operating lease discount rate 11.8 % 11.8 %</t>
        </is>
      </c>
    </row>
    <row r="5">
      <c r="A5" s="4" t="inlineStr">
        <is>
          <t>Schedule of Future Lease Payments</t>
        </is>
      </c>
      <c r="B5" s="4" t="inlineStr">
        <is>
          <t xml:space="preserve">Future lease payments as of December 31, 2023 were as follows: Operating Leases (dollars in millions) 2024 $ 3.0 2025 2.2 2026 2.3 2027 2.4 2028 0.2 2029 and thereafter — Total future lease payments 10.1 Less: imputed interest (1.9) Total lease liabilities $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displays income tax expense (benefit) for the years ended December 31, 2023, 2022 and 2021: For the Years Ended December 31, 2023 2022 2021 (dollars in millions) Current: Federal $ — $ — $ — State — — — Total current — — — Deferred: Federal — — — State — — — Total deferred — — — Total income tax expense (benefit) $ — $ — $ — </t>
        </is>
      </c>
    </row>
    <row r="5">
      <c r="A5" s="4" t="inlineStr">
        <is>
          <t>Schedule of Effective Income Tax Reconciliation</t>
        </is>
      </c>
      <c r="B5" s="4" t="inlineStr">
        <is>
          <t>The income tax expense (benefit) differed from the amounts computed by applying the statutory U.S. federal income tax rate of 21% in 2023, 2022 and 2021 to pretax income as a result of the following: 2023 2022 2021 (dollars in millions) Loss before income taxes $ (147.4) $ (297.7) $ (521.1) Statutory U.S. federal income tax benefit (30.9) 21.0 % (62.5) 21.0 % (109.4) 21.0 % Valuation allowance on deferred tax assets 34.9 (23.7) 65.8 (22.1) 116.7 (22.4) Share-based compensation 5.5 (3.7) 4.9 (1.6) (3.3) 0.6 Nondeductible compensation 1.2 (0.8) 1.3 (0.4) 1.8 (0.3) Return to provision permanent adjustments — — (3.5) 1.2 (0.5) 0.1 State net operating loss (10.5) 7.1 (7.1) 2.4 (4.9) 0.9 Other (0.2) 0.1 1.1 (0.5) (0.4) 0.1 Income tax expense (benefit) $ — — % $ — — % $ — — %</t>
        </is>
      </c>
    </row>
    <row r="6">
      <c r="A6" s="4" t="inlineStr">
        <is>
          <t>Schedule of Deferred Tax Assets and Liabilities</t>
        </is>
      </c>
      <c r="B6" s="4" t="inlineStr">
        <is>
          <t xml:space="preserve">The following table sets forth the tax effects of temporary differences that give rise to significant portions of the deferred tax assets and deferred tax liabilities at December 31, 2023 and 2022: 2023 2022 (dollars in millions) Deferred tax assets: Unpaid losses and loss adjustment expenses $ 2.1 $ 1.9 Unearned premium reserves 10.0 2.7 Disallowed interest carryforward 19.4 16.5 Deferred compensation 7.3 6.1 Stock and warrant compensation 10.2 9.5 Other 6.0 7.8 State net operating loss carryforward 27.9 17.4 Net operating loss carryforward 280.6 266.4 Gross deferred assets 363.5 328.3 Less valuation allowance (356.4) (322.3) Total deferred tax assets, less valuation allowance 7.1 6.0 Deferred tax liabilities: Research and experimental expenditures 1.1 2.0 Fixed assets 0.7 1.3 Deferred policy acquisition costs 3.8 1.5 Intangible assets 0.4 0.3 Investments 1.0 0.8 Other 0.1 0.1 Deferred tax liabilities 7.1 6.0 Net deferred tax asset $ — $ — </t>
        </is>
      </c>
    </row>
    <row r="7">
      <c r="A7" s="4" t="inlineStr">
        <is>
          <t>Schedule of Operating Loss Carryforwards</t>
        </is>
      </c>
      <c r="B7" s="4" t="inlineStr">
        <is>
          <t xml:space="preserve">The following table sets forth carryforwards related to NOLs and tax credits: Carryforward with Expiration Carryforward Indefinitely Total Years of Expiration (dollars in millions) Federal $ 662.4 $ 673.8 $ 1,336.2 2035 - 2043 State (gross, apportioned) 173.4 267.8 441.2 2024 - 2043 Research and development credits 0.9 — 0.9 2036 - 2038 Total $ 836.7 $ 941.6 $ 1,778.3 </t>
        </is>
      </c>
    </row>
    <row r="8">
      <c r="A8" s="4" t="inlineStr">
        <is>
          <t>Schedule of Tax Credit Carryforwards</t>
        </is>
      </c>
      <c r="B8" s="4" t="inlineStr">
        <is>
          <t xml:space="preserve">The following table sets forth carryforwards related to NOLs and tax credits: Carryforward with Expiration Carryforward Indefinitely Total Years of Expiration (dollars in millions) Federal $ 662.4 $ 673.8 $ 1,336.2 2035 - 2043 State (gross, apportioned) 173.4 267.8 441.2 2024 - 2043 Research and development credits 0.9 — 0.9 2036 - 2038 Total $ 836.7 $ 941.6 $ 1,7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 Recorded In Consolidated Statements Of Operations And Comprehensive Loss</t>
        </is>
      </c>
      <c r="B4" s="4" t="inlineStr">
        <is>
          <t xml:space="preserve">The following table displays restructuring costs recorded in general and administrative expenses on the consolidated statements of operations and comprehensive loss: For the Years Ended December 31, Cumulative Incurred Through December 31, 2023 2023 2022 2021 (dollars in millions) Restructuring costs: Employee costs $ 7.7 $ 15.5 $ — $ 23.2 Real estate exit costs — 2.1 — 2.1 Other costs 3.5 1.0 — 4.5 Total restructuring costs $ 11.2 $ 18.6 $ — $ 29.8 The following table displays a rollforward of the accrual for restructuring costs recorded in accounts payable and accrued expenses on the consolidated balance sheets: Employee costs Other costs Total liability (dollars in millions) Restructuring liability as of December 31, 2021 $ — $ — $ — Expense incurred 10.2 1.0 11.2 Payments (7.1) (0.9) (8.0) Restructuring liability as of December 31, 2022 $ 3.1 $ 0.1 $ 3.2 Expense incurred 7.3 3.4 10.7 Payments (2.1) (3.5) (5.6) Restructuring liability as of December 31, 2023 $ 8.3 $ — $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displays warrant compensation expense recorded in the consolidated statements of operations and comprehensive loss: For the Years Ended December 31, 2023 2022 2021 (dollars in millions) Warrant compensation expense: Sales and marketing $ — $ 8.8 $ 8.8 Other insurance expense (benefit) 17.4 5.7 — Total warrant compensation expense $ 17.4 $ 14.5 $ 8.8 The following table displays employee share-based compensation expense recorded in the consolidated statements of operations and comprehensive loss: For the Years Ended December 31, 2023 2022 2021 (dollars in millions) Share-based compensation expense: Loss and loss adjustment expenses $ 0.7 $ 0.7 $ 1.5 Sales and marketing 0.3 0.8 1.0 Other insurance expense (benefit) 0.6 0.8 1.6 Technology and development 3.4 3.3 4.5 General and administrative 12.3 24.9 10.7 Total share-based compensation expense $ 17.3 $ 30.5 $ 19.3 The following table provides total employee share-based compensation expense by type of award: For the Years Ended December 31, 2023 2022 2021 (dollars in millions) Share-based compensation expense: Restricted stock unit expense $ 15.8 $ 28.8 $ 14.9 Performance-based restricted stock unit expense 0.4 — — Stock option expense 1.1 1.7 4.4 Total share-based compensation expense $ 17.3 $ 30.5 $ 19.3 </t>
        </is>
      </c>
    </row>
    <row r="5">
      <c r="A5" s="4" t="inlineStr">
        <is>
          <t>Schedule of Warrants</t>
        </is>
      </c>
      <c r="B5" s="4" t="inlineStr">
        <is>
          <t xml:space="preserve">The following table provides other key terms of the warrants: Warrants Exercise Price Shares Issued Grant Date Fair Value per Share Vesting Condition Short-Term Tranche 1 $ 180.00 2.4 $ 0.42 Completing the Integrated Platform Tranche 2 $ 198.00 3.2 $ 0.37 50,000 policy originations Tranche 3 $ 216.00 1.6 $ 0.18 75,000 policy originations Total Short-Term 7.2 Long-Term Tranche 1 $ 180.00 1.4 $ 0.42 100,000 policy originations Tranche 2 $ 225.00 1.5 $ 0.35 200,000 policy originations Tranche 3 $ 270.00 1.5 $ 0.24 300,000 policy originations Tranche 4 $ 405.00 1.5 $ 0.09 400,000 policy originations Tranche 5 $ 540.00 1.3 $ 0.04 500,000 policy originations Total Long-Term 7.2 </t>
        </is>
      </c>
    </row>
    <row r="6">
      <c r="A6" s="4" t="inlineStr">
        <is>
          <t>Share-Based Payment Arrangement, Performance Shares, Activity</t>
        </is>
      </c>
      <c r="B6" s="4" t="inlineStr">
        <is>
          <t xml:space="preserve">The following table provides other key terms of the PSUs: Performance-Based Restricted Stock Units Stock Price Goals Shares Issued Grant Date Fair Value per Share (in millions, except per share amounts) Tranches: Tranche 1 $ 16.76 — $ 7.69 Tranche 2 25.14 0.1 6.70 Tranche 3 33.52 0.1 5.87 Tranche 4 41.90 0.2 5.10 0.4 </t>
        </is>
      </c>
    </row>
    <row r="7">
      <c r="A7" s="4" t="inlineStr">
        <is>
          <t>Schedule of RSU Activity</t>
        </is>
      </c>
      <c r="B7" s="4" t="inlineStr">
        <is>
          <t xml:space="preserve">Restricted Stock Units and Performance-Based Restricted Stock Units A summary of RSU and PSU activity for the years ended December 31, 2023 and 2022 is as follows: Restricted Stock Units and Performance-Based Restricted Stock Units Number of Shares Weighted-Average Aggregate Intrinsic Value (in millions, except per share amounts) Nonvested at January 1, 2022 0.5 $ 162.36 $ 27.4 Granted 1.1 31.34 Vested (0.1) 135.25 3.3 Forfeited, expired or canceled (0.4) 81.38 Nonvested at December 31, 2022 1.1 $ 51.81 $ 5.0 Granted 1.6 6.67 Vested (0.6) 50.53 3.4 Forfeited, expired or canceled (0.2) 51.90 Nonvested at December 31, 2023 1.9 $ 14.47 $ 20.3 </t>
        </is>
      </c>
    </row>
    <row r="8">
      <c r="A8" s="4" t="inlineStr">
        <is>
          <t>Schedule of Option Activity</t>
        </is>
      </c>
      <c r="B8" s="4" t="inlineStr">
        <is>
          <t xml:space="preserve">A summary of option activity for the years ended December 31, 2023 and 2022 is as follows: Options Number of Shares Weighted-Average Exercise Price Weighted-Average Remaining Contractual Term (in Years) Aggregate Intrinsic Value (in millions, except exercise price and term amounts) Outstanding at January 1, 2022 0.4 $ 42.48 6.12 $ 9.5 Granted — 21.42 Exercised (0.1) 6.60 1.9 Forfeited, expired or canceled (0.1) 83.89 Outstanding at December 31, 2022 0.2 $ 38.15 5.63 $ 0.2 Granted — 8.94 Exercised — — — Forfeited, expired or canceled (0.1) 44.88 Outstanding at December 31, 2023 0.1 $ 33.68 4.29 $ 0.5 </t>
        </is>
      </c>
    </row>
    <row r="9">
      <c r="A9" s="4" t="inlineStr">
        <is>
          <t>Schedule of Exercise Price Range</t>
        </is>
      </c>
      <c r="B9" s="4" t="inlineStr">
        <is>
          <t>A summary of total options outstanding and exercisable at December 31, 2023: Options Outstanding and Exercisable Options Number of Shares Weighted-Average Exercise Price Weighted-Average Remaining Contractual Term (in Years) (in millions, except exercise price and term amounts) Range of Exercise Prices: $0.60 - $21.42 0.1 $ 5.05 3.61 $21.42 - $130.50 — $ 67.76 5.30 $130.50 - $231.66 — $ 148.88 6.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t>
        </is>
      </c>
      <c r="B4" s="4" t="inlineStr">
        <is>
          <t xml:space="preserve">The following table summarizes, by remaining maturity, future commitments related to other arrangements as of December 31, 2023: Purchase (dollars in millions) 2024 $ 13.3 2025 13.9 2026 11.0 2027 — 2028 and thereafter — Total $ 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 Income</t>
        </is>
      </c>
      <c r="B4" s="4" t="inlineStr">
        <is>
          <t xml:space="preserve">The following table presents the changes in our accumulated other comprehensive (loss) income, or AOCI, for the years ended December 31, 2023, 2022 and 2021: For the Years Ended December 31, 2023 2022 2021 (dollars in millions) Beginning balance $ (5.8) $ 0.4 $ 5.6 Other comprehensive income (loss) before reclassifications 3.3 (6.9) (2.8) Net realized losses (gains) on investments reclassified from AOCI to net loss — 0.7 (2.4) Other comprehensive income (loss) 3.3 (6.2) (5.2) Ending balance $ (2.5) $ (5.8)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The following table displays the computation of basic and diluted loss per share for both Class A and Class B common stock for the years ended December 31, 2023, 2022 and 2021: For the Years Ended December 31, 2023 2022 2021 (in millions, except per share amounts) Net loss $ (147.4) $ (297.7) $ (521.1) Weighted-average common shares outstanding: basic and diluted (both Class A and B) 14.4 14.1 13.8 Loss per common share: basic and diluted (both Class A and B) $ (10.24) $ (21.11) $ (37.76)</t>
        </is>
      </c>
    </row>
    <row r="5">
      <c r="A5" s="4" t="inlineStr">
        <is>
          <t>Schedule of Anti-Dilutive Securities</t>
        </is>
      </c>
      <c r="B5" s="4" t="inlineStr">
        <is>
          <t xml:space="preserve">We excluded the following potentially dilutive common stock equivalents, presented based on amounts outstanding at each year end, from the computation of diluted EPS attributable to common stockholders for the years indicated because including them would have had an anti-dilutive effect: For the Years Ended December 31, 2023 2022 2021 (in millions) Options to purchase common stock 0.1 0.2 0.4 Nonvested shares subject to repurchase 0.1 0.1 0.1 RSUs and PSUs 1.9 1.1 0.5 Redeemable convertible preferred stock (as converted to common stock) 0.8 0.8 0.8 Warrants to purchase common stock 7.7 7.7 7.2 Total 10.6 9.9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FINANCIAL INFORMATION (Tables)</t>
        </is>
      </c>
      <c r="B1" s="2" t="inlineStr">
        <is>
          <t>12 Months Ended</t>
        </is>
      </c>
    </row>
    <row r="2">
      <c r="B2" s="2" t="inlineStr">
        <is>
          <t>Dec. 31, 2023</t>
        </is>
      </c>
    </row>
    <row r="3">
      <c r="A3" s="3" t="inlineStr">
        <is>
          <t>Insurance [Abstract]</t>
        </is>
      </c>
      <c r="B3" s="4" t="inlineStr">
        <is>
          <t xml:space="preserve"> </t>
        </is>
      </c>
    </row>
    <row r="4">
      <c r="A4" s="4" t="inlineStr">
        <is>
          <t>Schedule of Statutory Financial Information</t>
        </is>
      </c>
      <c r="B4" s="4" t="inlineStr">
        <is>
          <t xml:space="preserve">Root Insurance Company and Root Property &amp; Casualty’s statutory capital and surplus as of December 31, 2023 and 2022 and statutory net loss for the years ended December 31, 2023, 2022 and 2021 are as follows: Statutory Net Loss Statutory Capital and Surplus 2023 2022 2021 2023 2022 (in millions) Root Insurance Company $ (44.4) $ (125.7) $ (126.9) $ 60.1 $ 77.0 Root Property &amp; Casualty (12.2) (30.8) (33.4) 21.3 20.3 Total $ (56.6) $ (156.5) $ (160.3) $ 81.4 $ 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4" t="inlineStr">
        <is>
          <t>Amortized cost, fixed maturities</t>
        </is>
      </c>
      <c r="B2" s="5" t="n">
        <v>168.4</v>
      </c>
      <c r="C2" s="5" t="n">
        <v>134.2</v>
      </c>
    </row>
    <row r="3">
      <c r="A3" s="4" t="inlineStr">
        <is>
          <t>Amortized cost, short term investments</t>
        </is>
      </c>
      <c r="B3" s="7" t="n">
        <v>0.9</v>
      </c>
      <c r="C3" s="7" t="n">
        <v>0.4</v>
      </c>
    </row>
    <row r="4">
      <c r="A4" s="4" t="inlineStr">
        <is>
          <t>Allowance for premiums receivable</t>
        </is>
      </c>
      <c r="B4" s="6" t="n">
        <v>4</v>
      </c>
      <c r="C4" s="7" t="n">
        <v>2.8</v>
      </c>
    </row>
    <row r="5">
      <c r="A5" s="4" t="inlineStr">
        <is>
          <t>Allowance for credit loss</t>
        </is>
      </c>
      <c r="B5" s="5" t="n">
        <v>1.8</v>
      </c>
      <c r="C5" s="5" t="n">
        <v>0.2</v>
      </c>
    </row>
    <row r="6">
      <c r="A6" s="4" t="inlineStr">
        <is>
          <t>Preferred stock, par value (in dollars per share)</t>
        </is>
      </c>
      <c r="B6" s="9" t="n">
        <v>0.0001</v>
      </c>
      <c r="C6" s="9" t="n">
        <v>0.0001</v>
      </c>
    </row>
    <row r="7">
      <c r="A7" s="4" t="inlineStr">
        <is>
          <t>Preferred stock, issued (in shares)</t>
        </is>
      </c>
      <c r="B7" s="7" t="n">
        <v>14.1</v>
      </c>
      <c r="C7" s="7" t="n">
        <v>14.1</v>
      </c>
    </row>
    <row r="8">
      <c r="A8" s="4" t="inlineStr">
        <is>
          <t>Preferred stock, outstanding (in shares)</t>
        </is>
      </c>
      <c r="B8" s="7" t="n">
        <v>14.1</v>
      </c>
      <c r="C8" s="7" t="n">
        <v>14.1</v>
      </c>
    </row>
    <row r="9">
      <c r="A9" s="4" t="inlineStr">
        <is>
          <t>Preferred stock, liquidation preference</t>
        </is>
      </c>
      <c r="B9" s="5" t="n">
        <v>126.5</v>
      </c>
      <c r="C9" s="4" t="inlineStr">
        <is>
          <t xml:space="preserve"> </t>
        </is>
      </c>
    </row>
    <row r="10">
      <c r="A10" s="4" t="inlineStr">
        <is>
          <t>Class A Shares</t>
        </is>
      </c>
      <c r="B10" s="4" t="inlineStr">
        <is>
          <t xml:space="preserve"> </t>
        </is>
      </c>
      <c r="C10" s="4" t="inlineStr">
        <is>
          <t xml:space="preserve"> </t>
        </is>
      </c>
    </row>
    <row r="11">
      <c r="A11" s="4" t="inlineStr">
        <is>
          <t>Common stock, par value (in dollars per share)</t>
        </is>
      </c>
      <c r="B11" s="9" t="n">
        <v>0.0001</v>
      </c>
      <c r="C11" s="9" t="n">
        <v>0.0001</v>
      </c>
    </row>
    <row r="12">
      <c r="A12" s="4" t="inlineStr">
        <is>
          <t>Common stock, shares issued (in shares)</t>
        </is>
      </c>
      <c r="B12" s="7" t="n">
        <v>9.5</v>
      </c>
      <c r="C12" s="7" t="n">
        <v>9.199999999999999</v>
      </c>
    </row>
    <row r="13">
      <c r="A13" s="4" t="inlineStr">
        <is>
          <t>Common stock, shares outstanding (in shares)</t>
        </is>
      </c>
      <c r="B13" s="7" t="n">
        <v>9.5</v>
      </c>
      <c r="C13" s="7" t="n">
        <v>9.199999999999999</v>
      </c>
    </row>
    <row r="14">
      <c r="A14" s="4" t="inlineStr">
        <is>
          <t>Class B Shares</t>
        </is>
      </c>
      <c r="B14" s="4" t="inlineStr">
        <is>
          <t xml:space="preserve"> </t>
        </is>
      </c>
      <c r="C14" s="4" t="inlineStr">
        <is>
          <t xml:space="preserve"> </t>
        </is>
      </c>
    </row>
    <row r="15">
      <c r="A15" s="4" t="inlineStr">
        <is>
          <t>Common stock, par value (in dollars per share)</t>
        </is>
      </c>
      <c r="B15" s="9" t="n">
        <v>0.0001</v>
      </c>
      <c r="C15" s="9" t="n">
        <v>0.0001</v>
      </c>
    </row>
    <row r="16">
      <c r="A16" s="4" t="inlineStr">
        <is>
          <t>Common stock, shares issued (in shares)</t>
        </is>
      </c>
      <c r="B16" s="6" t="n">
        <v>5</v>
      </c>
      <c r="C16" s="6" t="n">
        <v>5</v>
      </c>
    </row>
    <row r="17">
      <c r="A17" s="4" t="inlineStr">
        <is>
          <t>Common stock, shares outstanding (in shares)</t>
        </is>
      </c>
      <c r="B17" s="6" t="n">
        <v>5</v>
      </c>
      <c r="C17"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PREMIUM WRITTEN (Tables)</t>
        </is>
      </c>
      <c r="B1" s="2" t="inlineStr">
        <is>
          <t>12 Months Ended</t>
        </is>
      </c>
    </row>
    <row r="2">
      <c r="B2" s="2" t="inlineStr">
        <is>
          <t>Dec. 31, 2023</t>
        </is>
      </c>
    </row>
    <row r="3">
      <c r="A3" s="3" t="inlineStr">
        <is>
          <t>Insurance [Abstract]</t>
        </is>
      </c>
      <c r="B3" s="4" t="inlineStr">
        <is>
          <t xml:space="preserve"> </t>
        </is>
      </c>
    </row>
    <row r="4">
      <c r="A4" s="4" t="inlineStr">
        <is>
          <t>Schedule of Gross Premiums Written</t>
        </is>
      </c>
      <c r="B4" s="4" t="inlineStr">
        <is>
          <t>The following table reflects amounts affecting the consolidated balance sheets and statements of operations and comprehensive loss for reinsurance as of and for the years ended December 31: 2023 2022 2021 (dollars in millions) Loss and LAE reserves: Direct $ 253.4 $ 269.3 $ 313.2 Assumed 30.8 18.1 7.0 Ceded (43.8) (76.4) (79.5) Net loss and LAE reserves $ 240.4 $ 211.0 $ 240.7 Unearned premiums: Direct $ 235.4 $ 125.8 $ 170.6 Assumed 48.3 10.7 9.5 Ceded (48.2) (74.2) (100.8) Net unearned premiums $ 235.5 $ 62.3 $ 79.3 Premiums written: Direct $ 674.6 $ 556.8 $ 725.9 Assumed 108.5 43.2 16.7 Ceded (209.9) (331.2) (397.3) Net premiums written $ 573.2 $ 268.8 $ 345.3 Premiums earned: Direct $ 564.9 $ 601.6 $ 712.3 Assumed 70.9 42.0 7.3 Ceded (235.9) (357.7) (409.3) Net premiums earned $ 399.9 $ 285.9 $ 310.3 Losses and LAE incurred: Direct $ 424.1 $ 549.8 $ 683.9 Assumed 51.7 44.9 10.9 Ceded (144.5) (243.7) (302.5) Net losses and LAE incurred $ 331.3 $ 351.0 $ 392.3 Gross premiums written by state is as follows for the years ended December 31, 2023, 2022 and 2021: For the Years Ended December 31, 2023 2022 2021 Amount % of Total Amount % of Total Amount % of Total (dollars in millions) State: Texas $ 134.3 17.1 % $ 109.3 18.2 % $ 152.3 20.5 % Georgia 94.3 12.0 62.3 10.4 79.2 10.7 Colorado 53.6 6.8 40.6 6.8 33.5 4.5 Pennsylvania 45.2 5.8 34.9 5.8 39.8 5.4 Arizona 35.4 4.5 17.1 2.9 23.5 3.2 South Carolina 34.4 4.4 20.1 3.4 26.3 3.5 Utah 30.8 3.9 30.9 5.2 33.8 4.6 Ohio 26.7 3.4 15.1 2.5 18.0 2.4 Oklahoma 23.6 3.0 19.8 3.3 22.5 3.0 Missouri 22.9 2.9 17.2 2.9 24.7 3.3 All others states 281.9 36.2 232.7 38.6 289.0 38.9 Total $ 783.1 100.0 % $ 600.0 100.0 % $ 742.6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NATURE OF BUSINESS (Details)</t>
        </is>
      </c>
      <c r="B1" s="2" t="inlineStr">
        <is>
          <t>Dec. 31, 2023</t>
        </is>
      </c>
    </row>
    <row r="2">
      <c r="A2" s="4" t="inlineStr">
        <is>
          <t>Root Insurance Company</t>
        </is>
      </c>
      <c r="B2" s="4" t="inlineStr">
        <is>
          <t xml:space="preserve"> </t>
        </is>
      </c>
    </row>
    <row r="3">
      <c r="A3" s="3" t="inlineStr">
        <is>
          <t>Schedule of Equity Method Investments [Line Items]</t>
        </is>
      </c>
      <c r="B3" s="4" t="inlineStr">
        <is>
          <t xml:space="preserve"> </t>
        </is>
      </c>
    </row>
    <row r="4">
      <c r="A4" s="4" t="inlineStr">
        <is>
          <t>Ownership percentage (as percent)</t>
        </is>
      </c>
      <c r="B4" s="11" t="n">
        <v>1</v>
      </c>
    </row>
    <row r="5">
      <c r="A5" s="4" t="inlineStr">
        <is>
          <t>Root Reinsurance Company, Ltd.</t>
        </is>
      </c>
      <c r="B5" s="4" t="inlineStr">
        <is>
          <t xml:space="preserve"> </t>
        </is>
      </c>
    </row>
    <row r="6">
      <c r="A6" s="3" t="inlineStr">
        <is>
          <t>Schedule of Equity Method Investments [Line Items]</t>
        </is>
      </c>
      <c r="B6" s="4" t="inlineStr">
        <is>
          <t xml:space="preserve"> </t>
        </is>
      </c>
    </row>
    <row r="7">
      <c r="A7" s="4" t="inlineStr">
        <is>
          <t>Ownership percentage (as percent)</t>
        </is>
      </c>
      <c r="B7" s="11" t="n">
        <v>1</v>
      </c>
    </row>
    <row r="8">
      <c r="A8" s="4" t="inlineStr">
        <is>
          <t>Root Property &amp; Casualty Insurance Company</t>
        </is>
      </c>
      <c r="B8" s="4" t="inlineStr">
        <is>
          <t xml:space="preserve"> </t>
        </is>
      </c>
    </row>
    <row r="9">
      <c r="A9" s="3" t="inlineStr">
        <is>
          <t>Schedule of Equity Method Investments [Line Items]</t>
        </is>
      </c>
      <c r="B9" s="4" t="inlineStr">
        <is>
          <t xml:space="preserve"> </t>
        </is>
      </c>
    </row>
    <row r="10">
      <c r="A10" s="4" t="inlineStr">
        <is>
          <t>Ownership percentage (as percent)</t>
        </is>
      </c>
      <c r="B10" s="11"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32" customWidth="1" min="2" max="2"/>
    <col width="22" customWidth="1" min="3" max="3"/>
    <col width="72" customWidth="1" min="4" max="4"/>
    <col width="40" customWidth="1" min="5" max="5"/>
    <col width="22" customWidth="1" min="6" max="6"/>
    <col width="40" customWidth="1" min="7" max="7"/>
  </cols>
  <sheetData>
    <row r="1">
      <c r="A1" s="1" t="inlineStr">
        <is>
          <t>BASIS OF PRESENTATION AND SUMMARY OF SIGNIFICANT ACCOUNTING POLICIES - Narrative (Details)</t>
        </is>
      </c>
      <c r="D1" s="2" t="inlineStr">
        <is>
          <t>12 Months Ended</t>
        </is>
      </c>
    </row>
    <row r="2">
      <c r="B2" s="2" t="inlineStr">
        <is>
          <t>Aug. 12, 2022 $ / shares shares</t>
        </is>
      </c>
      <c r="C2" s="2" t="inlineStr">
        <is>
          <t>Jan. 26, 2022 USD ($)</t>
        </is>
      </c>
      <c r="D2" s="2" t="inlineStr">
        <is>
          <t>Dec. 31, 2023 USD ($) segment consecutive_trading_day $ / shares shares</t>
        </is>
      </c>
      <c r="E2" s="2" t="inlineStr">
        <is>
          <t>Dec. 31, 2022 USD ($) $ / shares shares</t>
        </is>
      </c>
      <c r="F2" s="2" t="inlineStr">
        <is>
          <t>Dec. 31, 2021 USD ($)</t>
        </is>
      </c>
      <c r="G2" s="2" t="inlineStr">
        <is>
          <t>Oct. 31, 2021 tranche $ / shares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12" t="n">
        <v>0.0555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tock, shares issued (in shares) | shares</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converted (in shares) | shares</t>
        </is>
      </c>
      <c r="B6" s="6" t="n">
        <v>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 | $ / shares</t>
        </is>
      </c>
      <c r="B7" s="9" t="n">
        <v>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of indefinite-lived intangible assets and transaction costs</t>
        </is>
      </c>
      <c r="B8" s="4" t="inlineStr">
        <is>
          <t xml:space="preserve"> </t>
        </is>
      </c>
      <c r="C8" s="4" t="inlineStr">
        <is>
          <t xml:space="preserve"> </t>
        </is>
      </c>
      <c r="D8" s="8" t="n">
        <v>0</v>
      </c>
      <c r="E8" s="8" t="n">
        <v>1300000</v>
      </c>
      <c r="F8" s="8" t="n">
        <v>0</v>
      </c>
      <c r="G8" s="4" t="inlineStr">
        <is>
          <t xml:space="preserve"> </t>
        </is>
      </c>
    </row>
    <row r="9">
      <c r="A9" s="4" t="inlineStr">
        <is>
          <t>Impairment of intangible assets</t>
        </is>
      </c>
      <c r="B9" s="4" t="inlineStr">
        <is>
          <t xml:space="preserve"> </t>
        </is>
      </c>
      <c r="C9" s="4" t="inlineStr">
        <is>
          <t xml:space="preserve"> </t>
        </is>
      </c>
      <c r="D9" s="8" t="n">
        <v>0</v>
      </c>
      <c r="E9" s="6" t="n">
        <v>0</v>
      </c>
      <c r="F9" s="6" t="n">
        <v>0</v>
      </c>
      <c r="G9" s="4" t="inlineStr">
        <is>
          <t xml:space="preserve"> </t>
        </is>
      </c>
    </row>
    <row r="10">
      <c r="A10" s="4" t="inlineStr">
        <is>
          <t>Number of reportable segments | segment</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Reinsurance premiums payable</t>
        </is>
      </c>
      <c r="B11" s="4" t="inlineStr">
        <is>
          <t xml:space="preserve"> </t>
        </is>
      </c>
      <c r="C11" s="4" t="inlineStr">
        <is>
          <t xml:space="preserve"> </t>
        </is>
      </c>
      <c r="D11" s="8" t="n">
        <v>54400000</v>
      </c>
      <c r="E11" s="6" t="n">
        <v>119800000</v>
      </c>
      <c r="F11" s="4" t="inlineStr">
        <is>
          <t xml:space="preserve"> </t>
        </is>
      </c>
      <c r="G11" s="4" t="inlineStr">
        <is>
          <t xml:space="preserve"> </t>
        </is>
      </c>
    </row>
    <row r="12">
      <c r="A12" s="4" t="inlineStr">
        <is>
          <t>Premiums receivable</t>
        </is>
      </c>
      <c r="B12" s="4" t="inlineStr">
        <is>
          <t xml:space="preserve"> </t>
        </is>
      </c>
      <c r="C12" s="4" t="inlineStr">
        <is>
          <t xml:space="preserve"> </t>
        </is>
      </c>
      <c r="D12" s="6" t="n">
        <v>247100000</v>
      </c>
      <c r="E12" s="6" t="n">
        <v>111900000</v>
      </c>
      <c r="F12" s="4" t="inlineStr">
        <is>
          <t xml:space="preserve"> </t>
        </is>
      </c>
      <c r="G12" s="4" t="inlineStr">
        <is>
          <t xml:space="preserve"> </t>
        </is>
      </c>
    </row>
    <row r="13">
      <c r="A13" s="4" t="inlineStr">
        <is>
          <t>Allowance for premiums receivable</t>
        </is>
      </c>
      <c r="B13" s="4" t="inlineStr">
        <is>
          <t xml:space="preserve"> </t>
        </is>
      </c>
      <c r="C13" s="4" t="inlineStr">
        <is>
          <t xml:space="preserve"> </t>
        </is>
      </c>
      <c r="D13" s="6" t="n">
        <v>4000000</v>
      </c>
      <c r="E13" s="6" t="n">
        <v>2800000</v>
      </c>
      <c r="F13" s="4" t="inlineStr">
        <is>
          <t xml:space="preserve"> </t>
        </is>
      </c>
      <c r="G13" s="4" t="inlineStr">
        <is>
          <t xml:space="preserve"> </t>
        </is>
      </c>
    </row>
    <row r="14">
      <c r="A14" s="4" t="inlineStr">
        <is>
          <t>Bad debt expense adjusted for CECL</t>
        </is>
      </c>
      <c r="B14" s="4" t="inlineStr">
        <is>
          <t xml:space="preserve"> </t>
        </is>
      </c>
      <c r="C14" s="4" t="inlineStr">
        <is>
          <t xml:space="preserve"> </t>
        </is>
      </c>
      <c r="D14" s="6" t="n">
        <v>12500000</v>
      </c>
      <c r="E14" s="4" t="inlineStr">
        <is>
          <t xml:space="preserve"> </t>
        </is>
      </c>
      <c r="F14" s="4" t="inlineStr">
        <is>
          <t xml:space="preserve"> </t>
        </is>
      </c>
      <c r="G14" s="4" t="inlineStr">
        <is>
          <t xml:space="preserve"> </t>
        </is>
      </c>
    </row>
    <row r="15">
      <c r="A15" s="4" t="inlineStr">
        <is>
          <t>Bad debt expense</t>
        </is>
      </c>
      <c r="B15" s="4" t="inlineStr">
        <is>
          <t xml:space="preserve"> </t>
        </is>
      </c>
      <c r="C15" s="4" t="inlineStr">
        <is>
          <t xml:space="preserve"> </t>
        </is>
      </c>
      <c r="D15" s="6" t="n">
        <v>14100000</v>
      </c>
      <c r="E15" s="6" t="n">
        <v>17400000</v>
      </c>
      <c r="F15" s="6" t="n">
        <v>20900000</v>
      </c>
      <c r="G15" s="4" t="inlineStr">
        <is>
          <t xml:space="preserve"> </t>
        </is>
      </c>
    </row>
    <row r="16">
      <c r="A16" s="4" t="inlineStr">
        <is>
          <t>Deferred policy acquisition cost</t>
        </is>
      </c>
      <c r="B16" s="4" t="inlineStr">
        <is>
          <t xml:space="preserve"> </t>
        </is>
      </c>
      <c r="C16" s="4" t="inlineStr">
        <is>
          <t xml:space="preserve"> </t>
        </is>
      </c>
      <c r="D16" s="6" t="n">
        <v>18000000</v>
      </c>
      <c r="E16" s="6" t="n">
        <v>6700000</v>
      </c>
      <c r="F16" s="4" t="inlineStr">
        <is>
          <t xml:space="preserve"> </t>
        </is>
      </c>
      <c r="G16" s="4" t="inlineStr">
        <is>
          <t xml:space="preserve"> </t>
        </is>
      </c>
    </row>
    <row r="17">
      <c r="A17" s="4" t="inlineStr">
        <is>
          <t>Amortization of deferred acquisition costs</t>
        </is>
      </c>
      <c r="B17" s="4" t="inlineStr">
        <is>
          <t xml:space="preserve"> </t>
        </is>
      </c>
      <c r="C17" s="4" t="inlineStr">
        <is>
          <t xml:space="preserve"> </t>
        </is>
      </c>
      <c r="D17" s="6" t="n">
        <v>35100000</v>
      </c>
      <c r="E17" s="6" t="n">
        <v>22500000</v>
      </c>
      <c r="F17" s="6" t="n">
        <v>26400000</v>
      </c>
      <c r="G17" s="4" t="inlineStr">
        <is>
          <t xml:space="preserve"> </t>
        </is>
      </c>
    </row>
    <row r="18">
      <c r="A18" s="4" t="inlineStr">
        <is>
          <t>Allowance for credit loss</t>
        </is>
      </c>
      <c r="B18" s="4" t="inlineStr">
        <is>
          <t xml:space="preserve"> </t>
        </is>
      </c>
      <c r="C18" s="4" t="inlineStr">
        <is>
          <t xml:space="preserve"> </t>
        </is>
      </c>
      <c r="D18" s="6" t="n">
        <v>1800000</v>
      </c>
      <c r="E18" s="6" t="n">
        <v>200000</v>
      </c>
      <c r="F18" s="4" t="inlineStr">
        <is>
          <t xml:space="preserve"> </t>
        </is>
      </c>
      <c r="G18" s="4" t="inlineStr">
        <is>
          <t xml:space="preserve"> </t>
        </is>
      </c>
    </row>
    <row r="19">
      <c r="A19" s="4" t="inlineStr">
        <is>
          <t>Valuation allowance</t>
        </is>
      </c>
      <c r="B19" s="4" t="inlineStr">
        <is>
          <t xml:space="preserve"> </t>
        </is>
      </c>
      <c r="C19" s="4" t="inlineStr">
        <is>
          <t xml:space="preserve"> </t>
        </is>
      </c>
      <c r="D19" s="8" t="n">
        <v>356400000</v>
      </c>
      <c r="E19" s="6" t="n">
        <v>322300000</v>
      </c>
      <c r="F19" s="4" t="inlineStr">
        <is>
          <t xml:space="preserve"> </t>
        </is>
      </c>
      <c r="G19" s="4" t="inlineStr">
        <is>
          <t xml:space="preserve"> </t>
        </is>
      </c>
    </row>
    <row r="20">
      <c r="A20" s="4" t="inlineStr">
        <is>
          <t>Amortization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Amortization expense</t>
        </is>
      </c>
      <c r="B21" s="4" t="inlineStr">
        <is>
          <t xml:space="preserve"> </t>
        </is>
      </c>
      <c r="C21" s="4" t="inlineStr">
        <is>
          <t xml:space="preserve"> </t>
        </is>
      </c>
      <c r="D21" s="8" t="n">
        <v>6300000</v>
      </c>
      <c r="E21" s="6" t="n">
        <v>5000000</v>
      </c>
      <c r="F21" s="6" t="n">
        <v>3700000</v>
      </c>
      <c r="G21" s="4" t="inlineStr">
        <is>
          <t xml:space="preserve"> </t>
        </is>
      </c>
    </row>
    <row r="22">
      <c r="A22" s="4" t="inlineStr">
        <is>
          <t>Depreciation expense</t>
        </is>
      </c>
      <c r="B22" s="4" t="inlineStr">
        <is>
          <t xml:space="preserve"> </t>
        </is>
      </c>
      <c r="C22" s="4" t="inlineStr">
        <is>
          <t xml:space="preserve"> </t>
        </is>
      </c>
      <c r="D22" s="8" t="n">
        <v>1500000</v>
      </c>
      <c r="E22" s="8" t="n">
        <v>2100000</v>
      </c>
      <c r="F22" s="8" t="n">
        <v>4600000</v>
      </c>
      <c r="G22" s="4" t="inlineStr">
        <is>
          <t xml:space="preserve"> </t>
        </is>
      </c>
    </row>
    <row r="23">
      <c r="A23" s="4" t="inlineStr">
        <is>
          <t>Preferred stock, issued (in shares) | shares</t>
        </is>
      </c>
      <c r="B23" s="4" t="inlineStr">
        <is>
          <t xml:space="preserve"> </t>
        </is>
      </c>
      <c r="C23" s="4" t="inlineStr">
        <is>
          <t xml:space="preserve"> </t>
        </is>
      </c>
      <c r="D23" s="6" t="n">
        <v>14100000</v>
      </c>
      <c r="E23" s="6" t="n">
        <v>14100000</v>
      </c>
      <c r="F23" s="4" t="inlineStr">
        <is>
          <t xml:space="preserve"> </t>
        </is>
      </c>
      <c r="G23" s="4" t="inlineStr">
        <is>
          <t xml:space="preserve"> </t>
        </is>
      </c>
    </row>
    <row r="24">
      <c r="A24" s="4" t="inlineStr">
        <is>
          <t>Preferred stock, par value (in dollars per share) | $ / shares</t>
        </is>
      </c>
      <c r="B24" s="13" t="n">
        <v>0.0001</v>
      </c>
      <c r="C24" s="4" t="inlineStr">
        <is>
          <t xml:space="preserve"> </t>
        </is>
      </c>
      <c r="D24" s="9" t="n">
        <v>0.0001</v>
      </c>
      <c r="E24" s="9" t="n">
        <v>0.0001</v>
      </c>
      <c r="F24" s="4" t="inlineStr">
        <is>
          <t xml:space="preserve"> </t>
        </is>
      </c>
      <c r="G24" s="4" t="inlineStr">
        <is>
          <t xml:space="preserve"> </t>
        </is>
      </c>
    </row>
    <row r="25">
      <c r="A25" s="4" t="inlineStr">
        <is>
          <t>Term Loa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amount</t>
        </is>
      </c>
      <c r="B27" s="4" t="inlineStr">
        <is>
          <t xml:space="preserve"> </t>
        </is>
      </c>
      <c r="C27" s="8" t="n">
        <v>300000000</v>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Internet Domain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assets</t>
        </is>
      </c>
      <c r="B31" s="4" t="inlineStr">
        <is>
          <t xml:space="preserve"> </t>
        </is>
      </c>
      <c r="C31" s="4" t="inlineStr">
        <is>
          <t xml:space="preserve"> </t>
        </is>
      </c>
      <c r="D31" s="8" t="n">
        <v>1300000</v>
      </c>
      <c r="E31" s="8" t="n">
        <v>1300000</v>
      </c>
      <c r="F31" s="4" t="inlineStr">
        <is>
          <t xml:space="preserve"> </t>
        </is>
      </c>
      <c r="G31" s="4" t="inlineStr">
        <is>
          <t xml:space="preserve"> </t>
        </is>
      </c>
    </row>
    <row r="32">
      <c r="A32" s="4" t="inlineStr">
        <is>
          <t>Carva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 (in dollars per share) | $ / shares</t>
        </is>
      </c>
      <c r="B34" s="4" t="inlineStr">
        <is>
          <t xml:space="preserve"> </t>
        </is>
      </c>
      <c r="C34" s="4" t="inlineStr">
        <is>
          <t xml:space="preserve"> </t>
        </is>
      </c>
      <c r="D34" s="8" t="n">
        <v>162</v>
      </c>
      <c r="E34" s="4" t="inlineStr">
        <is>
          <t xml:space="preserve"> </t>
        </is>
      </c>
      <c r="F34" s="4" t="inlineStr">
        <is>
          <t xml:space="preserve"> </t>
        </is>
      </c>
      <c r="G34" s="8" t="n">
        <v>9</v>
      </c>
    </row>
    <row r="35">
      <c r="A35" s="4" t="inlineStr">
        <is>
          <t>Preferred stock,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4100000</v>
      </c>
    </row>
    <row r="36">
      <c r="A36" s="4" t="inlineStr">
        <is>
          <t>Number of tranches | tranche</t>
        </is>
      </c>
      <c r="B36" s="4" t="inlineStr">
        <is>
          <t xml:space="preserve"> </t>
        </is>
      </c>
      <c r="C36" s="4" t="inlineStr">
        <is>
          <t xml:space="preserve"> </t>
        </is>
      </c>
      <c r="D36" s="4" t="inlineStr">
        <is>
          <t xml:space="preserve"> </t>
        </is>
      </c>
      <c r="E36" s="4" t="inlineStr">
        <is>
          <t xml:space="preserve"> </t>
        </is>
      </c>
      <c r="F36" s="4" t="inlineStr">
        <is>
          <t xml:space="preserve"> </t>
        </is>
      </c>
      <c r="G36" s="6" t="n">
        <v>8</v>
      </c>
    </row>
    <row r="37">
      <c r="A37" s="4" t="inlineStr">
        <is>
          <t>Investment agreement, term of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row>
    <row r="38">
      <c r="A38" s="4" t="inlineStr">
        <is>
          <t>Unaffiliated Texas County Mutual Insuranc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insurance premiums payable</t>
        </is>
      </c>
      <c r="B40" s="4" t="inlineStr">
        <is>
          <t xml:space="preserve"> </t>
        </is>
      </c>
      <c r="C40" s="4" t="inlineStr">
        <is>
          <t xml:space="preserve"> </t>
        </is>
      </c>
      <c r="D40" s="8" t="n">
        <v>60500000</v>
      </c>
      <c r="E40" s="6" t="n">
        <v>14200000</v>
      </c>
      <c r="F40" s="4" t="inlineStr">
        <is>
          <t xml:space="preserve"> </t>
        </is>
      </c>
      <c r="G40" s="4" t="inlineStr">
        <is>
          <t xml:space="preserve"> </t>
        </is>
      </c>
    </row>
    <row r="41">
      <c r="A41" s="4" t="inlineStr">
        <is>
          <t>Premiums receivable</t>
        </is>
      </c>
      <c r="B41" s="4" t="inlineStr">
        <is>
          <t xml:space="preserve"> </t>
        </is>
      </c>
      <c r="C41" s="4" t="inlineStr">
        <is>
          <t xml:space="preserve"> </t>
        </is>
      </c>
      <c r="D41" s="8" t="n">
        <v>59200000</v>
      </c>
      <c r="E41" s="6" t="n">
        <v>14100000</v>
      </c>
      <c r="F41" s="4" t="inlineStr">
        <is>
          <t xml:space="preserve"> </t>
        </is>
      </c>
      <c r="G41" s="4" t="inlineStr">
        <is>
          <t xml:space="preserve"> </t>
        </is>
      </c>
    </row>
    <row r="42">
      <c r="A42" s="4" t="inlineStr">
        <is>
          <t>Stock op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able period</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row>
    <row r="46">
      <c r="A46" s="4" t="inlineStr">
        <is>
          <t>Stock option expense | Tranche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Vesting percentage</t>
        </is>
      </c>
      <c r="B49" s="4" t="inlineStr">
        <is>
          <t xml:space="preserve"> </t>
        </is>
      </c>
      <c r="C49" s="4" t="inlineStr">
        <is>
          <t xml:space="preserve"> </t>
        </is>
      </c>
      <c r="D49" s="11" t="n">
        <v>0.25</v>
      </c>
      <c r="E49" s="4" t="inlineStr">
        <is>
          <t xml:space="preserve"> </t>
        </is>
      </c>
      <c r="F49" s="4" t="inlineStr">
        <is>
          <t xml:space="preserve"> </t>
        </is>
      </c>
      <c r="G49" s="4" t="inlineStr">
        <is>
          <t xml:space="preserve"> </t>
        </is>
      </c>
    </row>
    <row r="50">
      <c r="A50" s="4" t="inlineStr">
        <is>
          <t>Stock option expense | Tranche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row>
    <row r="53">
      <c r="A53" s="4" t="inlineStr">
        <is>
          <t>Vesting percentage</t>
        </is>
      </c>
      <c r="B53" s="4" t="inlineStr">
        <is>
          <t xml:space="preserve"> </t>
        </is>
      </c>
      <c r="C53" s="4" t="inlineStr">
        <is>
          <t xml:space="preserve"> </t>
        </is>
      </c>
      <c r="D53" s="11" t="n">
        <v>0.02</v>
      </c>
      <c r="E53" s="4" t="inlineStr">
        <is>
          <t xml:space="preserve"> </t>
        </is>
      </c>
      <c r="F53" s="4" t="inlineStr">
        <is>
          <t xml:space="preserve"> </t>
        </is>
      </c>
      <c r="G53" s="4" t="inlineStr">
        <is>
          <t xml:space="preserve"> </t>
        </is>
      </c>
    </row>
    <row r="54">
      <c r="A54" s="4" t="inlineStr">
        <is>
          <t>Restricted stock unit expense | Tranche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row>
    <row r="57">
      <c r="A57" s="4" t="inlineStr">
        <is>
          <t>Vesting percentage</t>
        </is>
      </c>
      <c r="B57" s="4" t="inlineStr">
        <is>
          <t xml:space="preserve"> </t>
        </is>
      </c>
      <c r="C57" s="4" t="inlineStr">
        <is>
          <t xml:space="preserve"> </t>
        </is>
      </c>
      <c r="D57" s="11" t="n">
        <v>0.5</v>
      </c>
      <c r="E57" s="4" t="inlineStr">
        <is>
          <t xml:space="preserve"> </t>
        </is>
      </c>
      <c r="F57" s="4" t="inlineStr">
        <is>
          <t xml:space="preserve"> </t>
        </is>
      </c>
      <c r="G57" s="4" t="inlineStr">
        <is>
          <t xml:space="preserve"> </t>
        </is>
      </c>
    </row>
    <row r="58">
      <c r="A58" s="4" t="inlineStr">
        <is>
          <t>Restricted stock unit expense | Tranche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row>
    <row r="61">
      <c r="A61" s="4" t="inlineStr">
        <is>
          <t>Vesting percentage</t>
        </is>
      </c>
      <c r="B61" s="4" t="inlineStr">
        <is>
          <t xml:space="preserve"> </t>
        </is>
      </c>
      <c r="C61" s="4" t="inlineStr">
        <is>
          <t xml:space="preserve"> </t>
        </is>
      </c>
      <c r="D61" s="11" t="n">
        <v>0.25</v>
      </c>
      <c r="E61" s="4" t="inlineStr">
        <is>
          <t xml:space="preserve"> </t>
        </is>
      </c>
      <c r="F61" s="4" t="inlineStr">
        <is>
          <t xml:space="preserve"> </t>
        </is>
      </c>
      <c r="G61" s="4" t="inlineStr">
        <is>
          <t xml:space="preserve"> </t>
        </is>
      </c>
    </row>
    <row r="62">
      <c r="A62" s="4" t="inlineStr">
        <is>
          <t>Restricted stock unit expens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2 years</t>
        </is>
      </c>
      <c r="E64" s="4" t="inlineStr">
        <is>
          <t xml:space="preserve"> </t>
        </is>
      </c>
      <c r="F64" s="4" t="inlineStr">
        <is>
          <t xml:space="preserve"> </t>
        </is>
      </c>
      <c r="G64" s="4" t="inlineStr">
        <is>
          <t xml:space="preserve"> </t>
        </is>
      </c>
    </row>
    <row r="65">
      <c r="A65" s="4" t="inlineStr">
        <is>
          <t>Restricted stock unit expens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 xml:space="preserve"> </t>
        </is>
      </c>
      <c r="C67" s="4" t="inlineStr">
        <is>
          <t xml:space="preserve"> </t>
        </is>
      </c>
      <c r="D67" s="4" t="inlineStr">
        <is>
          <t>4 years</t>
        </is>
      </c>
      <c r="E67" s="4" t="inlineStr">
        <is>
          <t xml:space="preserve"> </t>
        </is>
      </c>
      <c r="F67" s="4" t="inlineStr">
        <is>
          <t xml:space="preserve"> </t>
        </is>
      </c>
      <c r="G67" s="4" t="inlineStr">
        <is>
          <t xml:space="preserve"> </t>
        </is>
      </c>
    </row>
    <row r="68">
      <c r="A68" s="4" t="inlineStr">
        <is>
          <t>Performance-based restricted stock uni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ected volatility rate</t>
        </is>
      </c>
      <c r="B70" s="4" t="inlineStr">
        <is>
          <t xml:space="preserve"> </t>
        </is>
      </c>
      <c r="C70" s="4" t="inlineStr">
        <is>
          <t xml:space="preserve"> </t>
        </is>
      </c>
      <c r="D70" s="11" t="n">
        <v>0.76</v>
      </c>
      <c r="E70" s="4" t="inlineStr">
        <is>
          <t xml:space="preserve"> </t>
        </is>
      </c>
      <c r="F70" s="4" t="inlineStr">
        <is>
          <t xml:space="preserve"> </t>
        </is>
      </c>
      <c r="G70" s="4" t="inlineStr">
        <is>
          <t xml:space="preserve"> </t>
        </is>
      </c>
    </row>
    <row r="71">
      <c r="A71" s="4" t="inlineStr">
        <is>
          <t>Performance-based restricted stock unit expense | Monte Carlo Valu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ected volatility rate</t>
        </is>
      </c>
      <c r="B73" s="4" t="inlineStr">
        <is>
          <t xml:space="preserve"> </t>
        </is>
      </c>
      <c r="C73" s="4" t="inlineStr">
        <is>
          <t xml:space="preserve"> </t>
        </is>
      </c>
      <c r="D73" s="11" t="n">
        <v>0.5</v>
      </c>
      <c r="E73" s="4" t="inlineStr">
        <is>
          <t xml:space="preserve"> </t>
        </is>
      </c>
      <c r="F73" s="4" t="inlineStr">
        <is>
          <t xml:space="preserve"> </t>
        </is>
      </c>
      <c r="G73" s="4" t="inlineStr">
        <is>
          <t xml:space="preserve"> </t>
        </is>
      </c>
    </row>
    <row r="74">
      <c r="A74" s="4" t="inlineStr">
        <is>
          <t>Volatility, weighted-average</t>
        </is>
      </c>
      <c r="B74" s="4" t="inlineStr">
        <is>
          <t xml:space="preserve"> </t>
        </is>
      </c>
      <c r="C74" s="4" t="inlineStr">
        <is>
          <t xml:space="preserve"> </t>
        </is>
      </c>
      <c r="D74" s="11" t="n">
        <v>0.5</v>
      </c>
      <c r="E74" s="4" t="inlineStr">
        <is>
          <t xml:space="preserve"> </t>
        </is>
      </c>
      <c r="F74" s="4" t="inlineStr">
        <is>
          <t xml:space="preserve"> </t>
        </is>
      </c>
      <c r="G74" s="4" t="inlineStr">
        <is>
          <t xml:space="preserve"> </t>
        </is>
      </c>
    </row>
    <row r="75">
      <c r="A75" s="4" t="inlineStr">
        <is>
          <t>Performance-based restricted stock unit expens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iod</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row>
    <row r="78">
      <c r="A78" s="4" t="inlineStr">
        <is>
          <t>Performance-based restricted stock unit expens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iod</t>
        </is>
      </c>
      <c r="B80" s="4" t="inlineStr">
        <is>
          <t xml:space="preserve"> </t>
        </is>
      </c>
      <c r="C80" s="4" t="inlineStr">
        <is>
          <t xml:space="preserve"> </t>
        </is>
      </c>
      <c r="D80" s="4" t="inlineStr">
        <is>
          <t>4 years</t>
        </is>
      </c>
      <c r="E80" s="4" t="inlineStr">
        <is>
          <t xml:space="preserve"> </t>
        </is>
      </c>
      <c r="F80" s="4" t="inlineStr">
        <is>
          <t xml:space="preserve"> </t>
        </is>
      </c>
      <c r="G80" s="4" t="inlineStr">
        <is>
          <t xml:space="preserve"> </t>
        </is>
      </c>
    </row>
    <row r="81">
      <c r="A81" s="4" t="inlineStr">
        <is>
          <t>Other Certain RSUs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iod</t>
        </is>
      </c>
      <c r="B83" s="4" t="inlineStr">
        <is>
          <t xml:space="preserve"> </t>
        </is>
      </c>
      <c r="C83" s="4" t="inlineStr">
        <is>
          <t xml:space="preserve"> </t>
        </is>
      </c>
      <c r="D83" s="4" t="inlineStr">
        <is>
          <t>4 years</t>
        </is>
      </c>
      <c r="E83" s="4" t="inlineStr">
        <is>
          <t xml:space="preserve"> </t>
        </is>
      </c>
      <c r="F83" s="4" t="inlineStr">
        <is>
          <t xml:space="preserve"> </t>
        </is>
      </c>
      <c r="G83" s="4" t="inlineStr">
        <is>
          <t xml:space="preserve"> </t>
        </is>
      </c>
    </row>
    <row r="84">
      <c r="A84" s="4" t="inlineStr">
        <is>
          <t>Other Certain RSUs 1 | Tranche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sset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iod</t>
        </is>
      </c>
      <c r="B86" s="4" t="inlineStr">
        <is>
          <t xml:space="preserve"> </t>
        </is>
      </c>
      <c r="C86" s="4" t="inlineStr">
        <is>
          <t xml:space="preserve"> </t>
        </is>
      </c>
      <c r="D86" s="4" t="inlineStr">
        <is>
          <t>1 year</t>
        </is>
      </c>
      <c r="E86" s="4" t="inlineStr">
        <is>
          <t xml:space="preserve"> </t>
        </is>
      </c>
      <c r="F86" s="4" t="inlineStr">
        <is>
          <t xml:space="preserve"> </t>
        </is>
      </c>
      <c r="G86" s="4" t="inlineStr">
        <is>
          <t xml:space="preserve"> </t>
        </is>
      </c>
    </row>
    <row r="87">
      <c r="A87" s="4" t="inlineStr">
        <is>
          <t>Vesting percentage</t>
        </is>
      </c>
      <c r="B87" s="4" t="inlineStr">
        <is>
          <t xml:space="preserve"> </t>
        </is>
      </c>
      <c r="C87" s="4" t="inlineStr">
        <is>
          <t xml:space="preserve"> </t>
        </is>
      </c>
      <c r="D87" s="11" t="n">
        <v>0.25</v>
      </c>
      <c r="E87" s="4" t="inlineStr">
        <is>
          <t xml:space="preserve"> </t>
        </is>
      </c>
      <c r="F87" s="4" t="inlineStr">
        <is>
          <t xml:space="preserve"> </t>
        </is>
      </c>
      <c r="G87" s="4" t="inlineStr">
        <is>
          <t xml:space="preserve"> </t>
        </is>
      </c>
    </row>
    <row r="88">
      <c r="A88" s="4" t="inlineStr">
        <is>
          <t>Other Certain RSUs 2 | Tranche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period</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row>
    <row r="91">
      <c r="A91" s="4" t="inlineStr">
        <is>
          <t>Vesting percentage</t>
        </is>
      </c>
      <c r="B91" s="4" t="inlineStr">
        <is>
          <t xml:space="preserve"> </t>
        </is>
      </c>
      <c r="C91" s="4" t="inlineStr">
        <is>
          <t xml:space="preserve"> </t>
        </is>
      </c>
      <c r="D91" s="11" t="n">
        <v>0.02</v>
      </c>
      <c r="E91" s="4" t="inlineStr">
        <is>
          <t xml:space="preserve"> </t>
        </is>
      </c>
      <c r="F91" s="4" t="inlineStr">
        <is>
          <t xml:space="preserve"> </t>
        </is>
      </c>
      <c r="G91" s="4" t="inlineStr">
        <is>
          <t xml:space="preserve"> </t>
        </is>
      </c>
    </row>
    <row r="92">
      <c r="A92" s="4" t="inlineStr">
        <is>
          <t>Other Certain RSUs 3 | Tranche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sset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Vesting period</t>
        </is>
      </c>
      <c r="B94" s="4" t="inlineStr">
        <is>
          <t xml:space="preserve"> </t>
        </is>
      </c>
      <c r="C94" s="4" t="inlineStr">
        <is>
          <t xml:space="preserve"> </t>
        </is>
      </c>
      <c r="D94" s="4" t="inlineStr">
        <is>
          <t>1 year</t>
        </is>
      </c>
      <c r="E94" s="4" t="inlineStr">
        <is>
          <t xml:space="preserve"> </t>
        </is>
      </c>
      <c r="F94" s="4" t="inlineStr">
        <is>
          <t xml:space="preserve"> </t>
        </is>
      </c>
      <c r="G94" s="4" t="inlineStr">
        <is>
          <t xml:space="preserve"> </t>
        </is>
      </c>
    </row>
    <row r="95">
      <c r="A95" s="4" t="inlineStr">
        <is>
          <t>Comput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sset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Useful life</t>
        </is>
      </c>
      <c r="B97" s="4" t="inlineStr">
        <is>
          <t xml:space="preserve"> </t>
        </is>
      </c>
      <c r="C97" s="4" t="inlineStr">
        <is>
          <t xml:space="preserve"> </t>
        </is>
      </c>
      <c r="D97" s="4" t="inlineStr">
        <is>
          <t>3 years</t>
        </is>
      </c>
      <c r="E97" s="4" t="inlineStr">
        <is>
          <t xml:space="preserve"> </t>
        </is>
      </c>
      <c r="F97" s="4" t="inlineStr">
        <is>
          <t xml:space="preserve"> </t>
        </is>
      </c>
      <c r="G97" s="4" t="inlineStr">
        <is>
          <t xml:space="preserve"> </t>
        </is>
      </c>
    </row>
    <row r="98">
      <c r="A98" s="4" t="inlineStr">
        <is>
          <t>Furni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seful life</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row>
    <row r="101">
      <c r="A101" s="4" t="inlineStr">
        <is>
          <t>Root Property &amp; Casual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urchases of indefinite-lived intangible assets and transaction costs</t>
        </is>
      </c>
      <c r="B103" s="4" t="inlineStr">
        <is>
          <t xml:space="preserve"> </t>
        </is>
      </c>
      <c r="C103" s="4" t="inlineStr">
        <is>
          <t xml:space="preserve"> </t>
        </is>
      </c>
      <c r="D103" s="8" t="n">
        <v>8900000</v>
      </c>
      <c r="E103" s="8" t="n">
        <v>8900000</v>
      </c>
      <c r="F103" s="4" t="inlineStr">
        <is>
          <t xml:space="preserve"> </t>
        </is>
      </c>
      <c r="G103" s="4" t="inlineStr">
        <is>
          <t xml:space="preserve"> </t>
        </is>
      </c>
    </row>
    <row r="104">
      <c r="A104" s="4" t="inlineStr">
        <is>
          <t>Class A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mon stock, par value (in dollars per share) | $ / shares</t>
        </is>
      </c>
      <c r="B106" s="4" t="inlineStr">
        <is>
          <t xml:space="preserve"> </t>
        </is>
      </c>
      <c r="C106" s="4" t="inlineStr">
        <is>
          <t xml:space="preserve"> </t>
        </is>
      </c>
      <c r="D106" s="9" t="n">
        <v>0.0001</v>
      </c>
      <c r="E106" s="9" t="n">
        <v>0.0001</v>
      </c>
      <c r="F106" s="4" t="inlineStr">
        <is>
          <t xml:space="preserve"> </t>
        </is>
      </c>
      <c r="G106" s="4" t="inlineStr">
        <is>
          <t xml:space="preserve"> </t>
        </is>
      </c>
    </row>
    <row r="107">
      <c r="A107" s="4" t="inlineStr">
        <is>
          <t>Consecutive trading days | consecutive_trading_day</t>
        </is>
      </c>
      <c r="B107" s="4" t="inlineStr">
        <is>
          <t xml:space="preserve"> </t>
        </is>
      </c>
      <c r="C107" s="4" t="inlineStr">
        <is>
          <t xml:space="preserve"> </t>
        </is>
      </c>
      <c r="D107" s="6" t="n">
        <v>45</v>
      </c>
      <c r="E107" s="4" t="inlineStr">
        <is>
          <t xml:space="preserve"> </t>
        </is>
      </c>
      <c r="F107" s="4" t="inlineStr">
        <is>
          <t xml:space="preserve"> </t>
        </is>
      </c>
      <c r="G107" s="4" t="inlineStr">
        <is>
          <t xml:space="preserve"> </t>
        </is>
      </c>
    </row>
    <row r="108">
      <c r="A108" s="4" t="inlineStr">
        <is>
          <t>Series A Convertibl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sset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nversion price (in dollars per share) | $ / shares</t>
        </is>
      </c>
      <c r="B110" s="8" t="n">
        <v>162</v>
      </c>
      <c r="C110" s="4" t="inlineStr">
        <is>
          <t xml:space="preserve"> </t>
        </is>
      </c>
      <c r="D110" s="4" t="inlineStr">
        <is>
          <t xml:space="preserve"> </t>
        </is>
      </c>
      <c r="E110" s="4" t="inlineStr">
        <is>
          <t xml:space="preserve"> </t>
        </is>
      </c>
      <c r="F110" s="4" t="inlineStr">
        <is>
          <t xml:space="preserve"> </t>
        </is>
      </c>
      <c r="G110"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Supplemental Disclosur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5" t="n">
        <v>42.5</v>
      </c>
      <c r="C4" s="5" t="n">
        <v>24.5</v>
      </c>
      <c r="D4" s="5" t="n">
        <v>23.9</v>
      </c>
    </row>
    <row r="5">
      <c r="A5" s="4" t="inlineStr">
        <is>
          <t>Federal income taxes paid</t>
        </is>
      </c>
      <c r="B5" s="6" t="n">
        <v>0</v>
      </c>
      <c r="C5" s="6" t="n">
        <v>0</v>
      </c>
      <c r="D5" s="6" t="n">
        <v>0</v>
      </c>
    </row>
    <row r="6">
      <c r="A6" s="4" t="inlineStr">
        <is>
          <t>Leasehold improvements - non-cash</t>
        </is>
      </c>
      <c r="B6" s="6" t="n">
        <v>0</v>
      </c>
      <c r="C6" s="7" t="n">
        <v>0.9</v>
      </c>
      <c r="D6" s="7" t="n">
        <v>1.5</v>
      </c>
    </row>
    <row r="7">
      <c r="A7" s="4" t="inlineStr">
        <is>
          <t>Lease liabilities arising from obtaining right-of-use asset</t>
        </is>
      </c>
      <c r="B7" s="6" t="n">
        <v>0</v>
      </c>
      <c r="C7" s="6" t="n">
        <v>0</v>
      </c>
      <c r="D7" s="7" t="n">
        <v>9.9</v>
      </c>
    </row>
    <row r="8">
      <c r="A8" s="4" t="inlineStr">
        <is>
          <t>Investment Agreement issuance costs - non-cash</t>
        </is>
      </c>
      <c r="B8" s="8" t="n">
        <v>0</v>
      </c>
      <c r="C8" s="8" t="n">
        <v>0</v>
      </c>
      <c r="D8" s="5" t="n">
        <v>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Schedule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78.7</v>
      </c>
      <c r="C3" s="5" t="n">
        <v>762.1</v>
      </c>
      <c r="D3" s="4" t="inlineStr">
        <is>
          <t xml:space="preserve"> </t>
        </is>
      </c>
      <c r="E3" s="4" t="inlineStr">
        <is>
          <t xml:space="preserve"> </t>
        </is>
      </c>
    </row>
    <row r="4">
      <c r="A4" s="4" t="inlineStr">
        <is>
          <t>Restricted cash</t>
        </is>
      </c>
      <c r="B4" s="6" t="n">
        <v>1</v>
      </c>
      <c r="C4" s="6" t="n">
        <v>1</v>
      </c>
      <c r="D4" s="4" t="inlineStr">
        <is>
          <t xml:space="preserve"> </t>
        </is>
      </c>
      <c r="E4" s="4" t="inlineStr">
        <is>
          <t xml:space="preserve"> </t>
        </is>
      </c>
    </row>
    <row r="5">
      <c r="A5" s="4" t="inlineStr">
        <is>
          <t>Total cash, cash equivalents and restricted cash shown in the consolidated statements of cash flows</t>
        </is>
      </c>
      <c r="B5" s="5" t="n">
        <v>679.7</v>
      </c>
      <c r="C5" s="5" t="n">
        <v>763.1</v>
      </c>
      <c r="D5" s="8" t="n">
        <v>707</v>
      </c>
      <c r="E5" s="5" t="n">
        <v>11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Internally Developed Softwar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ternally developed software</t>
        </is>
      </c>
      <c r="B3" s="5" t="n">
        <v>38.5</v>
      </c>
      <c r="C3" s="5" t="n">
        <v>29.3</v>
      </c>
    </row>
    <row r="4">
      <c r="A4" s="4" t="inlineStr">
        <is>
          <t>Accumulated amortization</t>
        </is>
      </c>
      <c r="B4" s="7" t="n">
        <v>-19.3</v>
      </c>
      <c r="C4" s="6" t="n">
        <v>-13</v>
      </c>
    </row>
    <row r="5">
      <c r="A5" s="4" t="inlineStr">
        <is>
          <t>Internally developed software, net</t>
        </is>
      </c>
      <c r="B5" s="5" t="n">
        <v>19.2</v>
      </c>
      <c r="C5" s="5" t="n">
        <v>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xed Asse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 at cost</t>
        </is>
      </c>
      <c r="B3" s="5" t="n">
        <v>16.1</v>
      </c>
      <c r="C3" s="5" t="n">
        <v>18.3</v>
      </c>
    </row>
    <row r="4">
      <c r="A4" s="4" t="inlineStr">
        <is>
          <t>Accumulated depreciation</t>
        </is>
      </c>
      <c r="B4" s="7" t="n">
        <v>-13.3</v>
      </c>
      <c r="C4" s="7" t="n">
        <v>-12.8</v>
      </c>
    </row>
    <row r="5">
      <c r="A5" s="4" t="inlineStr">
        <is>
          <t>Fixed assets, net</t>
        </is>
      </c>
      <c r="B5" s="7" t="n">
        <v>2.8</v>
      </c>
      <c r="C5" s="7" t="n">
        <v>5.5</v>
      </c>
    </row>
    <row r="6">
      <c r="A6" s="4" t="inlineStr">
        <is>
          <t>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 at cost</t>
        </is>
      </c>
      <c r="B8" s="7" t="n">
        <v>5.9</v>
      </c>
      <c r="C8" s="7" t="n">
        <v>6.8</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 at cost</t>
        </is>
      </c>
      <c r="B11" s="7" t="n">
        <v>2.6</v>
      </c>
      <c r="C11" s="7" t="n">
        <v>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 at cost</t>
        </is>
      </c>
      <c r="B14" s="5" t="n">
        <v>7.6</v>
      </c>
      <c r="C14" s="5" t="n">
        <v>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69.3</v>
      </c>
      <c r="C3" s="5" t="n">
        <v>134.6</v>
      </c>
    </row>
    <row r="4">
      <c r="A4" s="4" t="inlineStr">
        <is>
          <t>Allowance for Expected Credit Losses</t>
        </is>
      </c>
      <c r="B4" s="6" t="n">
        <v>0</v>
      </c>
      <c r="C4" s="6" t="n">
        <v>0</v>
      </c>
    </row>
    <row r="5">
      <c r="A5" s="4" t="inlineStr">
        <is>
          <t>Gross Unrealized Gains</t>
        </is>
      </c>
      <c r="B5" s="7" t="n">
        <v>0.7</v>
      </c>
      <c r="C5" s="7" t="n">
        <v>0.1</v>
      </c>
    </row>
    <row r="6">
      <c r="A6" s="4" t="inlineStr">
        <is>
          <t>Gross Unrealized Losses</t>
        </is>
      </c>
      <c r="B6" s="7" t="n">
        <v>-3.2</v>
      </c>
      <c r="C6" s="7" t="n">
        <v>-5.9</v>
      </c>
    </row>
    <row r="7">
      <c r="A7" s="4" t="inlineStr">
        <is>
          <t>Fair Value</t>
        </is>
      </c>
      <c r="B7" s="7" t="n">
        <v>166.8</v>
      </c>
      <c r="C7" s="7" t="n">
        <v>128.8</v>
      </c>
    </row>
    <row r="8">
      <c r="A8" s="4" t="inlineStr">
        <is>
          <t>Total fixed mat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7" t="n">
        <v>168.4</v>
      </c>
      <c r="C10" s="7" t="n">
        <v>134.2</v>
      </c>
    </row>
    <row r="11">
      <c r="A11" s="4" t="inlineStr">
        <is>
          <t>Allowance for Expected Credit Losses</t>
        </is>
      </c>
      <c r="B11" s="6" t="n">
        <v>0</v>
      </c>
      <c r="C11" s="6" t="n">
        <v>0</v>
      </c>
    </row>
    <row r="12">
      <c r="A12" s="4" t="inlineStr">
        <is>
          <t>Gross Unrealized Gains</t>
        </is>
      </c>
      <c r="B12" s="7" t="n">
        <v>0.7</v>
      </c>
      <c r="C12" s="7" t="n">
        <v>0.1</v>
      </c>
    </row>
    <row r="13">
      <c r="A13" s="4" t="inlineStr">
        <is>
          <t>Gross Unrealized Losses</t>
        </is>
      </c>
      <c r="B13" s="7" t="n">
        <v>-3.2</v>
      </c>
      <c r="C13" s="7" t="n">
        <v>-5.9</v>
      </c>
    </row>
    <row r="14">
      <c r="A14" s="4" t="inlineStr">
        <is>
          <t>Fair Value</t>
        </is>
      </c>
      <c r="B14" s="7" t="n">
        <v>165.9</v>
      </c>
      <c r="C14" s="7" t="n">
        <v>128.4</v>
      </c>
    </row>
    <row r="15">
      <c r="A15" s="4" t="inlineStr">
        <is>
          <t>U.S. Treasury securities and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7" t="n">
        <v>14.6</v>
      </c>
      <c r="C17" s="7" t="n">
        <v>11.3</v>
      </c>
    </row>
    <row r="18">
      <c r="A18" s="4" t="inlineStr">
        <is>
          <t>Allowance for Expected Credit Losses</t>
        </is>
      </c>
      <c r="B18" s="6" t="n">
        <v>0</v>
      </c>
      <c r="C18" s="6" t="n">
        <v>0</v>
      </c>
    </row>
    <row r="19">
      <c r="A19" s="4" t="inlineStr">
        <is>
          <t>Gross Unrealized Gains</t>
        </is>
      </c>
      <c r="B19" s="7" t="n">
        <v>0.1</v>
      </c>
      <c r="C19" s="6" t="n">
        <v>0</v>
      </c>
    </row>
    <row r="20">
      <c r="A20" s="4" t="inlineStr">
        <is>
          <t>Gross Unrealized Losses</t>
        </is>
      </c>
      <c r="B20" s="7" t="n">
        <v>-0.1</v>
      </c>
      <c r="C20" s="7" t="n">
        <v>-0.3</v>
      </c>
    </row>
    <row r="21">
      <c r="A21" s="4" t="inlineStr">
        <is>
          <t>Fair Value</t>
        </is>
      </c>
      <c r="B21" s="7" t="n">
        <v>14.6</v>
      </c>
      <c r="C21" s="6" t="n">
        <v>11</v>
      </c>
    </row>
    <row r="22">
      <c r="A22" s="4" t="inlineStr">
        <is>
          <t>Municipal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7" t="n">
        <v>24.8</v>
      </c>
      <c r="C24" s="7" t="n">
        <v>21.4</v>
      </c>
    </row>
    <row r="25">
      <c r="A25" s="4" t="inlineStr">
        <is>
          <t>Allowance for Expected Credit Losses</t>
        </is>
      </c>
      <c r="B25" s="6" t="n">
        <v>0</v>
      </c>
      <c r="C25" s="6" t="n">
        <v>0</v>
      </c>
    </row>
    <row r="26">
      <c r="A26" s="4" t="inlineStr">
        <is>
          <t>Gross Unrealized Gains</t>
        </is>
      </c>
      <c r="B26" s="7" t="n">
        <v>0.1</v>
      </c>
      <c r="C26" s="6" t="n">
        <v>0</v>
      </c>
    </row>
    <row r="27">
      <c r="A27" s="4" t="inlineStr">
        <is>
          <t>Gross Unrealized Losses</t>
        </is>
      </c>
      <c r="B27" s="7" t="n">
        <v>-0.8</v>
      </c>
      <c r="C27" s="7" t="n">
        <v>-1.2</v>
      </c>
    </row>
    <row r="28">
      <c r="A28" s="4" t="inlineStr">
        <is>
          <t>Fair Value</t>
        </is>
      </c>
      <c r="B28" s="7" t="n">
        <v>24.1</v>
      </c>
      <c r="C28" s="7" t="n">
        <v>20.2</v>
      </c>
    </row>
    <row r="29">
      <c r="A29" s="4" t="inlineStr">
        <is>
          <t>Corporate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7" t="n">
        <v>66.3</v>
      </c>
      <c r="C31" s="7" t="n">
        <v>60.5</v>
      </c>
    </row>
    <row r="32">
      <c r="A32" s="4" t="inlineStr">
        <is>
          <t>Allowance for Expected Credit Losses</t>
        </is>
      </c>
      <c r="B32" s="6" t="n">
        <v>0</v>
      </c>
      <c r="C32" s="6" t="n">
        <v>0</v>
      </c>
    </row>
    <row r="33">
      <c r="A33" s="4" t="inlineStr">
        <is>
          <t>Gross Unrealized Gains</t>
        </is>
      </c>
      <c r="B33" s="7" t="n">
        <v>0.2</v>
      </c>
      <c r="C33" s="6" t="n">
        <v>0</v>
      </c>
    </row>
    <row r="34">
      <c r="A34" s="4" t="inlineStr">
        <is>
          <t>Gross Unrealized Losses</t>
        </is>
      </c>
      <c r="B34" s="7" t="n">
        <v>-1.3</v>
      </c>
      <c r="C34" s="7" t="n">
        <v>-2.7</v>
      </c>
    </row>
    <row r="35">
      <c r="A35" s="4" t="inlineStr">
        <is>
          <t>Fair Value</t>
        </is>
      </c>
      <c r="B35" s="7" t="n">
        <v>65.2</v>
      </c>
      <c r="C35" s="7" t="n">
        <v>57.8</v>
      </c>
    </row>
    <row r="36">
      <c r="A36" s="4" t="inlineStr">
        <is>
          <t>Residential 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12</v>
      </c>
      <c r="C38" s="7" t="n">
        <v>5.5</v>
      </c>
    </row>
    <row r="39">
      <c r="A39" s="4" t="inlineStr">
        <is>
          <t>Allowance for Expected Credit Losses</t>
        </is>
      </c>
      <c r="B39" s="6" t="n">
        <v>0</v>
      </c>
      <c r="C39" s="6" t="n">
        <v>0</v>
      </c>
    </row>
    <row r="40">
      <c r="A40" s="4" t="inlineStr">
        <is>
          <t>Gross Unrealized Gains</t>
        </is>
      </c>
      <c r="B40" s="7" t="n">
        <v>0.1</v>
      </c>
      <c r="C40" s="6" t="n">
        <v>0</v>
      </c>
    </row>
    <row r="41">
      <c r="A41" s="4" t="inlineStr">
        <is>
          <t>Gross Unrealized Losses</t>
        </is>
      </c>
      <c r="B41" s="7" t="n">
        <v>-0.2</v>
      </c>
      <c r="C41" s="7" t="n">
        <v>-0.3</v>
      </c>
    </row>
    <row r="42">
      <c r="A42" s="4" t="inlineStr">
        <is>
          <t>Fair Value</t>
        </is>
      </c>
      <c r="B42" s="7" t="n">
        <v>11.9</v>
      </c>
      <c r="C42" s="7" t="n">
        <v>5.2</v>
      </c>
    </row>
    <row r="43">
      <c r="A43" s="4" t="inlineStr">
        <is>
          <t>Commerc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30.4</v>
      </c>
      <c r="C45" s="7" t="n">
        <v>24.4</v>
      </c>
    </row>
    <row r="46">
      <c r="A46" s="4" t="inlineStr">
        <is>
          <t>Allowance for Expected Credit Losses</t>
        </is>
      </c>
      <c r="B46" s="6" t="n">
        <v>0</v>
      </c>
      <c r="C46" s="6" t="n">
        <v>0</v>
      </c>
    </row>
    <row r="47">
      <c r="A47" s="4" t="inlineStr">
        <is>
          <t>Gross Unrealized Gains</t>
        </is>
      </c>
      <c r="B47" s="7" t="n">
        <v>0.1</v>
      </c>
      <c r="C47" s="6" t="n">
        <v>0</v>
      </c>
    </row>
    <row r="48">
      <c r="A48" s="4" t="inlineStr">
        <is>
          <t>Gross Unrealized Losses</t>
        </is>
      </c>
      <c r="B48" s="7" t="n">
        <v>-0.7</v>
      </c>
      <c r="C48" s="7" t="n">
        <v>-1.2</v>
      </c>
    </row>
    <row r="49">
      <c r="A49" s="4" t="inlineStr">
        <is>
          <t>Fair Value</t>
        </is>
      </c>
      <c r="B49" s="7" t="n">
        <v>29.8</v>
      </c>
      <c r="C49" s="7" t="n">
        <v>23.2</v>
      </c>
    </row>
    <row r="50">
      <c r="A50" s="4" t="inlineStr">
        <is>
          <t>Other debt obligation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7" t="n">
        <v>20.3</v>
      </c>
      <c r="C52" s="7" t="n">
        <v>11.1</v>
      </c>
    </row>
    <row r="53">
      <c r="A53" s="4" t="inlineStr">
        <is>
          <t>Allowance for Expected Credit Losses</t>
        </is>
      </c>
      <c r="B53" s="6" t="n">
        <v>0</v>
      </c>
      <c r="C53" s="6" t="n">
        <v>0</v>
      </c>
    </row>
    <row r="54">
      <c r="A54" s="4" t="inlineStr">
        <is>
          <t>Gross Unrealized Gains</t>
        </is>
      </c>
      <c r="B54" s="7" t="n">
        <v>0.1</v>
      </c>
      <c r="C54" s="7" t="n">
        <v>0.1</v>
      </c>
    </row>
    <row r="55">
      <c r="A55" s="4" t="inlineStr">
        <is>
          <t>Gross Unrealized Losses</t>
        </is>
      </c>
      <c r="B55" s="7" t="n">
        <v>-0.1</v>
      </c>
      <c r="C55" s="7" t="n">
        <v>-0.2</v>
      </c>
    </row>
    <row r="56">
      <c r="A56" s="4" t="inlineStr">
        <is>
          <t>Fair Value</t>
        </is>
      </c>
      <c r="B56" s="7" t="n">
        <v>20.3</v>
      </c>
      <c r="C56" s="6" t="n">
        <v>11</v>
      </c>
    </row>
    <row r="57">
      <c r="A57" s="4" t="inlineStr">
        <is>
          <t>Short-term investm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7" t="n">
        <v>0.9</v>
      </c>
      <c r="C59" s="7" t="n">
        <v>0.4</v>
      </c>
    </row>
    <row r="60">
      <c r="A60" s="4" t="inlineStr">
        <is>
          <t>Allowance for Expected Credit Losses</t>
        </is>
      </c>
      <c r="B60" s="6" t="n">
        <v>0</v>
      </c>
      <c r="C60" s="6" t="n">
        <v>0</v>
      </c>
    </row>
    <row r="61">
      <c r="A61" s="4" t="inlineStr">
        <is>
          <t>Gross Unrealized Gains</t>
        </is>
      </c>
      <c r="B61" s="6" t="n">
        <v>0</v>
      </c>
      <c r="C61" s="6" t="n">
        <v>0</v>
      </c>
    </row>
    <row r="62">
      <c r="A62" s="4" t="inlineStr">
        <is>
          <t>Gross Unrealized Losses</t>
        </is>
      </c>
      <c r="B62" s="6" t="n">
        <v>0</v>
      </c>
      <c r="C62" s="6" t="n">
        <v>0</v>
      </c>
    </row>
    <row r="63">
      <c r="A63" s="4" t="inlineStr">
        <is>
          <t>Fair Value</t>
        </is>
      </c>
      <c r="B63" s="5" t="n">
        <v>0.9</v>
      </c>
      <c r="C63" s="5"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36.1</v>
      </c>
      <c r="C3" s="5" t="n">
        <v>91.09999999999999</v>
      </c>
    </row>
    <row r="4">
      <c r="A4" s="4" t="inlineStr">
        <is>
          <t>Less than 12 months, unrealized loss</t>
        </is>
      </c>
      <c r="B4" s="7" t="n">
        <v>-0.1</v>
      </c>
      <c r="C4" s="7" t="n">
        <v>-3.2</v>
      </c>
    </row>
    <row r="5">
      <c r="A5" s="4" t="inlineStr">
        <is>
          <t>12 months or more, fair value</t>
        </is>
      </c>
      <c r="B5" s="7" t="n">
        <v>72.3</v>
      </c>
      <c r="C5" s="7" t="n">
        <v>30.3</v>
      </c>
    </row>
    <row r="6">
      <c r="A6" s="4" t="inlineStr">
        <is>
          <t>12 months or more, unrealized loss</t>
        </is>
      </c>
      <c r="B6" s="7" t="n">
        <v>-3.1</v>
      </c>
      <c r="C6" s="7" t="n">
        <v>-2.7</v>
      </c>
    </row>
    <row r="7">
      <c r="A7" s="4" t="inlineStr">
        <is>
          <t>Total, fair value</t>
        </is>
      </c>
      <c r="B7" s="7" t="n">
        <v>108.4</v>
      </c>
      <c r="C7" s="7" t="n">
        <v>121.4</v>
      </c>
    </row>
    <row r="8">
      <c r="A8" s="4" t="inlineStr">
        <is>
          <t>Total, unrealized loss</t>
        </is>
      </c>
      <c r="B8" s="7" t="n">
        <v>-3.2</v>
      </c>
      <c r="C8" s="7" t="n">
        <v>-5.9</v>
      </c>
    </row>
    <row r="9">
      <c r="A9" s="4" t="inlineStr">
        <is>
          <t>U.S. Treasury securities and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7" t="n">
        <v>1.7</v>
      </c>
      <c r="C11" s="7" t="n">
        <v>6.9</v>
      </c>
    </row>
    <row r="12">
      <c r="A12" s="4" t="inlineStr">
        <is>
          <t>Less than 12 months, unrealized loss</t>
        </is>
      </c>
      <c r="B12" s="6" t="n">
        <v>0</v>
      </c>
      <c r="C12" s="7" t="n">
        <v>-0.1</v>
      </c>
    </row>
    <row r="13">
      <c r="A13" s="4" t="inlineStr">
        <is>
          <t>12 months or more, fair value</t>
        </is>
      </c>
      <c r="B13" s="7" t="n">
        <v>2.4</v>
      </c>
      <c r="C13" s="7" t="n">
        <v>4.1</v>
      </c>
    </row>
    <row r="14">
      <c r="A14" s="4" t="inlineStr">
        <is>
          <t>12 months or more, unrealized loss</t>
        </is>
      </c>
      <c r="B14" s="7" t="n">
        <v>-0.1</v>
      </c>
      <c r="C14" s="7" t="n">
        <v>-0.2</v>
      </c>
    </row>
    <row r="15">
      <c r="A15" s="4" t="inlineStr">
        <is>
          <t>Total, fair value</t>
        </is>
      </c>
      <c r="B15" s="7" t="n">
        <v>4.1</v>
      </c>
      <c r="C15" s="6" t="n">
        <v>11</v>
      </c>
    </row>
    <row r="16">
      <c r="A16" s="4" t="inlineStr">
        <is>
          <t>Total, unrealized loss</t>
        </is>
      </c>
      <c r="B16" s="7" t="n">
        <v>-0.1</v>
      </c>
      <c r="C16" s="7" t="n">
        <v>-0.3</v>
      </c>
    </row>
    <row r="17">
      <c r="A17" s="4" t="inlineStr">
        <is>
          <t>Municipal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7" t="n">
        <v>3.1</v>
      </c>
      <c r="C19" s="7" t="n">
        <v>11.5</v>
      </c>
    </row>
    <row r="20">
      <c r="A20" s="4" t="inlineStr">
        <is>
          <t>Less than 12 months, unrealized loss</t>
        </is>
      </c>
      <c r="B20" s="6" t="n">
        <v>0</v>
      </c>
      <c r="C20" s="7" t="n">
        <v>-0.5</v>
      </c>
    </row>
    <row r="21">
      <c r="A21" s="4" t="inlineStr">
        <is>
          <t>12 months or more, fair value</t>
        </is>
      </c>
      <c r="B21" s="7" t="n">
        <v>15.1</v>
      </c>
      <c r="C21" s="7" t="n">
        <v>8.199999999999999</v>
      </c>
    </row>
    <row r="22">
      <c r="A22" s="4" t="inlineStr">
        <is>
          <t>12 months or more, unrealized loss</t>
        </is>
      </c>
      <c r="B22" s="7" t="n">
        <v>-0.8</v>
      </c>
      <c r="C22" s="7" t="n">
        <v>-0.7</v>
      </c>
    </row>
    <row r="23">
      <c r="A23" s="4" t="inlineStr">
        <is>
          <t>Total, fair value</t>
        </is>
      </c>
      <c r="B23" s="7" t="n">
        <v>18.2</v>
      </c>
      <c r="C23" s="7" t="n">
        <v>19.7</v>
      </c>
    </row>
    <row r="24">
      <c r="A24" s="4" t="inlineStr">
        <is>
          <t>Total, unrealized loss</t>
        </is>
      </c>
      <c r="B24" s="7" t="n">
        <v>-0.8</v>
      </c>
      <c r="C24" s="7" t="n">
        <v>-1.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7" t="n">
        <v>13.4</v>
      </c>
      <c r="C27" s="7" t="n">
        <v>45.3</v>
      </c>
    </row>
    <row r="28">
      <c r="A28" s="4" t="inlineStr">
        <is>
          <t>Less than 12 months, unrealized loss</t>
        </is>
      </c>
      <c r="B28" s="6" t="n">
        <v>0</v>
      </c>
      <c r="C28" s="7" t="n">
        <v>-1.6</v>
      </c>
    </row>
    <row r="29">
      <c r="A29" s="4" t="inlineStr">
        <is>
          <t>12 months or more, fair value</t>
        </is>
      </c>
      <c r="B29" s="7" t="n">
        <v>35.1</v>
      </c>
      <c r="C29" s="7" t="n">
        <v>11.5</v>
      </c>
    </row>
    <row r="30">
      <c r="A30" s="4" t="inlineStr">
        <is>
          <t>12 months or more, unrealized loss</t>
        </is>
      </c>
      <c r="B30" s="7" t="n">
        <v>-1.3</v>
      </c>
      <c r="C30" s="7" t="n">
        <v>-1.1</v>
      </c>
    </row>
    <row r="31">
      <c r="A31" s="4" t="inlineStr">
        <is>
          <t>Total, fair value</t>
        </is>
      </c>
      <c r="B31" s="7" t="n">
        <v>48.5</v>
      </c>
      <c r="C31" s="7" t="n">
        <v>56.8</v>
      </c>
    </row>
    <row r="32">
      <c r="A32" s="4" t="inlineStr">
        <is>
          <t>Total, unrealized loss</t>
        </is>
      </c>
      <c r="B32" s="7" t="n">
        <v>-1.3</v>
      </c>
      <c r="C32" s="7" t="n">
        <v>-2.7</v>
      </c>
    </row>
    <row r="33">
      <c r="A33" s="4" t="inlineStr">
        <is>
          <t>Residential mortgage-backed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7" t="n">
        <v>4.1</v>
      </c>
      <c r="C35" s="7" t="n">
        <v>2.2</v>
      </c>
    </row>
    <row r="36">
      <c r="A36" s="4" t="inlineStr">
        <is>
          <t>Less than 12 months, unrealized loss</t>
        </is>
      </c>
      <c r="B36" s="6" t="n">
        <v>0</v>
      </c>
      <c r="C36" s="6" t="n">
        <v>0</v>
      </c>
    </row>
    <row r="37">
      <c r="A37" s="4" t="inlineStr">
        <is>
          <t>12 months or more, fair value</t>
        </is>
      </c>
      <c r="B37" s="7" t="n">
        <v>1.9</v>
      </c>
      <c r="C37" s="7" t="n">
        <v>1.9</v>
      </c>
    </row>
    <row r="38">
      <c r="A38" s="4" t="inlineStr">
        <is>
          <t>12 months or more, unrealized loss</t>
        </is>
      </c>
      <c r="B38" s="7" t="n">
        <v>-0.2</v>
      </c>
      <c r="C38" s="7" t="n">
        <v>-0.3</v>
      </c>
    </row>
    <row r="39">
      <c r="A39" s="4" t="inlineStr">
        <is>
          <t>Total, fair value</t>
        </is>
      </c>
      <c r="B39" s="6" t="n">
        <v>6</v>
      </c>
      <c r="C39" s="7" t="n">
        <v>4.1</v>
      </c>
    </row>
    <row r="40">
      <c r="A40" s="4" t="inlineStr">
        <is>
          <t>Total, unrealized loss</t>
        </is>
      </c>
      <c r="B40" s="7" t="n">
        <v>-0.2</v>
      </c>
      <c r="C40" s="7" t="n">
        <v>-0.3</v>
      </c>
    </row>
    <row r="41">
      <c r="A41" s="4" t="inlineStr">
        <is>
          <t>Commercial mortgage-back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7" t="n">
        <v>9.1</v>
      </c>
      <c r="C43" s="7" t="n">
        <v>18.3</v>
      </c>
    </row>
    <row r="44">
      <c r="A44" s="4" t="inlineStr">
        <is>
          <t>Less than 12 months, unrealized loss</t>
        </is>
      </c>
      <c r="B44" s="7" t="n">
        <v>-0.1</v>
      </c>
      <c r="C44" s="7" t="n">
        <v>-0.8</v>
      </c>
    </row>
    <row r="45">
      <c r="A45" s="4" t="inlineStr">
        <is>
          <t>12 months or more, fair value</t>
        </is>
      </c>
      <c r="B45" s="7" t="n">
        <v>13.4</v>
      </c>
      <c r="C45" s="7" t="n">
        <v>4.6</v>
      </c>
    </row>
    <row r="46">
      <c r="A46" s="4" t="inlineStr">
        <is>
          <t>12 months or more, unrealized loss</t>
        </is>
      </c>
      <c r="B46" s="7" t="n">
        <v>-0.6</v>
      </c>
      <c r="C46" s="7" t="n">
        <v>-0.4</v>
      </c>
    </row>
    <row r="47">
      <c r="A47" s="4" t="inlineStr">
        <is>
          <t>Total, fair value</t>
        </is>
      </c>
      <c r="B47" s="7" t="n">
        <v>22.5</v>
      </c>
      <c r="C47" s="7" t="n">
        <v>22.9</v>
      </c>
    </row>
    <row r="48">
      <c r="A48" s="4" t="inlineStr">
        <is>
          <t>Total, unrealized loss</t>
        </is>
      </c>
      <c r="B48" s="7" t="n">
        <v>-0.7</v>
      </c>
      <c r="C48" s="7" t="n">
        <v>-1.2</v>
      </c>
    </row>
    <row r="49">
      <c r="A49" s="4" t="inlineStr">
        <is>
          <t>Other debt obligat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fair value</t>
        </is>
      </c>
      <c r="B51" s="7" t="n">
        <v>4.4</v>
      </c>
      <c r="C51" s="7" t="n">
        <v>6.8</v>
      </c>
    </row>
    <row r="52">
      <c r="A52" s="4" t="inlineStr">
        <is>
          <t>Less than 12 months, unrealized loss</t>
        </is>
      </c>
      <c r="B52" s="6" t="n">
        <v>0</v>
      </c>
      <c r="C52" s="7" t="n">
        <v>-0.2</v>
      </c>
    </row>
    <row r="53">
      <c r="A53" s="4" t="inlineStr">
        <is>
          <t>12 months or more, fair value</t>
        </is>
      </c>
      <c r="B53" s="7" t="n">
        <v>4.4</v>
      </c>
      <c r="C53" s="6" t="n">
        <v>0</v>
      </c>
    </row>
    <row r="54">
      <c r="A54" s="4" t="inlineStr">
        <is>
          <t>12 months or more, unrealized loss</t>
        </is>
      </c>
      <c r="B54" s="7" t="n">
        <v>-0.1</v>
      </c>
      <c r="C54" s="6" t="n">
        <v>0</v>
      </c>
    </row>
    <row r="55">
      <c r="A55" s="4" t="inlineStr">
        <is>
          <t>Total, fair value</t>
        </is>
      </c>
      <c r="B55" s="7" t="n">
        <v>8.800000000000001</v>
      </c>
      <c r="C55" s="7" t="n">
        <v>6.8</v>
      </c>
    </row>
    <row r="56">
      <c r="A56" s="4" t="inlineStr">
        <is>
          <t>Total, unrealized loss</t>
        </is>
      </c>
      <c r="B56" s="7" t="n">
        <v>-0.1</v>
      </c>
      <c r="C56" s="7" t="n">
        <v>-0.2</v>
      </c>
    </row>
    <row r="57">
      <c r="A57" s="4" t="inlineStr">
        <is>
          <t>Total fixed maturitie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Less than 12 months, fair value</t>
        </is>
      </c>
      <c r="B59" s="7" t="n">
        <v>35.8</v>
      </c>
      <c r="C59" s="6" t="n">
        <v>91</v>
      </c>
    </row>
    <row r="60">
      <c r="A60" s="4" t="inlineStr">
        <is>
          <t>Less than 12 months, unrealized loss</t>
        </is>
      </c>
      <c r="B60" s="7" t="n">
        <v>-0.1</v>
      </c>
      <c r="C60" s="7" t="n">
        <v>-3.2</v>
      </c>
    </row>
    <row r="61">
      <c r="A61" s="4" t="inlineStr">
        <is>
          <t>12 months or more, fair value</t>
        </is>
      </c>
      <c r="B61" s="7" t="n">
        <v>72.3</v>
      </c>
      <c r="C61" s="7" t="n">
        <v>30.3</v>
      </c>
    </row>
    <row r="62">
      <c r="A62" s="4" t="inlineStr">
        <is>
          <t>12 months or more, unrealized loss</t>
        </is>
      </c>
      <c r="B62" s="7" t="n">
        <v>-3.1</v>
      </c>
      <c r="C62" s="7" t="n">
        <v>-2.7</v>
      </c>
    </row>
    <row r="63">
      <c r="A63" s="4" t="inlineStr">
        <is>
          <t>Total, fair value</t>
        </is>
      </c>
      <c r="B63" s="7" t="n">
        <v>108.1</v>
      </c>
      <c r="C63" s="7" t="n">
        <v>121.3</v>
      </c>
    </row>
    <row r="64">
      <c r="A64" s="4" t="inlineStr">
        <is>
          <t>Total, unrealized loss</t>
        </is>
      </c>
      <c r="B64" s="7" t="n">
        <v>-3.2</v>
      </c>
      <c r="C64" s="7" t="n">
        <v>-5.9</v>
      </c>
    </row>
    <row r="65">
      <c r="A65" s="4" t="inlineStr">
        <is>
          <t>Short-term investments</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Less than 12 months, fair value</t>
        </is>
      </c>
      <c r="B67" s="7" t="n">
        <v>0.3</v>
      </c>
      <c r="C67" s="7" t="n">
        <v>0.1</v>
      </c>
    </row>
    <row r="68">
      <c r="A68" s="4" t="inlineStr">
        <is>
          <t>Less than 12 months, unrealized loss</t>
        </is>
      </c>
      <c r="B68" s="6" t="n">
        <v>0</v>
      </c>
      <c r="C68" s="6" t="n">
        <v>0</v>
      </c>
    </row>
    <row r="69">
      <c r="A69" s="4" t="inlineStr">
        <is>
          <t>12 months or more, fair value</t>
        </is>
      </c>
      <c r="B69" s="6" t="n">
        <v>0</v>
      </c>
      <c r="C69" s="6" t="n">
        <v>0</v>
      </c>
    </row>
    <row r="70">
      <c r="A70" s="4" t="inlineStr">
        <is>
          <t>12 months or more, unrealized loss</t>
        </is>
      </c>
      <c r="B70" s="6" t="n">
        <v>0</v>
      </c>
      <c r="C70" s="6" t="n">
        <v>0</v>
      </c>
    </row>
    <row r="71">
      <c r="A71" s="4" t="inlineStr">
        <is>
          <t>Total, fair value</t>
        </is>
      </c>
      <c r="B71" s="7" t="n">
        <v>0.3</v>
      </c>
      <c r="C71" s="7" t="n">
        <v>0.1</v>
      </c>
    </row>
    <row r="72">
      <c r="A72" s="4" t="inlineStr">
        <is>
          <t>Total, unrealized loss</t>
        </is>
      </c>
      <c r="B72" s="8" t="n">
        <v>0</v>
      </c>
      <c r="C72"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STMENTS - Other investments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 investments</t>
        </is>
      </c>
      <c r="B4" s="8" t="n">
        <v>4400000</v>
      </c>
      <c r="C4" s="8" t="n">
        <v>4400000</v>
      </c>
      <c r="D4" s="4" t="inlineStr">
        <is>
          <t xml:space="preserve"> </t>
        </is>
      </c>
    </row>
    <row r="5">
      <c r="A5" s="4" t="inlineStr">
        <is>
          <t>Realized gain on other investments</t>
        </is>
      </c>
      <c r="B5" s="8" t="n">
        <v>0</v>
      </c>
      <c r="C5" s="8" t="n">
        <v>1200000</v>
      </c>
      <c r="D5" s="8"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5" t="n">
        <v>399.9</v>
      </c>
      <c r="C4" s="5" t="n">
        <v>285.9</v>
      </c>
      <c r="D4" s="5" t="n">
        <v>310.3</v>
      </c>
    </row>
    <row r="5">
      <c r="A5" s="4" t="inlineStr">
        <is>
          <t>Net investment income</t>
        </is>
      </c>
      <c r="B5" s="7" t="n">
        <v>30.2</v>
      </c>
      <c r="C5" s="7" t="n">
        <v>6.2</v>
      </c>
      <c r="D5" s="6" t="n">
        <v>5</v>
      </c>
    </row>
    <row r="6">
      <c r="A6" s="4" t="inlineStr">
        <is>
          <t>Net realized gains on investments</t>
        </is>
      </c>
      <c r="B6" s="6" t="n">
        <v>0</v>
      </c>
      <c r="C6" s="7" t="n">
        <v>0.5</v>
      </c>
      <c r="D6" s="7" t="n">
        <v>2.4</v>
      </c>
    </row>
    <row r="7">
      <c r="A7" s="4" t="inlineStr">
        <is>
          <t>Fee income</t>
        </is>
      </c>
      <c r="B7" s="7" t="n">
        <v>23.4</v>
      </c>
      <c r="C7" s="7" t="n">
        <v>16.5</v>
      </c>
      <c r="D7" s="7" t="n">
        <v>20.9</v>
      </c>
    </row>
    <row r="8">
      <c r="A8" s="4" t="inlineStr">
        <is>
          <t>Other income</t>
        </is>
      </c>
      <c r="B8" s="7" t="n">
        <v>1.5</v>
      </c>
      <c r="C8" s="7" t="n">
        <v>1.7</v>
      </c>
      <c r="D8" s="7" t="n">
        <v>6.8</v>
      </c>
    </row>
    <row r="9">
      <c r="A9" s="4" t="inlineStr">
        <is>
          <t>Total revenues</t>
        </is>
      </c>
      <c r="B9" s="6" t="n">
        <v>455</v>
      </c>
      <c r="C9" s="7" t="n">
        <v>310.8</v>
      </c>
      <c r="D9" s="7" t="n">
        <v>345.4</v>
      </c>
    </row>
    <row r="10">
      <c r="A10" s="3" t="inlineStr">
        <is>
          <t>Operating expenses:</t>
        </is>
      </c>
      <c r="B10" s="4" t="inlineStr">
        <is>
          <t xml:space="preserve"> </t>
        </is>
      </c>
      <c r="C10" s="4" t="inlineStr">
        <is>
          <t xml:space="preserve"> </t>
        </is>
      </c>
      <c r="D10" s="4" t="inlineStr">
        <is>
          <t xml:space="preserve"> </t>
        </is>
      </c>
    </row>
    <row r="11">
      <c r="A11" s="4" t="inlineStr">
        <is>
          <t>Loss and loss adjustment expenses</t>
        </is>
      </c>
      <c r="B11" s="7" t="n">
        <v>331.3</v>
      </c>
      <c r="C11" s="6" t="n">
        <v>351</v>
      </c>
      <c r="D11" s="7" t="n">
        <v>392.3</v>
      </c>
    </row>
    <row r="12">
      <c r="A12" s="4" t="inlineStr">
        <is>
          <t>Sales and marketing</t>
        </is>
      </c>
      <c r="B12" s="7" t="n">
        <v>49.3</v>
      </c>
      <c r="C12" s="6" t="n">
        <v>48</v>
      </c>
      <c r="D12" s="7" t="n">
        <v>270.2</v>
      </c>
    </row>
    <row r="13">
      <c r="A13" s="4" t="inlineStr">
        <is>
          <t>Other insurance expense (benefit)</t>
        </is>
      </c>
      <c r="B13" s="7" t="n">
        <v>47.6</v>
      </c>
      <c r="C13" s="6" t="n">
        <v>-8</v>
      </c>
      <c r="D13" s="6" t="n">
        <v>5</v>
      </c>
    </row>
    <row r="14">
      <c r="A14" s="4" t="inlineStr">
        <is>
          <t>Technology and development</t>
        </is>
      </c>
      <c r="B14" s="7" t="n">
        <v>44.8</v>
      </c>
      <c r="C14" s="7" t="n">
        <v>55.5</v>
      </c>
      <c r="D14" s="7" t="n">
        <v>65.5</v>
      </c>
    </row>
    <row r="15">
      <c r="A15" s="4" t="inlineStr">
        <is>
          <t>General and administrative</t>
        </is>
      </c>
      <c r="B15" s="7" t="n">
        <v>83.3</v>
      </c>
      <c r="C15" s="7" t="n">
        <v>127.4</v>
      </c>
      <c r="D15" s="7" t="n">
        <v>97.59999999999999</v>
      </c>
    </row>
    <row r="16">
      <c r="A16" s="4" t="inlineStr">
        <is>
          <t>Total operating expenses</t>
        </is>
      </c>
      <c r="B16" s="7" t="n">
        <v>556.3</v>
      </c>
      <c r="C16" s="7" t="n">
        <v>573.9</v>
      </c>
      <c r="D16" s="7" t="n">
        <v>830.6</v>
      </c>
    </row>
    <row r="17">
      <c r="A17" s="4" t="inlineStr">
        <is>
          <t>Operating loss</t>
        </is>
      </c>
      <c r="B17" s="7" t="n">
        <v>-101.3</v>
      </c>
      <c r="C17" s="7" t="n">
        <v>-263.1</v>
      </c>
      <c r="D17" s="7" t="n">
        <v>-485.2</v>
      </c>
    </row>
    <row r="18">
      <c r="A18" s="4" t="inlineStr">
        <is>
          <t>Interest expense</t>
        </is>
      </c>
      <c r="B18" s="7" t="n">
        <v>-46.1</v>
      </c>
      <c r="C18" s="7" t="n">
        <v>-34.6</v>
      </c>
      <c r="D18" s="6" t="n">
        <v>-20</v>
      </c>
    </row>
    <row r="19">
      <c r="A19" s="4" t="inlineStr">
        <is>
          <t>Loss on early extinguishment of debt</t>
        </is>
      </c>
      <c r="B19" s="6" t="n">
        <v>0</v>
      </c>
      <c r="C19" s="6" t="n">
        <v>0</v>
      </c>
      <c r="D19" s="7" t="n">
        <v>-15.9</v>
      </c>
    </row>
    <row r="20">
      <c r="A20" s="4" t="inlineStr">
        <is>
          <t>Loss before income tax expense</t>
        </is>
      </c>
      <c r="B20" s="7" t="n">
        <v>-147.4</v>
      </c>
      <c r="C20" s="7" t="n">
        <v>-297.7</v>
      </c>
      <c r="D20" s="7" t="n">
        <v>-521.1</v>
      </c>
    </row>
    <row r="21">
      <c r="A21" s="4" t="inlineStr">
        <is>
          <t>Income tax expense</t>
        </is>
      </c>
      <c r="B21" s="6" t="n">
        <v>0</v>
      </c>
      <c r="C21" s="6" t="n">
        <v>0</v>
      </c>
      <c r="D21" s="6" t="n">
        <v>0</v>
      </c>
    </row>
    <row r="22">
      <c r="A22" s="4" t="inlineStr">
        <is>
          <t>Net loss</t>
        </is>
      </c>
      <c r="B22" s="7" t="n">
        <v>-147.4</v>
      </c>
      <c r="C22" s="7" t="n">
        <v>-297.7</v>
      </c>
      <c r="D22" s="7" t="n">
        <v>-521.1</v>
      </c>
    </row>
    <row r="23">
      <c r="A23" s="3" t="inlineStr">
        <is>
          <t>Other comprehensive income (loss):</t>
        </is>
      </c>
      <c r="B23" s="4" t="inlineStr">
        <is>
          <t xml:space="preserve"> </t>
        </is>
      </c>
      <c r="C23" s="4" t="inlineStr">
        <is>
          <t xml:space="preserve"> </t>
        </is>
      </c>
      <c r="D23" s="4" t="inlineStr">
        <is>
          <t xml:space="preserve"> </t>
        </is>
      </c>
    </row>
    <row r="24">
      <c r="A24" s="4" t="inlineStr">
        <is>
          <t>Changes in net unrealized gains (losses) on investments</t>
        </is>
      </c>
      <c r="B24" s="7" t="n">
        <v>3.3</v>
      </c>
      <c r="C24" s="7" t="n">
        <v>-6.2</v>
      </c>
      <c r="D24" s="7" t="n">
        <v>-5.2</v>
      </c>
    </row>
    <row r="25">
      <c r="A25" s="4" t="inlineStr">
        <is>
          <t>Comprehensive loss</t>
        </is>
      </c>
      <c r="B25" s="5" t="n">
        <v>-144.1</v>
      </c>
      <c r="C25" s="5" t="n">
        <v>-303.9</v>
      </c>
      <c r="D25" s="5" t="n">
        <v>-526.3</v>
      </c>
    </row>
    <row r="26">
      <c r="A26" s="4" t="inlineStr">
        <is>
          <t>Loss per common share: basic (both Class A and B) (in dollars per share)</t>
        </is>
      </c>
      <c r="B26" s="10" t="n">
        <v>-10.24</v>
      </c>
      <c r="C26" s="10" t="n">
        <v>-21.11</v>
      </c>
      <c r="D26" s="10" t="n">
        <v>-37.76</v>
      </c>
    </row>
    <row r="27">
      <c r="A27" s="4" t="inlineStr">
        <is>
          <t>Loss per common share: diluted (both Class A and B) (in dollars per share)</t>
        </is>
      </c>
      <c r="B27" s="10" t="n">
        <v>-10.24</v>
      </c>
      <c r="C27" s="10" t="n">
        <v>-21.11</v>
      </c>
      <c r="D27" s="10" t="n">
        <v>-37.76</v>
      </c>
    </row>
    <row r="28">
      <c r="A28" s="4" t="inlineStr">
        <is>
          <t>Weighted-average common shares outstanding: basic (both Class A and B) (in shares)</t>
        </is>
      </c>
      <c r="B28" s="7" t="n">
        <v>14.4</v>
      </c>
      <c r="C28" s="7" t="n">
        <v>14.1</v>
      </c>
      <c r="D28" s="7" t="n">
        <v>13.8</v>
      </c>
    </row>
    <row r="29">
      <c r="A29" s="4" t="inlineStr">
        <is>
          <t>Weighted-average common shares outstanding: diluted (both Class A and B) (in shares)</t>
        </is>
      </c>
      <c r="B29" s="7" t="n">
        <v>14.4</v>
      </c>
      <c r="C29" s="7" t="n">
        <v>14.1</v>
      </c>
      <c r="D29" s="7" t="n">
        <v>1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and Net Realized Gains and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on investments</t>
        </is>
      </c>
      <c r="B4" s="8" t="n">
        <v>0</v>
      </c>
      <c r="C4" s="5" t="n">
        <v>1.2</v>
      </c>
      <c r="D4" s="5" t="n">
        <v>2.5</v>
      </c>
    </row>
    <row r="5">
      <c r="A5" s="4" t="inlineStr">
        <is>
          <t>Realized losses on investments</t>
        </is>
      </c>
      <c r="B5" s="6" t="n">
        <v>0</v>
      </c>
      <c r="C5" s="7" t="n">
        <v>-0.7</v>
      </c>
      <c r="D5" s="7" t="n">
        <v>-0.1</v>
      </c>
    </row>
    <row r="6">
      <c r="A6" s="4" t="inlineStr">
        <is>
          <t>Net realized gains on investments</t>
        </is>
      </c>
      <c r="B6" s="8" t="n">
        <v>0</v>
      </c>
      <c r="C6" s="5" t="n">
        <v>0.5</v>
      </c>
      <c r="D6" s="5" t="n">
        <v>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25.7</v>
      </c>
      <c r="C3" s="4" t="inlineStr">
        <is>
          <t xml:space="preserve"> </t>
        </is>
      </c>
    </row>
    <row r="4">
      <c r="A4" s="4" t="inlineStr">
        <is>
          <t>Due after one year through five years</t>
        </is>
      </c>
      <c r="B4" s="7" t="n">
        <v>110.4</v>
      </c>
      <c r="C4" s="4" t="inlineStr">
        <is>
          <t xml:space="preserve"> </t>
        </is>
      </c>
    </row>
    <row r="5">
      <c r="A5" s="4" t="inlineStr">
        <is>
          <t>Due five years through 10 years</t>
        </is>
      </c>
      <c r="B5" s="7" t="n">
        <v>16.5</v>
      </c>
      <c r="C5" s="4" t="inlineStr">
        <is>
          <t xml:space="preserve"> </t>
        </is>
      </c>
    </row>
    <row r="6">
      <c r="A6" s="4" t="inlineStr">
        <is>
          <t>Due after 10 years</t>
        </is>
      </c>
      <c r="B6" s="7" t="n">
        <v>16.7</v>
      </c>
      <c r="C6" s="4" t="inlineStr">
        <is>
          <t xml:space="preserve"> </t>
        </is>
      </c>
    </row>
    <row r="7">
      <c r="A7" s="4" t="inlineStr">
        <is>
          <t>Amortized Cost</t>
        </is>
      </c>
      <c r="B7" s="7" t="n">
        <v>169.3</v>
      </c>
      <c r="C7" s="5" t="n">
        <v>134.6</v>
      </c>
    </row>
    <row r="8">
      <c r="A8" s="3" t="inlineStr">
        <is>
          <t>Fair Value</t>
        </is>
      </c>
      <c r="B8" s="4" t="inlineStr">
        <is>
          <t xml:space="preserve"> </t>
        </is>
      </c>
      <c r="C8" s="4" t="inlineStr">
        <is>
          <t xml:space="preserve"> </t>
        </is>
      </c>
    </row>
    <row r="9">
      <c r="A9" s="4" t="inlineStr">
        <is>
          <t>Due in one year or less</t>
        </is>
      </c>
      <c r="B9" s="7" t="n">
        <v>25.4</v>
      </c>
      <c r="C9" s="4" t="inlineStr">
        <is>
          <t xml:space="preserve"> </t>
        </is>
      </c>
    </row>
    <row r="10">
      <c r="A10" s="4" t="inlineStr">
        <is>
          <t>Due after one year through five years</t>
        </is>
      </c>
      <c r="B10" s="7" t="n">
        <v>108.7</v>
      </c>
      <c r="C10" s="4" t="inlineStr">
        <is>
          <t xml:space="preserve"> </t>
        </is>
      </c>
    </row>
    <row r="11">
      <c r="A11" s="4" t="inlineStr">
        <is>
          <t>Due five years through 10 years</t>
        </is>
      </c>
      <c r="B11" s="7" t="n">
        <v>16.5</v>
      </c>
      <c r="C11" s="4" t="inlineStr">
        <is>
          <t xml:space="preserve"> </t>
        </is>
      </c>
    </row>
    <row r="12">
      <c r="A12" s="4" t="inlineStr">
        <is>
          <t>Due after 10 years</t>
        </is>
      </c>
      <c r="B12" s="7" t="n">
        <v>16.2</v>
      </c>
      <c r="C12" s="4" t="inlineStr">
        <is>
          <t xml:space="preserve"> </t>
        </is>
      </c>
    </row>
    <row r="13">
      <c r="A13" s="4" t="inlineStr">
        <is>
          <t>Total</t>
        </is>
      </c>
      <c r="B13" s="5" t="n">
        <v>166.8</v>
      </c>
      <c r="C13" s="5" t="n">
        <v>12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t>
        </is>
      </c>
      <c r="B4" s="5" t="n">
        <v>32.8</v>
      </c>
      <c r="C4" s="5" t="n">
        <v>8.1</v>
      </c>
      <c r="D4" s="5" t="n">
        <v>7.3</v>
      </c>
    </row>
    <row r="5">
      <c r="A5" s="4" t="inlineStr">
        <is>
          <t>Investment expense</t>
        </is>
      </c>
      <c r="B5" s="7" t="n">
        <v>-2.6</v>
      </c>
      <c r="C5" s="7" t="n">
        <v>-1.9</v>
      </c>
      <c r="D5" s="7" t="n">
        <v>-2.3</v>
      </c>
    </row>
    <row r="6">
      <c r="A6" s="4" t="inlineStr">
        <is>
          <t>Net investment income</t>
        </is>
      </c>
      <c r="B6" s="7" t="n">
        <v>30.2</v>
      </c>
      <c r="C6" s="7" t="n">
        <v>6.2</v>
      </c>
      <c r="D6" s="6" t="n">
        <v>5</v>
      </c>
    </row>
    <row r="7">
      <c r="A7" s="4" t="inlineStr">
        <is>
          <t>Interest on bond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t>
        </is>
      </c>
      <c r="B9" s="7" t="n">
        <v>4.8</v>
      </c>
      <c r="C9" s="7" t="n">
        <v>2.4</v>
      </c>
      <c r="D9" s="7" t="n">
        <v>2.4</v>
      </c>
    </row>
    <row r="10">
      <c r="A10" s="4" t="inlineStr">
        <is>
          <t>Interest on deposits and cash equival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t>
        </is>
      </c>
      <c r="B12" s="6" t="n">
        <v>28</v>
      </c>
      <c r="C12" s="7" t="n">
        <v>5.7</v>
      </c>
      <c r="D12" s="7" t="n">
        <v>1.1</v>
      </c>
    </row>
    <row r="13">
      <c r="A13" s="4" t="inlineStr">
        <is>
          <t>Other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t>
        </is>
      </c>
      <c r="B15" s="8" t="n">
        <v>0</v>
      </c>
      <c r="C15" s="8" t="n">
        <v>0</v>
      </c>
      <c r="D15" s="5" t="n">
        <v>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 Credit Ratings (Details) - USD ($) $ in Million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5" t="n">
        <v>169.3</v>
      </c>
      <c r="C4" s="5" t="n">
        <v>134.6</v>
      </c>
    </row>
    <row r="5">
      <c r="A5" s="4" t="inlineStr">
        <is>
          <t>Fair Value</t>
        </is>
      </c>
      <c r="B5" s="5" t="n">
        <v>166.8</v>
      </c>
      <c r="C5" s="5" t="n">
        <v>128.8</v>
      </c>
    </row>
    <row r="6">
      <c r="A6" s="4" t="inlineStr">
        <is>
          <t>AFS Securities | Credit rat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centration percentage (in percent)</t>
        </is>
      </c>
      <c r="B8" s="11" t="n">
        <v>1</v>
      </c>
      <c r="C8" s="11" t="n">
        <v>1</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8" t="n">
        <v>53</v>
      </c>
      <c r="C11" s="5" t="n">
        <v>62.5</v>
      </c>
    </row>
    <row r="12">
      <c r="A12" s="4" t="inlineStr">
        <is>
          <t>Fair Value</t>
        </is>
      </c>
      <c r="B12" s="5" t="n">
        <v>52.1</v>
      </c>
      <c r="C12" s="5" t="n">
        <v>59.9</v>
      </c>
    </row>
    <row r="13">
      <c r="A13" s="4" t="inlineStr">
        <is>
          <t>AAA | AFS Securities | Credit rating</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ncentration percentage (in percent)</t>
        </is>
      </c>
      <c r="B15" s="14" t="n">
        <v>0.312</v>
      </c>
      <c r="C15" s="14" t="n">
        <v>0.465</v>
      </c>
    </row>
    <row r="16">
      <c r="A16" s="4" t="inlineStr">
        <is>
          <t>AA+, AA, AA-, A-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59.4</v>
      </c>
      <c r="C18" s="5" t="n">
        <v>19.9</v>
      </c>
    </row>
    <row r="19">
      <c r="A19" s="4" t="inlineStr">
        <is>
          <t>Fair Value</t>
        </is>
      </c>
      <c r="B19" s="5" t="n">
        <v>58.8</v>
      </c>
      <c r="C19" s="5" t="n">
        <v>19.1</v>
      </c>
    </row>
    <row r="20">
      <c r="A20" s="4" t="inlineStr">
        <is>
          <t>AA+, AA, AA-, A-1 | AFS Securities | Credit rating</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ncentration percentage (in percent)</t>
        </is>
      </c>
      <c r="B22" s="14" t="n">
        <v>0.353</v>
      </c>
      <c r="C22" s="14" t="n">
        <v>0.148</v>
      </c>
    </row>
    <row r="23">
      <c r="A23" s="4" t="inlineStr">
        <is>
          <t>A+, A, A-</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42.1</v>
      </c>
      <c r="C25" s="5" t="n">
        <v>38.4</v>
      </c>
    </row>
    <row r="26">
      <c r="A26" s="4" t="inlineStr">
        <is>
          <t>Fair Value</t>
        </is>
      </c>
      <c r="B26" s="5" t="n">
        <v>41.2</v>
      </c>
      <c r="C26" s="5" t="n">
        <v>36.5</v>
      </c>
    </row>
    <row r="27">
      <c r="A27" s="4" t="inlineStr">
        <is>
          <t>A+, A, A- | AFS Securities | Credit rating</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oncentration percentage (in percent)</t>
        </is>
      </c>
      <c r="B29" s="14" t="n">
        <v>0.247</v>
      </c>
      <c r="C29" s="14" t="n">
        <v>0.283</v>
      </c>
    </row>
    <row r="30">
      <c r="A30" s="4" t="inlineStr">
        <is>
          <t>BBB+, BBB, BBB-</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4.8</v>
      </c>
      <c r="C32" s="5" t="n">
        <v>13.8</v>
      </c>
    </row>
    <row r="33">
      <c r="A33" s="4" t="inlineStr">
        <is>
          <t>Fair Value</t>
        </is>
      </c>
      <c r="B33" s="5" t="n">
        <v>14.7</v>
      </c>
      <c r="C33" s="5" t="n">
        <v>13.3</v>
      </c>
    </row>
    <row r="34">
      <c r="A34" s="4" t="inlineStr">
        <is>
          <t>BBB+, BBB, BBB- | AFS Securities | Credit rating</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centration percentage (in percent)</t>
        </is>
      </c>
      <c r="B36" s="14" t="n">
        <v>0.08799999999999999</v>
      </c>
      <c r="C36" s="14" t="n">
        <v>0.1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pecial Deposi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s of special deposits</t>
        </is>
      </c>
      <c r="B3" s="5" t="n">
        <v>9.5</v>
      </c>
      <c r="C3" s="5" t="n">
        <v>11.7</v>
      </c>
    </row>
    <row r="4">
      <c r="A4" s="4" t="inlineStr">
        <is>
          <t>Fair of special deposits</t>
        </is>
      </c>
      <c r="B4" s="5" t="n">
        <v>9.4</v>
      </c>
      <c r="C4" s="5" t="n">
        <v>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FS securities</t>
        </is>
      </c>
      <c r="B3" s="5" t="n">
        <v>166.8</v>
      </c>
      <c r="C3" s="5" t="n">
        <v>128.8</v>
      </c>
    </row>
    <row r="4">
      <c r="A4" s="4" t="inlineStr">
        <is>
          <t>Cash equivalents</t>
        </is>
      </c>
      <c r="B4" s="7" t="n">
        <v>439.6</v>
      </c>
      <c r="C4" s="7" t="n">
        <v>487.3</v>
      </c>
    </row>
    <row r="5">
      <c r="A5" s="4" t="inlineStr">
        <is>
          <t>Total assets at fair value</t>
        </is>
      </c>
      <c r="B5" s="7" t="n">
        <v>606.4</v>
      </c>
      <c r="C5" s="7" t="n">
        <v>616.1</v>
      </c>
    </row>
    <row r="6">
      <c r="A6" s="4" t="inlineStr">
        <is>
          <t>U.S. Treasury securities and agenc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FS securities</t>
        </is>
      </c>
      <c r="B8" s="7" t="n">
        <v>14.6</v>
      </c>
      <c r="C8" s="6" t="n">
        <v>11</v>
      </c>
    </row>
    <row r="9">
      <c r="A9" s="4" t="inlineStr">
        <is>
          <t>Municipal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FS securities</t>
        </is>
      </c>
      <c r="B11" s="7" t="n">
        <v>24.1</v>
      </c>
      <c r="C11" s="7" t="n">
        <v>20.2</v>
      </c>
    </row>
    <row r="12">
      <c r="A12" s="4" t="inlineStr">
        <is>
          <t>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FS securities</t>
        </is>
      </c>
      <c r="B14" s="7" t="n">
        <v>65.2</v>
      </c>
      <c r="C14" s="7" t="n">
        <v>57.8</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FS securities</t>
        </is>
      </c>
      <c r="B17" s="7" t="n">
        <v>11.9</v>
      </c>
      <c r="C17" s="7" t="n">
        <v>5.2</v>
      </c>
    </row>
    <row r="18">
      <c r="A18" s="4" t="inlineStr">
        <is>
          <t>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FS securities</t>
        </is>
      </c>
      <c r="B20" s="7" t="n">
        <v>29.8</v>
      </c>
      <c r="C20" s="7" t="n">
        <v>23.2</v>
      </c>
    </row>
    <row r="21">
      <c r="A21" s="4" t="inlineStr">
        <is>
          <t>Other debt oblig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FS securities</t>
        </is>
      </c>
      <c r="B23" s="7" t="n">
        <v>20.3</v>
      </c>
      <c r="C23" s="6" t="n">
        <v>11</v>
      </c>
    </row>
    <row r="24">
      <c r="A24" s="4" t="inlineStr">
        <is>
          <t>Total fixed mat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FS securities</t>
        </is>
      </c>
      <c r="B26" s="7" t="n">
        <v>165.9</v>
      </c>
      <c r="C26" s="7" t="n">
        <v>128.4</v>
      </c>
    </row>
    <row r="27">
      <c r="A27" s="4" t="inlineStr">
        <is>
          <t>Short-term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FS securities</t>
        </is>
      </c>
      <c r="B29" s="7" t="n">
        <v>0.9</v>
      </c>
      <c r="C29" s="7" t="n">
        <v>0.4</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7" t="n">
        <v>439.6</v>
      </c>
      <c r="C32" s="7" t="n">
        <v>487.3</v>
      </c>
    </row>
    <row r="33">
      <c r="A33" s="4" t="inlineStr">
        <is>
          <t>Total assets at fair value</t>
        </is>
      </c>
      <c r="B33" s="7" t="n">
        <v>453.8</v>
      </c>
      <c r="C33" s="7" t="n">
        <v>496.5</v>
      </c>
    </row>
    <row r="34">
      <c r="A34" s="4" t="inlineStr">
        <is>
          <t>Level 1 | U.S. Treasury securities and agenc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FS securities</t>
        </is>
      </c>
      <c r="B36" s="7" t="n">
        <v>13.3</v>
      </c>
      <c r="C36" s="7" t="n">
        <v>9.199999999999999</v>
      </c>
    </row>
    <row r="37">
      <c r="A37" s="4" t="inlineStr">
        <is>
          <t>Level 1 | Municipal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FS securities</t>
        </is>
      </c>
      <c r="B39" s="6" t="n">
        <v>0</v>
      </c>
      <c r="C39" s="6" t="n">
        <v>0</v>
      </c>
    </row>
    <row r="40">
      <c r="A40" s="4" t="inlineStr">
        <is>
          <t>Level 1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FS securities</t>
        </is>
      </c>
      <c r="B42" s="6" t="n">
        <v>0</v>
      </c>
      <c r="C42" s="6" t="n">
        <v>0</v>
      </c>
    </row>
    <row r="43">
      <c r="A43" s="4" t="inlineStr">
        <is>
          <t>Level 1 | Residential mortgage-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FS securities</t>
        </is>
      </c>
      <c r="B45" s="6" t="n">
        <v>0</v>
      </c>
      <c r="C45" s="6" t="n">
        <v>0</v>
      </c>
    </row>
    <row r="46">
      <c r="A46" s="4" t="inlineStr">
        <is>
          <t>Level 1 | Commercial mortgage-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FS securities</t>
        </is>
      </c>
      <c r="B48" s="6" t="n">
        <v>0</v>
      </c>
      <c r="C48" s="6" t="n">
        <v>0</v>
      </c>
    </row>
    <row r="49">
      <c r="A49" s="4" t="inlineStr">
        <is>
          <t>Level 1 | Other debt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FS securities</t>
        </is>
      </c>
      <c r="B51" s="6" t="n">
        <v>0</v>
      </c>
      <c r="C51" s="6" t="n">
        <v>0</v>
      </c>
    </row>
    <row r="52">
      <c r="A52" s="4" t="inlineStr">
        <is>
          <t>Level 1 | Total fixed mat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FS securities</t>
        </is>
      </c>
      <c r="B54" s="7" t="n">
        <v>13.3</v>
      </c>
      <c r="C54" s="7" t="n">
        <v>9.199999999999999</v>
      </c>
    </row>
    <row r="55">
      <c r="A55" s="4" t="inlineStr">
        <is>
          <t>Level 1 | Short-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FS securities</t>
        </is>
      </c>
      <c r="B57" s="7" t="n">
        <v>0.9</v>
      </c>
      <c r="C57" s="6" t="n">
        <v>0</v>
      </c>
    </row>
    <row r="58">
      <c r="A58" s="4" t="inlineStr">
        <is>
          <t>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Total assets at fair value</t>
        </is>
      </c>
      <c r="B61" s="7" t="n">
        <v>152.6</v>
      </c>
      <c r="C61" s="7" t="n">
        <v>119.6</v>
      </c>
    </row>
    <row r="62">
      <c r="A62" s="4" t="inlineStr">
        <is>
          <t>Level 2 | U.S. Treasury securities and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FS securities</t>
        </is>
      </c>
      <c r="B64" s="7" t="n">
        <v>1.3</v>
      </c>
      <c r="C64" s="7" t="n">
        <v>1.8</v>
      </c>
    </row>
    <row r="65">
      <c r="A65" s="4" t="inlineStr">
        <is>
          <t>Level 2 | Municipal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FS securities</t>
        </is>
      </c>
      <c r="B67" s="7" t="n">
        <v>24.1</v>
      </c>
      <c r="C67" s="7" t="n">
        <v>20.2</v>
      </c>
    </row>
    <row r="68">
      <c r="A68" s="4" t="inlineStr">
        <is>
          <t>Level 2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FS securities</t>
        </is>
      </c>
      <c r="B70" s="7" t="n">
        <v>65.2</v>
      </c>
      <c r="C70" s="7" t="n">
        <v>57.8</v>
      </c>
    </row>
    <row r="71">
      <c r="A71" s="4" t="inlineStr">
        <is>
          <t>Level 2 | Residential mortgage-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FS securities</t>
        </is>
      </c>
      <c r="B73" s="7" t="n">
        <v>11.9</v>
      </c>
      <c r="C73" s="7" t="n">
        <v>5.2</v>
      </c>
    </row>
    <row r="74">
      <c r="A74" s="4" t="inlineStr">
        <is>
          <t>Level 2 | Commercial mortgage-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FS securities</t>
        </is>
      </c>
      <c r="B76" s="7" t="n">
        <v>29.8</v>
      </c>
      <c r="C76" s="7" t="n">
        <v>23.2</v>
      </c>
    </row>
    <row r="77">
      <c r="A77" s="4" t="inlineStr">
        <is>
          <t>Level 2 | Other debt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FS securities</t>
        </is>
      </c>
      <c r="B79" s="7" t="n">
        <v>20.3</v>
      </c>
      <c r="C79" s="6" t="n">
        <v>11</v>
      </c>
    </row>
    <row r="80">
      <c r="A80" s="4" t="inlineStr">
        <is>
          <t>Level 2 | Total fixed mat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FS securities</t>
        </is>
      </c>
      <c r="B82" s="7" t="n">
        <v>152.6</v>
      </c>
      <c r="C82" s="7" t="n">
        <v>119.2</v>
      </c>
    </row>
    <row r="83">
      <c r="A83" s="4" t="inlineStr">
        <is>
          <t>Level 2 | Short-term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FS securities</t>
        </is>
      </c>
      <c r="B85" s="6" t="n">
        <v>0</v>
      </c>
      <c r="C85" s="7" t="n">
        <v>0.4</v>
      </c>
    </row>
    <row r="86">
      <c r="A86" s="4" t="inlineStr">
        <is>
          <t>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row r="89">
      <c r="A89" s="4" t="inlineStr">
        <is>
          <t>Total assets at fair value</t>
        </is>
      </c>
      <c r="B89" s="6" t="n">
        <v>0</v>
      </c>
      <c r="C89" s="6" t="n">
        <v>0</v>
      </c>
    </row>
    <row r="90">
      <c r="A90" s="4" t="inlineStr">
        <is>
          <t>Level 3 | U.S. Treasury securities and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FS securities</t>
        </is>
      </c>
      <c r="B92" s="6" t="n">
        <v>0</v>
      </c>
      <c r="C92" s="6" t="n">
        <v>0</v>
      </c>
    </row>
    <row r="93">
      <c r="A93" s="4" t="inlineStr">
        <is>
          <t>Level 3 | Municipal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FS securities</t>
        </is>
      </c>
      <c r="B95" s="6" t="n">
        <v>0</v>
      </c>
      <c r="C95" s="6" t="n">
        <v>0</v>
      </c>
    </row>
    <row r="96">
      <c r="A96" s="4" t="inlineStr">
        <is>
          <t>Level 3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FS securities</t>
        </is>
      </c>
      <c r="B98" s="6" t="n">
        <v>0</v>
      </c>
      <c r="C98" s="6" t="n">
        <v>0</v>
      </c>
    </row>
    <row r="99">
      <c r="A99" s="4" t="inlineStr">
        <is>
          <t>Level 3 | Resident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FS securities</t>
        </is>
      </c>
      <c r="B101" s="6" t="n">
        <v>0</v>
      </c>
      <c r="C101" s="6" t="n">
        <v>0</v>
      </c>
    </row>
    <row r="102">
      <c r="A102" s="4" t="inlineStr">
        <is>
          <t>Level 3 | Commercial mortgage-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FS securities</t>
        </is>
      </c>
      <c r="B104" s="6" t="n">
        <v>0</v>
      </c>
      <c r="C104" s="6" t="n">
        <v>0</v>
      </c>
    </row>
    <row r="105">
      <c r="A105" s="4" t="inlineStr">
        <is>
          <t>Level 3 | Other debt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FS securities</t>
        </is>
      </c>
      <c r="B107" s="6" t="n">
        <v>0</v>
      </c>
      <c r="C107" s="6" t="n">
        <v>0</v>
      </c>
    </row>
    <row r="108">
      <c r="A108" s="4" t="inlineStr">
        <is>
          <t>Level 3 | Total fixed mat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FS securities</t>
        </is>
      </c>
      <c r="B110" s="6" t="n">
        <v>0</v>
      </c>
      <c r="C110" s="6" t="n">
        <v>0</v>
      </c>
    </row>
    <row r="111">
      <c r="A111" s="4" t="inlineStr">
        <is>
          <t>Level 3 | Short-term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FS securities</t>
        </is>
      </c>
      <c r="B113" s="8" t="n">
        <v>0</v>
      </c>
      <c r="C113"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s) - Level 2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8" t="n">
        <v>299</v>
      </c>
      <c r="C4" s="5" t="n">
        <v>295.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305.2</v>
      </c>
      <c r="C7" s="5" t="n">
        <v>30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Schedule of Reserve Balance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loss and LAE reserves, January 1</t>
        </is>
      </c>
      <c r="B4" s="5" t="n">
        <v>287.4</v>
      </c>
      <c r="C4" s="5" t="n">
        <v>320.2</v>
      </c>
      <c r="D4" s="5" t="n">
        <v>237.2</v>
      </c>
    </row>
    <row r="5">
      <c r="A5" s="4" t="inlineStr">
        <is>
          <t>Reinsurance recoverable on unpaid losses</t>
        </is>
      </c>
      <c r="B5" s="7" t="n">
        <v>-76.40000000000001</v>
      </c>
      <c r="C5" s="7" t="n">
        <v>-79.5</v>
      </c>
      <c r="D5" s="7" t="n">
        <v>-79.59999999999999</v>
      </c>
    </row>
    <row r="6">
      <c r="A6" s="4" t="inlineStr">
        <is>
          <t>Net loss and LAE reserves, January 1</t>
        </is>
      </c>
      <c r="B6" s="6" t="n">
        <v>211</v>
      </c>
      <c r="C6" s="7" t="n">
        <v>240.7</v>
      </c>
      <c r="D6" s="7" t="n">
        <v>157.6</v>
      </c>
    </row>
    <row r="7">
      <c r="A7" s="3" t="inlineStr">
        <is>
          <t>Net incurred loss and LAE related to:</t>
        </is>
      </c>
      <c r="B7" s="4" t="inlineStr">
        <is>
          <t xml:space="preserve"> </t>
        </is>
      </c>
      <c r="C7" s="4" t="inlineStr">
        <is>
          <t xml:space="preserve"> </t>
        </is>
      </c>
      <c r="D7" s="4" t="inlineStr">
        <is>
          <t xml:space="preserve"> </t>
        </is>
      </c>
    </row>
    <row r="8">
      <c r="A8" s="4" t="inlineStr">
        <is>
          <t>Current year</t>
        </is>
      </c>
      <c r="B8" s="7" t="n">
        <v>338.3</v>
      </c>
      <c r="C8" s="7" t="n">
        <v>348.1</v>
      </c>
      <c r="D8" s="7" t="n">
        <v>405.9</v>
      </c>
    </row>
    <row r="9">
      <c r="A9" s="4" t="inlineStr">
        <is>
          <t>Prior years</t>
        </is>
      </c>
      <c r="B9" s="6" t="n">
        <v>-7</v>
      </c>
      <c r="C9" s="7" t="n">
        <v>2.9</v>
      </c>
      <c r="D9" s="7" t="n">
        <v>-13.6</v>
      </c>
    </row>
    <row r="10">
      <c r="A10" s="4" t="inlineStr">
        <is>
          <t>Total incurred</t>
        </is>
      </c>
      <c r="B10" s="7" t="n">
        <v>331.3</v>
      </c>
      <c r="C10" s="6" t="n">
        <v>351</v>
      </c>
      <c r="D10" s="7" t="n">
        <v>392.3</v>
      </c>
    </row>
    <row r="11">
      <c r="A11" s="3" t="inlineStr">
        <is>
          <t>Net paid loss and LAE related to:</t>
        </is>
      </c>
      <c r="B11" s="4" t="inlineStr">
        <is>
          <t xml:space="preserve"> </t>
        </is>
      </c>
      <c r="C11" s="4" t="inlineStr">
        <is>
          <t xml:space="preserve"> </t>
        </is>
      </c>
      <c r="D11" s="4" t="inlineStr">
        <is>
          <t xml:space="preserve"> </t>
        </is>
      </c>
    </row>
    <row r="12">
      <c r="A12" s="4" t="inlineStr">
        <is>
          <t>Current year</t>
        </is>
      </c>
      <c r="B12" s="7" t="n">
        <v>165.9</v>
      </c>
      <c r="C12" s="7" t="n">
        <v>215.6</v>
      </c>
      <c r="D12" s="7" t="n">
        <v>226.4</v>
      </c>
    </row>
    <row r="13">
      <c r="A13" s="4" t="inlineStr">
        <is>
          <t>Prior years</t>
        </is>
      </c>
      <c r="B13" s="6" t="n">
        <v>136</v>
      </c>
      <c r="C13" s="7" t="n">
        <v>165.1</v>
      </c>
      <c r="D13" s="7" t="n">
        <v>82.8</v>
      </c>
    </row>
    <row r="14">
      <c r="A14" s="4" t="inlineStr">
        <is>
          <t>Total paid</t>
        </is>
      </c>
      <c r="B14" s="7" t="n">
        <v>301.9</v>
      </c>
      <c r="C14" s="7" t="n">
        <v>380.7</v>
      </c>
      <c r="D14" s="7" t="n">
        <v>309.2</v>
      </c>
    </row>
    <row r="15">
      <c r="A15" s="4" t="inlineStr">
        <is>
          <t>Net loss and LAE reserves</t>
        </is>
      </c>
      <c r="B15" s="7" t="n">
        <v>240.4</v>
      </c>
      <c r="C15" s="6" t="n">
        <v>211</v>
      </c>
      <c r="D15" s="7" t="n">
        <v>240.7</v>
      </c>
    </row>
    <row r="16">
      <c r="A16" s="4" t="inlineStr">
        <is>
          <t>Plus reinsurance recoverable on unpaid losses</t>
        </is>
      </c>
      <c r="B16" s="7" t="n">
        <v>43.8</v>
      </c>
      <c r="C16" s="7" t="n">
        <v>76.40000000000001</v>
      </c>
      <c r="D16" s="7" t="n">
        <v>79.5</v>
      </c>
    </row>
    <row r="17">
      <c r="A17" s="4" t="inlineStr">
        <is>
          <t>Gross loss and LAE reserves, December 31</t>
        </is>
      </c>
      <c r="B17" s="5" t="n">
        <v>284.2</v>
      </c>
      <c r="C17" s="5" t="n">
        <v>287.4</v>
      </c>
      <c r="D17" s="5" t="n">
        <v>32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Narrative (Details) - USD ($) $ in Million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Incurred losses and LAE attributable to prior accident years</t>
        </is>
      </c>
      <c r="B4" s="8" t="n">
        <v>-7</v>
      </c>
      <c r="C4" s="5" t="n">
        <v>2.9</v>
      </c>
      <c r="D4" s="5" t="n">
        <v>-1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SS AND LOSS ADJUSTMENT EXPENSE RESERVES - Schedule of LAE by Accident Year (Details) $ in Millions</t>
        </is>
      </c>
      <c r="B1" s="2" t="inlineStr">
        <is>
          <t>Dec. 31, 2023 USD ($) state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curred Losses and ALAE—Net of Reinsurance</t>
        </is>
      </c>
      <c r="B3" s="5" t="n">
        <v>157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BNR</t>
        </is>
      </c>
      <c r="B4" s="5" t="n">
        <v>12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orted claims | claim</t>
        </is>
      </c>
      <c r="B5" s="6" t="n">
        <v>5793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Paid Losses and ALAE—Net of Reinsurance</t>
        </is>
      </c>
      <c r="B6" s="8" t="n">
        <v>13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and ALAE reserves—net of reinsurance</t>
        </is>
      </c>
      <c r="B7" s="7" t="n">
        <v>22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urred Losses and ALAE—Net of Reinsurance</t>
        </is>
      </c>
      <c r="B10" s="7" t="n">
        <v>1.1</v>
      </c>
      <c r="C10" s="5" t="n">
        <v>1.1</v>
      </c>
      <c r="D10" s="5" t="n">
        <v>1.1</v>
      </c>
      <c r="E10" s="5" t="n">
        <v>1.1</v>
      </c>
      <c r="F10" s="5" t="n">
        <v>1.1</v>
      </c>
      <c r="G10" s="5" t="n">
        <v>1.1</v>
      </c>
      <c r="H10" s="5" t="n">
        <v>1.2</v>
      </c>
    </row>
    <row r="11">
      <c r="A11" s="4" t="inlineStr">
        <is>
          <t>IBNR</t>
        </is>
      </c>
      <c r="B11" s="8"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orted claims | claim</t>
        </is>
      </c>
      <c r="B12" s="6" t="n">
        <v>5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Paid Losses and ALAE—Net of Reinsurance</t>
        </is>
      </c>
      <c r="B13" s="5" t="n">
        <v>1.1</v>
      </c>
      <c r="C13" s="7" t="n">
        <v>1.1</v>
      </c>
      <c r="D13" s="7" t="n">
        <v>1.1</v>
      </c>
      <c r="E13" s="7" t="n">
        <v>1.1</v>
      </c>
      <c r="F13" s="6" t="n">
        <v>1</v>
      </c>
      <c r="G13" s="7" t="n">
        <v>0.9</v>
      </c>
      <c r="H13" s="5" t="n">
        <v>0.6</v>
      </c>
    </row>
    <row r="14">
      <c r="A14" s="4" t="inlineStr">
        <is>
          <t>201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urred Losses and ALAE—Net of Reinsurance</t>
        </is>
      </c>
      <c r="B16" s="7" t="n">
        <v>48.5</v>
      </c>
      <c r="C16" s="7" t="n">
        <v>48.3</v>
      </c>
      <c r="D16" s="7" t="n">
        <v>48.7</v>
      </c>
      <c r="E16" s="7" t="n">
        <v>49.6</v>
      </c>
      <c r="F16" s="7" t="n">
        <v>48.3</v>
      </c>
      <c r="G16" s="7" t="n">
        <v>42.3</v>
      </c>
      <c r="H16" s="4" t="inlineStr">
        <is>
          <t xml:space="preserve"> </t>
        </is>
      </c>
    </row>
    <row r="17">
      <c r="A17" s="4" t="inlineStr">
        <is>
          <t>IBNR</t>
        </is>
      </c>
      <c r="B17" s="5"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orted claims | claim</t>
        </is>
      </c>
      <c r="B18" s="6" t="n">
        <v>181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Paid Losses and ALAE—Net of Reinsurance</t>
        </is>
      </c>
      <c r="B19" s="8" t="n">
        <v>48</v>
      </c>
      <c r="C19" s="7" t="n">
        <v>47.7</v>
      </c>
      <c r="D19" s="7" t="n">
        <v>48.1</v>
      </c>
      <c r="E19" s="7" t="n">
        <v>48.1</v>
      </c>
      <c r="F19" s="7" t="n">
        <v>44.6</v>
      </c>
      <c r="G19" s="5" t="n">
        <v>20.6</v>
      </c>
      <c r="H19" s="4" t="inlineStr">
        <is>
          <t xml:space="preserve"> </t>
        </is>
      </c>
    </row>
    <row r="20">
      <c r="A20" s="4" t="inlineStr">
        <is>
          <t>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urred Losses and ALAE—Net of Reinsurance</t>
        </is>
      </c>
      <c r="B22" s="7" t="n">
        <v>305.9</v>
      </c>
      <c r="C22" s="6" t="n">
        <v>306</v>
      </c>
      <c r="D22" s="7" t="n">
        <v>304.7</v>
      </c>
      <c r="E22" s="7" t="n">
        <v>306.3</v>
      </c>
      <c r="F22" s="7" t="n">
        <v>287.3</v>
      </c>
      <c r="G22" s="4" t="inlineStr">
        <is>
          <t xml:space="preserve"> </t>
        </is>
      </c>
      <c r="H22" s="4" t="inlineStr">
        <is>
          <t xml:space="preserve"> </t>
        </is>
      </c>
    </row>
    <row r="23">
      <c r="A23" s="4" t="inlineStr">
        <is>
          <t>IBNR</t>
        </is>
      </c>
      <c r="B23" s="5"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orted claims | claim</t>
        </is>
      </c>
      <c r="B24" s="6" t="n">
        <v>90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Paid Losses and ALAE—Net of Reinsurance</t>
        </is>
      </c>
      <c r="B25" s="5" t="n">
        <v>304.5</v>
      </c>
      <c r="C25" s="7" t="n">
        <v>302.1</v>
      </c>
      <c r="D25" s="7" t="n">
        <v>296.2</v>
      </c>
      <c r="E25" s="7" t="n">
        <v>277.7</v>
      </c>
      <c r="F25" s="8" t="n">
        <v>177</v>
      </c>
      <c r="G25" s="4" t="inlineStr">
        <is>
          <t xml:space="preserve"> </t>
        </is>
      </c>
      <c r="H25" s="4" t="inlineStr">
        <is>
          <t xml:space="preserve"> </t>
        </is>
      </c>
    </row>
    <row r="26">
      <c r="A26" s="4" t="inlineStr">
        <is>
          <t>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urred Losses and ALAE—Net of Reinsurance</t>
        </is>
      </c>
      <c r="B28" s="7" t="n">
        <v>286.8</v>
      </c>
      <c r="C28" s="7" t="n">
        <v>286.2</v>
      </c>
      <c r="D28" s="7" t="n">
        <v>287.7</v>
      </c>
      <c r="E28" s="7" t="n">
        <v>295.9</v>
      </c>
      <c r="F28" s="4" t="inlineStr">
        <is>
          <t xml:space="preserve"> </t>
        </is>
      </c>
      <c r="G28" s="4" t="inlineStr">
        <is>
          <t xml:space="preserve"> </t>
        </is>
      </c>
      <c r="H28" s="4" t="inlineStr">
        <is>
          <t xml:space="preserve"> </t>
        </is>
      </c>
    </row>
    <row r="29">
      <c r="A29" s="4" t="inlineStr">
        <is>
          <t>IBNR</t>
        </is>
      </c>
      <c r="B29" s="5"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orted claims | claim</t>
        </is>
      </c>
      <c r="B30" s="6" t="n">
        <v>1171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mulative Paid Losses and ALAE—Net of Reinsurance</t>
        </is>
      </c>
      <c r="B31" s="5" t="n">
        <v>280.9</v>
      </c>
      <c r="C31" s="7" t="n">
        <v>269.9</v>
      </c>
      <c r="D31" s="7" t="n">
        <v>238.5</v>
      </c>
      <c r="E31" s="8" t="n">
        <v>182</v>
      </c>
      <c r="F31" s="4" t="inlineStr">
        <is>
          <t xml:space="preserve"> </t>
        </is>
      </c>
      <c r="G31" s="4" t="inlineStr">
        <is>
          <t xml:space="preserve"> </t>
        </is>
      </c>
      <c r="H31" s="4" t="inlineStr">
        <is>
          <t xml:space="preserve"> </t>
        </is>
      </c>
    </row>
    <row r="32">
      <c r="A32" s="4" t="inlineStr">
        <is>
          <t>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urred Losses and ALAE—Net of Reinsurance</t>
        </is>
      </c>
      <c r="B34" s="7" t="n">
        <v>349.6</v>
      </c>
      <c r="C34" s="7" t="n">
        <v>348.1</v>
      </c>
      <c r="D34" s="7" t="n">
        <v>341.6</v>
      </c>
      <c r="E34" s="4" t="inlineStr">
        <is>
          <t xml:space="preserve"> </t>
        </is>
      </c>
      <c r="F34" s="4" t="inlineStr">
        <is>
          <t xml:space="preserve"> </t>
        </is>
      </c>
      <c r="G34" s="4" t="inlineStr">
        <is>
          <t xml:space="preserve"> </t>
        </is>
      </c>
      <c r="H34" s="4" t="inlineStr">
        <is>
          <t xml:space="preserve"> </t>
        </is>
      </c>
    </row>
    <row r="35">
      <c r="A35" s="4" t="inlineStr">
        <is>
          <t>IBNR</t>
        </is>
      </c>
      <c r="B35" s="5" t="n">
        <v>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orted claims | claim</t>
        </is>
      </c>
      <c r="B36" s="6" t="n">
        <v>151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mulative Paid Losses and ALAE—Net of Reinsurance</t>
        </is>
      </c>
      <c r="B37" s="5" t="n">
        <v>332.3</v>
      </c>
      <c r="C37" s="7" t="n">
        <v>294.6</v>
      </c>
      <c r="D37" s="5" t="n">
        <v>179.4</v>
      </c>
      <c r="E37" s="4" t="inlineStr">
        <is>
          <t xml:space="preserve"> </t>
        </is>
      </c>
      <c r="F37" s="4" t="inlineStr">
        <is>
          <t xml:space="preserve"> </t>
        </is>
      </c>
      <c r="G37" s="4" t="inlineStr">
        <is>
          <t xml:space="preserve"> </t>
        </is>
      </c>
      <c r="H37" s="4" t="inlineStr">
        <is>
          <t xml:space="preserve"> </t>
        </is>
      </c>
    </row>
    <row r="38">
      <c r="A38" s="4" t="inlineStr">
        <is>
          <t>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urred Losses and ALAE—Net of Reinsurance</t>
        </is>
      </c>
      <c r="B40" s="7" t="n">
        <v>288.4</v>
      </c>
      <c r="C40" s="6" t="n">
        <v>29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BNR</t>
        </is>
      </c>
      <c r="B41" s="8" t="n">
        <v>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orted claims | claim</t>
        </is>
      </c>
      <c r="B42" s="6" t="n">
        <v>1187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mulative Paid Losses and ALAE—Net of Reinsurance</t>
        </is>
      </c>
      <c r="B43" s="5" t="n">
        <v>248.3</v>
      </c>
      <c r="C43" s="5" t="n">
        <v>175.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urred Losses and ALAE—Net of Reinsurance</t>
        </is>
      </c>
      <c r="B46" s="7" t="n">
        <v>29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BNR</t>
        </is>
      </c>
      <c r="B47" s="5" t="n">
        <v>10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orted claims | state</t>
        </is>
      </c>
      <c r="B48" s="6" t="n">
        <v>825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mulative Paid Losses and ALAE—Net of Reinsurance</t>
        </is>
      </c>
      <c r="B49" s="5" t="n">
        <v>13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45" customWidth="1" min="5" max="5"/>
    <col width="60" customWidth="1" min="6" max="6"/>
    <col width="60" customWidth="1" min="7" max="7"/>
    <col width="15" customWidth="1" min="8" max="8"/>
    <col width="27" customWidth="1" min="9" max="9"/>
    <col width="46" customWidth="1" min="10" max="10"/>
    <col width="17" customWidth="1" min="11" max="11"/>
  </cols>
  <sheetData>
    <row r="1">
      <c r="A1" s="1" t="inlineStr">
        <is>
          <t>CONSOLIDATED STATEMENTS OF REDEEMABLE CONVERTIBLE PREFERRED STOCK AND STOCKHOLDERS’ EQUITY - USD ($) shares in Millions, $ in Millions</t>
        </is>
      </c>
      <c r="B1" s="2" t="inlineStr">
        <is>
          <t>Total</t>
        </is>
      </c>
      <c r="C1" s="2" t="inlineStr">
        <is>
          <t>Class A Shares</t>
        </is>
      </c>
      <c r="D1" s="2" t="inlineStr">
        <is>
          <t>Class B Shares</t>
        </is>
      </c>
      <c r="E1" s="2" t="inlineStr">
        <is>
          <t>Class A and Class B Convertible Common Stock</t>
        </is>
      </c>
      <c r="F1" s="2" t="inlineStr">
        <is>
          <t>Class A and Class B Convertible Common Stock Class A Shares</t>
        </is>
      </c>
      <c r="G1" s="2" t="inlineStr">
        <is>
          <t>Class A and Class B Convertible Common Stock Class B Shares</t>
        </is>
      </c>
      <c r="H1" s="2" t="inlineStr">
        <is>
          <t>Treasury Stock</t>
        </is>
      </c>
      <c r="I1" s="2" t="inlineStr">
        <is>
          <t>Additional Paid-In Capital</t>
        </is>
      </c>
      <c r="J1" s="2" t="inlineStr">
        <is>
          <t>Accumulated Other Comprehensive Income (Loss)</t>
        </is>
      </c>
      <c r="K1" s="2" t="inlineStr">
        <is>
          <t>Accumulated Loss</t>
        </is>
      </c>
    </row>
    <row r="2">
      <c r="A2" s="4" t="inlineStr">
        <is>
          <t>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8"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issued (in shares)</t>
        </is>
      </c>
      <c r="B5" s="7" t="n">
        <v>1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issued</t>
        </is>
      </c>
      <c r="B6" s="5" t="n">
        <v>12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and related warrants issuance costs</t>
        </is>
      </c>
      <c r="B7" s="5" t="n">
        <v>-1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in shares) at Dec. 31, 2021</t>
        </is>
      </c>
      <c r="B8" s="7" t="n">
        <v>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Dec. 31, 2021</t>
        </is>
      </c>
      <c r="B9" s="8" t="n">
        <v>1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4" t="inlineStr">
        <is>
          <t xml:space="preserve"> </t>
        </is>
      </c>
      <c r="F10" s="7" t="n">
        <v>3.3</v>
      </c>
      <c r="G10" s="7" t="n">
        <v>10.7</v>
      </c>
      <c r="H10" s="4" t="inlineStr">
        <is>
          <t xml:space="preserve"> </t>
        </is>
      </c>
      <c r="I10" s="4" t="inlineStr">
        <is>
          <t xml:space="preserve"> </t>
        </is>
      </c>
      <c r="J10" s="4" t="inlineStr">
        <is>
          <t xml:space="preserve"> </t>
        </is>
      </c>
      <c r="K10" s="4" t="inlineStr">
        <is>
          <t xml:space="preserve"> </t>
        </is>
      </c>
    </row>
    <row r="11">
      <c r="A11" s="4" t="inlineStr">
        <is>
          <t>Treasury stock, beginn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3</v>
      </c>
      <c r="I11" s="4" t="inlineStr">
        <is>
          <t xml:space="preserve"> </t>
        </is>
      </c>
      <c r="J11" s="4" t="inlineStr">
        <is>
          <t xml:space="preserve"> </t>
        </is>
      </c>
      <c r="K11" s="4" t="inlineStr">
        <is>
          <t xml:space="preserve"> </t>
        </is>
      </c>
    </row>
    <row r="12">
      <c r="A12" s="4" t="inlineStr">
        <is>
          <t>Beginning balance at Dec. 31, 2020</t>
        </is>
      </c>
      <c r="B12" s="7" t="n">
        <v>1031.4</v>
      </c>
      <c r="C12" s="4" t="inlineStr">
        <is>
          <t xml:space="preserve"> </t>
        </is>
      </c>
      <c r="D12" s="4" t="inlineStr">
        <is>
          <t xml:space="preserve"> </t>
        </is>
      </c>
      <c r="E12" s="8" t="n">
        <v>0</v>
      </c>
      <c r="F12" s="4" t="inlineStr">
        <is>
          <t xml:space="preserve"> </t>
        </is>
      </c>
      <c r="G12" s="4" t="inlineStr">
        <is>
          <t xml:space="preserve"> </t>
        </is>
      </c>
      <c r="H12" s="5" t="n">
        <v>-0.8</v>
      </c>
      <c r="I12" s="5" t="n">
        <v>1775.6</v>
      </c>
      <c r="J12" s="5" t="n">
        <v>5.6</v>
      </c>
      <c r="K12" s="8" t="n">
        <v>-74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7" t="n">
        <v>-5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21.1</v>
      </c>
    </row>
    <row r="15">
      <c r="A15" s="4" t="inlineStr">
        <is>
          <t>Other comprehensive income (loss)</t>
        </is>
      </c>
      <c r="B15" s="7" t="n">
        <v>-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2</v>
      </c>
      <c r="K15" s="4" t="inlineStr">
        <is>
          <t xml:space="preserve"> </t>
        </is>
      </c>
    </row>
    <row r="16">
      <c r="A16" s="4" t="inlineStr">
        <is>
          <t>Conversion of Class B to Class A common stock (in shares)</t>
        </is>
      </c>
      <c r="B16" s="4" t="inlineStr">
        <is>
          <t xml:space="preserve"> </t>
        </is>
      </c>
      <c r="C16" s="4" t="inlineStr">
        <is>
          <t xml:space="preserve"> </t>
        </is>
      </c>
      <c r="D16" s="4" t="inlineStr">
        <is>
          <t xml:space="preserve"> </t>
        </is>
      </c>
      <c r="E16" s="4" t="inlineStr">
        <is>
          <t xml:space="preserve"> </t>
        </is>
      </c>
      <c r="F16" s="7" t="n">
        <v>4.5</v>
      </c>
      <c r="G16" s="7" t="n">
        <v>-4.5</v>
      </c>
      <c r="H16" s="4" t="inlineStr">
        <is>
          <t xml:space="preserve"> </t>
        </is>
      </c>
      <c r="I16" s="4" t="inlineStr">
        <is>
          <t xml:space="preserve"> </t>
        </is>
      </c>
      <c r="J16" s="4" t="inlineStr">
        <is>
          <t xml:space="preserve"> </t>
        </is>
      </c>
      <c r="K16" s="4" t="inlineStr">
        <is>
          <t xml:space="preserve"> </t>
        </is>
      </c>
    </row>
    <row r="17">
      <c r="A17" s="4" t="inlineStr">
        <is>
          <t>Common stock—option exercises and restricted stock units vesting, net of shares withheld for employee taxes (in shares)</t>
        </is>
      </c>
      <c r="B17" s="4" t="inlineStr">
        <is>
          <t xml:space="preserve"> </t>
        </is>
      </c>
      <c r="C17" s="4" t="inlineStr">
        <is>
          <t xml:space="preserve"> </t>
        </is>
      </c>
      <c r="D17" s="4" t="inlineStr">
        <is>
          <t xml:space="preserve"> </t>
        </is>
      </c>
      <c r="E17" s="4" t="inlineStr">
        <is>
          <t xml:space="preserve"> </t>
        </is>
      </c>
      <c r="F17" s="7" t="n">
        <v>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option exercises and restricted stock units vesting, net of shares withheld for employee taxes</t>
        </is>
      </c>
      <c r="B18" s="7" t="n">
        <v>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4.4</v>
      </c>
      <c r="J18" s="4" t="inlineStr">
        <is>
          <t xml:space="preserve"> </t>
        </is>
      </c>
      <c r="K18" s="4" t="inlineStr">
        <is>
          <t xml:space="preserve"> </t>
        </is>
      </c>
    </row>
    <row r="19">
      <c r="A19" s="4" t="inlineStr">
        <is>
          <t>Reclassification of early-exercised stock option to liabil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7" t="n">
        <v>-0.1</v>
      </c>
      <c r="H19" s="4" t="inlineStr">
        <is>
          <t xml:space="preserve"> </t>
        </is>
      </c>
      <c r="I19" s="4" t="inlineStr">
        <is>
          <t xml:space="preserve"> </t>
        </is>
      </c>
      <c r="J19" s="4" t="inlineStr">
        <is>
          <t xml:space="preserve"> </t>
        </is>
      </c>
      <c r="K19" s="4" t="inlineStr">
        <is>
          <t xml:space="preserve"> </t>
        </is>
      </c>
    </row>
    <row r="20">
      <c r="A20" s="4" t="inlineStr">
        <is>
          <t>Reclassification of early-exercised stock option to liabilities</t>
        </is>
      </c>
      <c r="B20" s="7"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2</v>
      </c>
      <c r="J20" s="4" t="inlineStr">
        <is>
          <t xml:space="preserve"> </t>
        </is>
      </c>
      <c r="K20" s="4" t="inlineStr">
        <is>
          <t xml:space="preserve"> </t>
        </is>
      </c>
    </row>
    <row r="21">
      <c r="A21" s="4" t="inlineStr">
        <is>
          <t>Common stock—share-based compensation expense</t>
        </is>
      </c>
      <c r="B21" s="7" t="n">
        <v>1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9.3</v>
      </c>
      <c r="J21" s="4" t="inlineStr">
        <is>
          <t xml:space="preserve"> </t>
        </is>
      </c>
      <c r="K21" s="4" t="inlineStr">
        <is>
          <t xml:space="preserve"> </t>
        </is>
      </c>
    </row>
    <row r="22">
      <c r="A22" s="4" t="inlineStr">
        <is>
          <t>Warrant compensation expense</t>
        </is>
      </c>
      <c r="B22" s="7" t="n">
        <v>8.8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8.800000000000001</v>
      </c>
      <c r="J22" s="4" t="inlineStr">
        <is>
          <t xml:space="preserve"> </t>
        </is>
      </c>
      <c r="K22" s="4" t="inlineStr">
        <is>
          <t xml:space="preserve"> </t>
        </is>
      </c>
    </row>
    <row r="23">
      <c r="A23" s="4" t="inlineStr">
        <is>
          <t>Retirement of treasury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3</v>
      </c>
      <c r="I23" s="4" t="inlineStr">
        <is>
          <t xml:space="preserve"> </t>
        </is>
      </c>
      <c r="J23" s="4" t="inlineStr">
        <is>
          <t xml:space="preserve"> </t>
        </is>
      </c>
      <c r="K23" s="4" t="inlineStr">
        <is>
          <t xml:space="preserve"> </t>
        </is>
      </c>
    </row>
    <row r="24">
      <c r="A24" s="4" t="inlineStr">
        <is>
          <t>Retirement of treasury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5" t="n">
        <v>0.8</v>
      </c>
      <c r="I24" s="7" t="n">
        <v>-0.8</v>
      </c>
      <c r="J24" s="4" t="inlineStr">
        <is>
          <t xml:space="preserve"> </t>
        </is>
      </c>
      <c r="K24" s="4" t="inlineStr">
        <is>
          <t xml:space="preserve"> </t>
        </is>
      </c>
    </row>
    <row r="25">
      <c r="A25" s="4" t="inlineStr">
        <is>
          <t>Warrants issuance cost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c r="K25" s="4" t="inlineStr">
        <is>
          <t xml:space="preserve"> </t>
        </is>
      </c>
    </row>
    <row r="26">
      <c r="A26" s="4" t="inlineStr">
        <is>
          <t>Treasury stock, end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7" t="n">
        <v>7.9</v>
      </c>
      <c r="G27" s="7" t="n">
        <v>6.1</v>
      </c>
      <c r="H27" s="4" t="inlineStr">
        <is>
          <t xml:space="preserve"> </t>
        </is>
      </c>
      <c r="I27" s="4" t="inlineStr">
        <is>
          <t xml:space="preserve"> </t>
        </is>
      </c>
      <c r="J27" s="4" t="inlineStr">
        <is>
          <t xml:space="preserve"> </t>
        </is>
      </c>
      <c r="K27" s="4" t="inlineStr">
        <is>
          <t xml:space="preserve"> </t>
        </is>
      </c>
    </row>
    <row r="28">
      <c r="A28" s="4" t="inlineStr">
        <is>
          <t>Ending balance at Dec. 31, 2021</t>
        </is>
      </c>
      <c r="B28" s="5" t="n">
        <v>536.4</v>
      </c>
      <c r="C28" s="4" t="inlineStr">
        <is>
          <t xml:space="preserve"> </t>
        </is>
      </c>
      <c r="D28" s="4" t="inlineStr">
        <is>
          <t xml:space="preserve"> </t>
        </is>
      </c>
      <c r="E28" s="6" t="n">
        <v>0</v>
      </c>
      <c r="F28" s="4" t="inlineStr">
        <is>
          <t xml:space="preserve"> </t>
        </is>
      </c>
      <c r="G28" s="4" t="inlineStr">
        <is>
          <t xml:space="preserve"> </t>
        </is>
      </c>
      <c r="H28" s="8" t="n">
        <v>0</v>
      </c>
      <c r="I28" s="7" t="n">
        <v>1806.1</v>
      </c>
      <c r="J28" s="7" t="n">
        <v>0.4</v>
      </c>
      <c r="K28" s="7" t="n">
        <v>-1270.1</v>
      </c>
    </row>
    <row r="29">
      <c r="A29" s="4" t="inlineStr">
        <is>
          <t>Ending balance (in shares) at Dec. 31, 2022</t>
        </is>
      </c>
      <c r="B29" s="7" t="n">
        <v>1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2</t>
        </is>
      </c>
      <c r="B30" s="8" t="n">
        <v>1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t>
        </is>
      </c>
      <c r="B32" s="7" t="n">
        <v>-29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97.7</v>
      </c>
    </row>
    <row r="33">
      <c r="A33" s="4" t="inlineStr">
        <is>
          <t>Other comprehensive income (loss)</t>
        </is>
      </c>
      <c r="B33" s="5" t="n">
        <v>-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2</v>
      </c>
      <c r="K33" s="4" t="inlineStr">
        <is>
          <t xml:space="preserve"> </t>
        </is>
      </c>
    </row>
    <row r="34">
      <c r="A34" s="4" t="inlineStr">
        <is>
          <t>Conversion of Class B to Class A common stock (in shares)</t>
        </is>
      </c>
      <c r="B34" s="4" t="inlineStr">
        <is>
          <t xml:space="preserve"> </t>
        </is>
      </c>
      <c r="C34" s="4" t="inlineStr">
        <is>
          <t xml:space="preserve"> </t>
        </is>
      </c>
      <c r="D34" s="4" t="inlineStr">
        <is>
          <t xml:space="preserve"> </t>
        </is>
      </c>
      <c r="E34" s="4" t="inlineStr">
        <is>
          <t xml:space="preserve"> </t>
        </is>
      </c>
      <c r="F34" s="7" t="n">
        <v>1.1</v>
      </c>
      <c r="G34" s="7" t="n">
        <v>-1.1</v>
      </c>
      <c r="H34" s="4" t="inlineStr">
        <is>
          <t xml:space="preserve"> </t>
        </is>
      </c>
      <c r="I34" s="4" t="inlineStr">
        <is>
          <t xml:space="preserve"> </t>
        </is>
      </c>
      <c r="J34" s="4" t="inlineStr">
        <is>
          <t xml:space="preserve"> </t>
        </is>
      </c>
      <c r="K34" s="4" t="inlineStr">
        <is>
          <t xml:space="preserve"> </t>
        </is>
      </c>
    </row>
    <row r="35">
      <c r="A35" s="4" t="inlineStr">
        <is>
          <t>Common stock—option exercises and restricted stock units vesting, net of shares withheld for employee taxes (in shares)</t>
        </is>
      </c>
      <c r="B35" s="7" t="n">
        <v>0.1</v>
      </c>
      <c r="C35" s="4" t="inlineStr">
        <is>
          <t xml:space="preserve"> </t>
        </is>
      </c>
      <c r="D35" s="4" t="inlineStr">
        <is>
          <t xml:space="preserve"> </t>
        </is>
      </c>
      <c r="E35" s="4" t="inlineStr">
        <is>
          <t xml:space="preserve"> </t>
        </is>
      </c>
      <c r="F35" s="7" t="n">
        <v>0.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option exercises and restricted stock units vesting, net of shares withheld for employee taxes</t>
        </is>
      </c>
      <c r="B36" s="5" t="n">
        <v>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4</v>
      </c>
      <c r="J36" s="4" t="inlineStr">
        <is>
          <t xml:space="preserve"> </t>
        </is>
      </c>
      <c r="K36" s="4" t="inlineStr">
        <is>
          <t xml:space="preserve"> </t>
        </is>
      </c>
    </row>
    <row r="37">
      <c r="A37" s="4" t="inlineStr">
        <is>
          <t>Reclassification of early-exercised stock option to liabilities</t>
        </is>
      </c>
      <c r="B37" s="7"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2</v>
      </c>
      <c r="J37" s="4" t="inlineStr">
        <is>
          <t xml:space="preserve"> </t>
        </is>
      </c>
      <c r="K37" s="4" t="inlineStr">
        <is>
          <t xml:space="preserve"> </t>
        </is>
      </c>
    </row>
    <row r="38">
      <c r="A38" s="4" t="inlineStr">
        <is>
          <t>Common stock—share-based compensation expense</t>
        </is>
      </c>
      <c r="B38" s="7" t="n">
        <v>3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0.5</v>
      </c>
      <c r="J38" s="4" t="inlineStr">
        <is>
          <t xml:space="preserve"> </t>
        </is>
      </c>
      <c r="K38" s="4" t="inlineStr">
        <is>
          <t xml:space="preserve"> </t>
        </is>
      </c>
    </row>
    <row r="39">
      <c r="A39" s="4" t="inlineStr">
        <is>
          <t>Warrant compensation expense</t>
        </is>
      </c>
      <c r="B39" s="7" t="n">
        <v>1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4.5</v>
      </c>
      <c r="J39" s="4" t="inlineStr">
        <is>
          <t xml:space="preserve"> </t>
        </is>
      </c>
      <c r="K39" s="4" t="inlineStr">
        <is>
          <t xml:space="preserve"> </t>
        </is>
      </c>
    </row>
    <row r="40">
      <c r="A40" s="4" t="inlineStr">
        <is>
          <t>Warrants issuance costs</t>
        </is>
      </c>
      <c r="B40" s="7"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6</v>
      </c>
      <c r="J40" s="4" t="inlineStr">
        <is>
          <t xml:space="preserve"> </t>
        </is>
      </c>
      <c r="K40" s="4" t="inlineStr">
        <is>
          <t xml:space="preserve"> </t>
        </is>
      </c>
    </row>
    <row r="41">
      <c r="A41" s="4" t="inlineStr">
        <is>
          <t>Term Loan warrants issued</t>
        </is>
      </c>
      <c r="B41" s="7" t="n">
        <v>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6</v>
      </c>
      <c r="J41" s="4" t="inlineStr">
        <is>
          <t xml:space="preserve"> </t>
        </is>
      </c>
      <c r="K41" s="4" t="inlineStr">
        <is>
          <t xml:space="preserve"> </t>
        </is>
      </c>
    </row>
    <row r="42">
      <c r="A42" s="4" t="inlineStr">
        <is>
          <t>Treasury stock, end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row>
    <row r="43">
      <c r="A43" s="4" t="inlineStr">
        <is>
          <t>Ending balance (in shares) at Dec. 31, 2022</t>
        </is>
      </c>
      <c r="B43" s="4" t="inlineStr">
        <is>
          <t xml:space="preserve"> </t>
        </is>
      </c>
      <c r="C43" s="7" t="n">
        <v>9.199999999999999</v>
      </c>
      <c r="D43" s="6" t="n">
        <v>5</v>
      </c>
      <c r="E43" s="4" t="inlineStr">
        <is>
          <t xml:space="preserve"> </t>
        </is>
      </c>
      <c r="F43" s="7" t="n">
        <v>9.199999999999999</v>
      </c>
      <c r="G43" s="6" t="n">
        <v>5</v>
      </c>
      <c r="H43" s="4" t="inlineStr">
        <is>
          <t xml:space="preserve"> </t>
        </is>
      </c>
      <c r="I43" s="4" t="inlineStr">
        <is>
          <t xml:space="preserve"> </t>
        </is>
      </c>
      <c r="J43" s="4" t="inlineStr">
        <is>
          <t xml:space="preserve"> </t>
        </is>
      </c>
      <c r="K43" s="4" t="inlineStr">
        <is>
          <t xml:space="preserve"> </t>
        </is>
      </c>
    </row>
    <row r="44">
      <c r="A44" s="4" t="inlineStr">
        <is>
          <t>Ending balance at Dec. 31, 2022</t>
        </is>
      </c>
      <c r="B44" s="5" t="n">
        <v>277.1</v>
      </c>
      <c r="C44" s="4" t="inlineStr">
        <is>
          <t xml:space="preserve"> </t>
        </is>
      </c>
      <c r="D44" s="4" t="inlineStr">
        <is>
          <t xml:space="preserve"> </t>
        </is>
      </c>
      <c r="E44" s="6" t="n">
        <v>0</v>
      </c>
      <c r="F44" s="4" t="inlineStr">
        <is>
          <t xml:space="preserve"> </t>
        </is>
      </c>
      <c r="G44" s="4" t="inlineStr">
        <is>
          <t xml:space="preserve"> </t>
        </is>
      </c>
      <c r="H44" s="8" t="n">
        <v>0</v>
      </c>
      <c r="I44" s="7" t="n">
        <v>1850.7</v>
      </c>
      <c r="J44" s="7" t="n">
        <v>-5.8</v>
      </c>
      <c r="K44" s="7" t="n">
        <v>-1567.8</v>
      </c>
    </row>
    <row r="45">
      <c r="A45" s="4" t="inlineStr">
        <is>
          <t>Ending balance (in shares) at Dec. 31, 2023</t>
        </is>
      </c>
      <c r="B45" s="7" t="n">
        <v>1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3</t>
        </is>
      </c>
      <c r="B46" s="8" t="n">
        <v>1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loss</t>
        </is>
      </c>
      <c r="B48" s="7" t="n">
        <v>-147.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47.4</v>
      </c>
    </row>
    <row r="49">
      <c r="A49" s="4" t="inlineStr">
        <is>
          <t>Other comprehensive income (loss)</t>
        </is>
      </c>
      <c r="B49" s="5" t="n">
        <v>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3</v>
      </c>
      <c r="K49" s="4" t="inlineStr">
        <is>
          <t xml:space="preserve"> </t>
        </is>
      </c>
    </row>
    <row r="50">
      <c r="A50" s="4" t="inlineStr">
        <is>
          <t>Common stock—option exercises and restricted stock units vesting, net of shares withheld for employee taxes (in shares)</t>
        </is>
      </c>
      <c r="B50" s="6" t="n">
        <v>0</v>
      </c>
      <c r="C50" s="4" t="inlineStr">
        <is>
          <t xml:space="preserve"> </t>
        </is>
      </c>
      <c r="D50" s="4" t="inlineStr">
        <is>
          <t xml:space="preserve"> </t>
        </is>
      </c>
      <c r="E50" s="4" t="inlineStr">
        <is>
          <t xml:space="preserve"> </t>
        </is>
      </c>
      <c r="F50" s="7" t="n">
        <v>0.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classification of early-exercised stock option to liabilities</t>
        </is>
      </c>
      <c r="B51" s="5"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1</v>
      </c>
      <c r="J51" s="4" t="inlineStr">
        <is>
          <t xml:space="preserve"> </t>
        </is>
      </c>
      <c r="K51" s="4" t="inlineStr">
        <is>
          <t xml:space="preserve"> </t>
        </is>
      </c>
    </row>
    <row r="52">
      <c r="A52" s="4" t="inlineStr">
        <is>
          <t>Common stock—share-based compensation expense</t>
        </is>
      </c>
      <c r="B52" s="7" t="n">
        <v>1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7.3</v>
      </c>
      <c r="J52" s="4" t="inlineStr">
        <is>
          <t xml:space="preserve"> </t>
        </is>
      </c>
      <c r="K52" s="4" t="inlineStr">
        <is>
          <t xml:space="preserve"> </t>
        </is>
      </c>
    </row>
    <row r="53">
      <c r="A53" s="4" t="inlineStr">
        <is>
          <t>Warrant compensation expense</t>
        </is>
      </c>
      <c r="B53" s="7" t="n">
        <v>1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7.4</v>
      </c>
      <c r="J53" s="4" t="inlineStr">
        <is>
          <t xml:space="preserve"> </t>
        </is>
      </c>
      <c r="K53" s="4" t="inlineStr">
        <is>
          <t xml:space="preserve"> </t>
        </is>
      </c>
    </row>
    <row r="54">
      <c r="A54" s="4" t="inlineStr">
        <is>
          <t>Warrants issuance costs</t>
        </is>
      </c>
      <c r="B54" s="7" t="n">
        <v>-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1</v>
      </c>
      <c r="J54" s="4" t="inlineStr">
        <is>
          <t xml:space="preserve"> </t>
        </is>
      </c>
      <c r="K54" s="4" t="inlineStr">
        <is>
          <t xml:space="preserve"> </t>
        </is>
      </c>
    </row>
    <row r="55">
      <c r="A55" s="4" t="inlineStr">
        <is>
          <t>Treasury stock, ending balance (in shares)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row>
    <row r="56">
      <c r="A56" s="4" t="inlineStr">
        <is>
          <t>Ending balance (in shares) at Dec. 31, 2023</t>
        </is>
      </c>
      <c r="B56" s="4" t="inlineStr">
        <is>
          <t xml:space="preserve"> </t>
        </is>
      </c>
      <c r="C56" s="7" t="n">
        <v>9.5</v>
      </c>
      <c r="D56" s="6" t="n">
        <v>5</v>
      </c>
      <c r="E56" s="4" t="inlineStr">
        <is>
          <t xml:space="preserve"> </t>
        </is>
      </c>
      <c r="F56" s="7" t="n">
        <v>9.5</v>
      </c>
      <c r="G56" s="6" t="n">
        <v>5</v>
      </c>
      <c r="H56" s="4" t="inlineStr">
        <is>
          <t xml:space="preserve"> </t>
        </is>
      </c>
      <c r="I56" s="4" t="inlineStr">
        <is>
          <t xml:space="preserve"> </t>
        </is>
      </c>
      <c r="J56" s="4" t="inlineStr">
        <is>
          <t xml:space="preserve"> </t>
        </is>
      </c>
      <c r="K56" s="4" t="inlineStr">
        <is>
          <t xml:space="preserve"> </t>
        </is>
      </c>
    </row>
    <row r="57">
      <c r="A57" s="4" t="inlineStr">
        <is>
          <t>Ending balance at Dec. 31, 2023</t>
        </is>
      </c>
      <c r="B57" s="5" t="n">
        <v>165.7</v>
      </c>
      <c r="C57" s="4" t="inlineStr">
        <is>
          <t xml:space="preserve"> </t>
        </is>
      </c>
      <c r="D57" s="4" t="inlineStr">
        <is>
          <t xml:space="preserve"> </t>
        </is>
      </c>
      <c r="E57" s="8" t="n">
        <v>0</v>
      </c>
      <c r="F57" s="4" t="inlineStr">
        <is>
          <t xml:space="preserve"> </t>
        </is>
      </c>
      <c r="G57" s="4" t="inlineStr">
        <is>
          <t xml:space="preserve"> </t>
        </is>
      </c>
      <c r="H57" s="8" t="n">
        <v>0</v>
      </c>
      <c r="I57" s="5" t="n">
        <v>1883.4</v>
      </c>
      <c r="J57" s="5" t="n">
        <v>-2.5</v>
      </c>
      <c r="K57" s="5" t="n">
        <v>-171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Schedule of Reconciliation (Details) - USD ($) $ in Million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Loss and ALAE reserves—net of reinsurance</t>
        </is>
      </c>
      <c r="B3" s="5" t="n">
        <v>222.5</v>
      </c>
      <c r="C3" s="8" t="n">
        <v>195</v>
      </c>
      <c r="D3" s="4" t="inlineStr">
        <is>
          <t xml:space="preserve"> </t>
        </is>
      </c>
      <c r="E3" s="4" t="inlineStr">
        <is>
          <t xml:space="preserve"> </t>
        </is>
      </c>
    </row>
    <row r="4">
      <c r="A4" s="4" t="inlineStr">
        <is>
          <t>ULAE reserves—net of reinsurance</t>
        </is>
      </c>
      <c r="B4" s="7" t="n">
        <v>17.9</v>
      </c>
      <c r="C4" s="6" t="n">
        <v>16</v>
      </c>
      <c r="D4" s="4" t="inlineStr">
        <is>
          <t xml:space="preserve"> </t>
        </is>
      </c>
      <c r="E4" s="4" t="inlineStr">
        <is>
          <t xml:space="preserve"> </t>
        </is>
      </c>
    </row>
    <row r="5">
      <c r="A5" s="4" t="inlineStr">
        <is>
          <t>Reinsurance recoverables on unpaid losses</t>
        </is>
      </c>
      <c r="B5" s="7" t="n">
        <v>43.8</v>
      </c>
      <c r="C5" s="7" t="n">
        <v>76.40000000000001</v>
      </c>
      <c r="D5" s="5" t="n">
        <v>79.5</v>
      </c>
      <c r="E5" s="5" t="n">
        <v>79.59999999999999</v>
      </c>
    </row>
    <row r="6">
      <c r="A6" s="4" t="inlineStr">
        <is>
          <t>Total loss and LAE reserves—gross of reinsurance</t>
        </is>
      </c>
      <c r="B6" s="5" t="n">
        <v>284.2</v>
      </c>
      <c r="C6" s="5" t="n">
        <v>287.4</v>
      </c>
      <c r="D6" s="5" t="n">
        <v>320.2</v>
      </c>
      <c r="E6" s="5" t="n">
        <v>2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Schedule of Historical Claims (Details)</t>
        </is>
      </c>
      <c r="B1" s="2" t="inlineStr">
        <is>
          <t>Dec. 31, 2023</t>
        </is>
      </c>
    </row>
    <row r="2">
      <c r="A2" s="3" t="inlineStr">
        <is>
          <t>Insurance [Abstract]</t>
        </is>
      </c>
      <c r="B2" s="4" t="inlineStr">
        <is>
          <t xml:space="preserve"> </t>
        </is>
      </c>
    </row>
    <row r="3">
      <c r="A3" s="4" t="inlineStr">
        <is>
          <t>Incremental paid, year 1</t>
        </is>
      </c>
      <c r="B3" s="14" t="n">
        <v>0.538</v>
      </c>
    </row>
    <row r="4">
      <c r="A4" s="4" t="inlineStr">
        <is>
          <t>Incremental paid, year 2</t>
        </is>
      </c>
      <c r="B4" s="14" t="n">
        <v>0.313</v>
      </c>
    </row>
    <row r="5">
      <c r="A5" s="4" t="inlineStr">
        <is>
          <t>Incremental paid, year 3</t>
        </is>
      </c>
      <c r="B5" s="14" t="n">
        <v>0.08799999999999999</v>
      </c>
    </row>
    <row r="6">
      <c r="A6" s="4" t="inlineStr">
        <is>
          <t>Incremental paid, year 4</t>
        </is>
      </c>
      <c r="B6" s="14" t="n">
        <v>0.037</v>
      </c>
    </row>
    <row r="7">
      <c r="A7" s="4" t="inlineStr">
        <is>
          <t>Incremental paid, year 5</t>
        </is>
      </c>
      <c r="B7" s="11" t="n">
        <v>0</v>
      </c>
    </row>
    <row r="8">
      <c r="A8" s="4" t="inlineStr">
        <is>
          <t>Incremental paid, year 6</t>
        </is>
      </c>
      <c r="B8" s="14" t="n">
        <v>0.003</v>
      </c>
    </row>
    <row r="9">
      <c r="A9" s="4" t="inlineStr">
        <is>
          <t>Incremental paid, year 7</t>
        </is>
      </c>
      <c r="B9" s="11"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 Schedule of Gross Premiums Writte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oss and LAE reserves:</t>
        </is>
      </c>
      <c r="B3" s="4" t="inlineStr">
        <is>
          <t xml:space="preserve"> </t>
        </is>
      </c>
      <c r="C3" s="4" t="inlineStr">
        <is>
          <t xml:space="preserve"> </t>
        </is>
      </c>
      <c r="D3" s="4" t="inlineStr">
        <is>
          <t xml:space="preserve"> </t>
        </is>
      </c>
      <c r="E3" s="4" t="inlineStr">
        <is>
          <t xml:space="preserve"> </t>
        </is>
      </c>
    </row>
    <row r="4">
      <c r="A4" s="4" t="inlineStr">
        <is>
          <t>Direct</t>
        </is>
      </c>
      <c r="B4" s="5" t="n">
        <v>253.4</v>
      </c>
      <c r="C4" s="5" t="n">
        <v>269.3</v>
      </c>
      <c r="D4" s="5" t="n">
        <v>313.2</v>
      </c>
      <c r="E4" s="4" t="inlineStr">
        <is>
          <t xml:space="preserve"> </t>
        </is>
      </c>
    </row>
    <row r="5">
      <c r="A5" s="4" t="inlineStr">
        <is>
          <t>Assumed</t>
        </is>
      </c>
      <c r="B5" s="7" t="n">
        <v>30.8</v>
      </c>
      <c r="C5" s="7" t="n">
        <v>18.1</v>
      </c>
      <c r="D5" s="6" t="n">
        <v>7</v>
      </c>
      <c r="E5" s="4" t="inlineStr">
        <is>
          <t xml:space="preserve"> </t>
        </is>
      </c>
    </row>
    <row r="6">
      <c r="A6" s="4" t="inlineStr">
        <is>
          <t>Ceded</t>
        </is>
      </c>
      <c r="B6" s="7" t="n">
        <v>-43.8</v>
      </c>
      <c r="C6" s="7" t="n">
        <v>-76.40000000000001</v>
      </c>
      <c r="D6" s="7" t="n">
        <v>-79.5</v>
      </c>
      <c r="E6" s="5" t="n">
        <v>-79.59999999999999</v>
      </c>
    </row>
    <row r="7">
      <c r="A7" s="4" t="inlineStr">
        <is>
          <t>Net loss and LAE reserves</t>
        </is>
      </c>
      <c r="B7" s="7" t="n">
        <v>240.4</v>
      </c>
      <c r="C7" s="6" t="n">
        <v>211</v>
      </c>
      <c r="D7" s="7" t="n">
        <v>240.7</v>
      </c>
      <c r="E7" s="5" t="n">
        <v>157.6</v>
      </c>
    </row>
    <row r="8">
      <c r="A8" s="3" t="inlineStr">
        <is>
          <t>Unearned premiums:</t>
        </is>
      </c>
      <c r="B8" s="4" t="inlineStr">
        <is>
          <t xml:space="preserve"> </t>
        </is>
      </c>
      <c r="C8" s="4" t="inlineStr">
        <is>
          <t xml:space="preserve"> </t>
        </is>
      </c>
      <c r="D8" s="4" t="inlineStr">
        <is>
          <t xml:space="preserve"> </t>
        </is>
      </c>
      <c r="E8" s="4" t="inlineStr">
        <is>
          <t xml:space="preserve"> </t>
        </is>
      </c>
    </row>
    <row r="9">
      <c r="A9" s="4" t="inlineStr">
        <is>
          <t>Direct</t>
        </is>
      </c>
      <c r="B9" s="7" t="n">
        <v>235.4</v>
      </c>
      <c r="C9" s="7" t="n">
        <v>125.8</v>
      </c>
      <c r="D9" s="7" t="n">
        <v>170.6</v>
      </c>
      <c r="E9" s="4" t="inlineStr">
        <is>
          <t xml:space="preserve"> </t>
        </is>
      </c>
    </row>
    <row r="10">
      <c r="A10" s="4" t="inlineStr">
        <is>
          <t>Assumed</t>
        </is>
      </c>
      <c r="B10" s="7" t="n">
        <v>48.3</v>
      </c>
      <c r="C10" s="7" t="n">
        <v>10.7</v>
      </c>
      <c r="D10" s="7" t="n">
        <v>9.5</v>
      </c>
      <c r="E10" s="4" t="inlineStr">
        <is>
          <t xml:space="preserve"> </t>
        </is>
      </c>
    </row>
    <row r="11">
      <c r="A11" s="4" t="inlineStr">
        <is>
          <t>Ceded</t>
        </is>
      </c>
      <c r="B11" s="7" t="n">
        <v>-48.2</v>
      </c>
      <c r="C11" s="7" t="n">
        <v>-74.2</v>
      </c>
      <c r="D11" s="7" t="n">
        <v>-100.8</v>
      </c>
      <c r="E11" s="4" t="inlineStr">
        <is>
          <t xml:space="preserve"> </t>
        </is>
      </c>
    </row>
    <row r="12">
      <c r="A12" s="4" t="inlineStr">
        <is>
          <t>Net unearned premiums</t>
        </is>
      </c>
      <c r="B12" s="7" t="n">
        <v>235.5</v>
      </c>
      <c r="C12" s="7" t="n">
        <v>62.3</v>
      </c>
      <c r="D12" s="7" t="n">
        <v>79.3</v>
      </c>
      <c r="E12" s="4" t="inlineStr">
        <is>
          <t xml:space="preserve"> </t>
        </is>
      </c>
    </row>
    <row r="13">
      <c r="A13" s="3" t="inlineStr">
        <is>
          <t>Premiums written:</t>
        </is>
      </c>
      <c r="B13" s="4" t="inlineStr">
        <is>
          <t xml:space="preserve"> </t>
        </is>
      </c>
      <c r="C13" s="4" t="inlineStr">
        <is>
          <t xml:space="preserve"> </t>
        </is>
      </c>
      <c r="D13" s="4" t="inlineStr">
        <is>
          <t xml:space="preserve"> </t>
        </is>
      </c>
      <c r="E13" s="4" t="inlineStr">
        <is>
          <t xml:space="preserve"> </t>
        </is>
      </c>
    </row>
    <row r="14">
      <c r="A14" s="4" t="inlineStr">
        <is>
          <t>Direct</t>
        </is>
      </c>
      <c r="B14" s="7" t="n">
        <v>674.6</v>
      </c>
      <c r="C14" s="7" t="n">
        <v>556.8</v>
      </c>
      <c r="D14" s="7" t="n">
        <v>725.9</v>
      </c>
      <c r="E14" s="4" t="inlineStr">
        <is>
          <t xml:space="preserve"> </t>
        </is>
      </c>
    </row>
    <row r="15">
      <c r="A15" s="4" t="inlineStr">
        <is>
          <t>Assumed</t>
        </is>
      </c>
      <c r="B15" s="7" t="n">
        <v>108.5</v>
      </c>
      <c r="C15" s="7" t="n">
        <v>43.2</v>
      </c>
      <c r="D15" s="7" t="n">
        <v>16.7</v>
      </c>
      <c r="E15" s="4" t="inlineStr">
        <is>
          <t xml:space="preserve"> </t>
        </is>
      </c>
    </row>
    <row r="16">
      <c r="A16" s="4" t="inlineStr">
        <is>
          <t>Ceded</t>
        </is>
      </c>
      <c r="B16" s="7" t="n">
        <v>-209.9</v>
      </c>
      <c r="C16" s="7" t="n">
        <v>-331.2</v>
      </c>
      <c r="D16" s="7" t="n">
        <v>-397.3</v>
      </c>
      <c r="E16" s="4" t="inlineStr">
        <is>
          <t xml:space="preserve"> </t>
        </is>
      </c>
    </row>
    <row r="17">
      <c r="A17" s="4" t="inlineStr">
        <is>
          <t>Net premiums written</t>
        </is>
      </c>
      <c r="B17" s="7" t="n">
        <v>573.2</v>
      </c>
      <c r="C17" s="7" t="n">
        <v>268.8</v>
      </c>
      <c r="D17" s="7" t="n">
        <v>345.3</v>
      </c>
      <c r="E17" s="4" t="inlineStr">
        <is>
          <t xml:space="preserve"> </t>
        </is>
      </c>
    </row>
    <row r="18">
      <c r="A18" s="3" t="inlineStr">
        <is>
          <t>Premiums earned:</t>
        </is>
      </c>
      <c r="B18" s="4" t="inlineStr">
        <is>
          <t xml:space="preserve"> </t>
        </is>
      </c>
      <c r="C18" s="4" t="inlineStr">
        <is>
          <t xml:space="preserve"> </t>
        </is>
      </c>
      <c r="D18" s="4" t="inlineStr">
        <is>
          <t xml:space="preserve"> </t>
        </is>
      </c>
      <c r="E18" s="4" t="inlineStr">
        <is>
          <t xml:space="preserve"> </t>
        </is>
      </c>
    </row>
    <row r="19">
      <c r="A19" s="4" t="inlineStr">
        <is>
          <t>Direct</t>
        </is>
      </c>
      <c r="B19" s="7" t="n">
        <v>564.9</v>
      </c>
      <c r="C19" s="7" t="n">
        <v>601.6</v>
      </c>
      <c r="D19" s="7" t="n">
        <v>712.3</v>
      </c>
      <c r="E19" s="4" t="inlineStr">
        <is>
          <t xml:space="preserve"> </t>
        </is>
      </c>
    </row>
    <row r="20">
      <c r="A20" s="4" t="inlineStr">
        <is>
          <t>Assumed</t>
        </is>
      </c>
      <c r="B20" s="7" t="n">
        <v>70.90000000000001</v>
      </c>
      <c r="C20" s="6" t="n">
        <v>42</v>
      </c>
      <c r="D20" s="7" t="n">
        <v>7.3</v>
      </c>
      <c r="E20" s="4" t="inlineStr">
        <is>
          <t xml:space="preserve"> </t>
        </is>
      </c>
    </row>
    <row r="21">
      <c r="A21" s="4" t="inlineStr">
        <is>
          <t>Ceded</t>
        </is>
      </c>
      <c r="B21" s="7" t="n">
        <v>-235.9</v>
      </c>
      <c r="C21" s="7" t="n">
        <v>-357.7</v>
      </c>
      <c r="D21" s="7" t="n">
        <v>-409.3</v>
      </c>
      <c r="E21" s="4" t="inlineStr">
        <is>
          <t xml:space="preserve"> </t>
        </is>
      </c>
    </row>
    <row r="22">
      <c r="A22" s="4" t="inlineStr">
        <is>
          <t>Net premiums earned</t>
        </is>
      </c>
      <c r="B22" s="7" t="n">
        <v>399.9</v>
      </c>
      <c r="C22" s="7" t="n">
        <v>285.9</v>
      </c>
      <c r="D22" s="7" t="n">
        <v>310.3</v>
      </c>
      <c r="E22" s="4" t="inlineStr">
        <is>
          <t xml:space="preserve"> </t>
        </is>
      </c>
    </row>
    <row r="23">
      <c r="A23" s="3" t="inlineStr">
        <is>
          <t>Losses and LAE incurred:</t>
        </is>
      </c>
      <c r="B23" s="4" t="inlineStr">
        <is>
          <t xml:space="preserve"> </t>
        </is>
      </c>
      <c r="C23" s="4" t="inlineStr">
        <is>
          <t xml:space="preserve"> </t>
        </is>
      </c>
      <c r="D23" s="4" t="inlineStr">
        <is>
          <t xml:space="preserve"> </t>
        </is>
      </c>
      <c r="E23" s="4" t="inlineStr">
        <is>
          <t xml:space="preserve"> </t>
        </is>
      </c>
    </row>
    <row r="24">
      <c r="A24" s="4" t="inlineStr">
        <is>
          <t>Direct</t>
        </is>
      </c>
      <c r="B24" s="7" t="n">
        <v>424.1</v>
      </c>
      <c r="C24" s="7" t="n">
        <v>549.8</v>
      </c>
      <c r="D24" s="7" t="n">
        <v>683.9</v>
      </c>
      <c r="E24" s="4" t="inlineStr">
        <is>
          <t xml:space="preserve"> </t>
        </is>
      </c>
    </row>
    <row r="25">
      <c r="A25" s="4" t="inlineStr">
        <is>
          <t>Assumed</t>
        </is>
      </c>
      <c r="B25" s="7" t="n">
        <v>51.7</v>
      </c>
      <c r="C25" s="7" t="n">
        <v>44.9</v>
      </c>
      <c r="D25" s="7" t="n">
        <v>10.9</v>
      </c>
      <c r="E25" s="4" t="inlineStr">
        <is>
          <t xml:space="preserve"> </t>
        </is>
      </c>
    </row>
    <row r="26">
      <c r="A26" s="4" t="inlineStr">
        <is>
          <t>Ceded</t>
        </is>
      </c>
      <c r="B26" s="7" t="n">
        <v>-144.5</v>
      </c>
      <c r="C26" s="7" t="n">
        <v>-243.7</v>
      </c>
      <c r="D26" s="7" t="n">
        <v>-302.5</v>
      </c>
      <c r="E26" s="4" t="inlineStr">
        <is>
          <t xml:space="preserve"> </t>
        </is>
      </c>
    </row>
    <row r="27">
      <c r="A27" s="4" t="inlineStr">
        <is>
          <t>Net losses and LAE incurred</t>
        </is>
      </c>
      <c r="B27" s="5" t="n">
        <v>331.3</v>
      </c>
      <c r="C27" s="8" t="n">
        <v>351</v>
      </c>
      <c r="D27" s="5" t="n">
        <v>392.3</v>
      </c>
      <c r="E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INSURANCE - Narrative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Expense related to allowance for credit loss</t>
        </is>
      </c>
      <c r="B4" s="5" t="n">
        <v>1.7</v>
      </c>
      <c r="C4" s="4" t="inlineStr">
        <is>
          <t xml:space="preserve"> </t>
        </is>
      </c>
      <c r="D4" s="4" t="inlineStr">
        <is>
          <t xml:space="preserve"> </t>
        </is>
      </c>
    </row>
    <row r="5">
      <c r="A5" s="4" t="inlineStr">
        <is>
          <t>Cash and cash equivalents</t>
        </is>
      </c>
      <c r="B5" s="7" t="n">
        <v>678.7</v>
      </c>
      <c r="C5" s="5" t="n">
        <v>762.1</v>
      </c>
      <c r="D5" s="4" t="inlineStr">
        <is>
          <t xml:space="preserve"> </t>
        </is>
      </c>
    </row>
    <row r="6">
      <c r="A6" s="4" t="inlineStr">
        <is>
          <t>Reinsurance recoverable and receivable</t>
        </is>
      </c>
      <c r="B6" s="7" t="n">
        <v>21.9</v>
      </c>
      <c r="C6" s="7" t="n">
        <v>6.2</v>
      </c>
      <c r="D6" s="5" t="n">
        <v>-30.4</v>
      </c>
    </row>
    <row r="7">
      <c r="A7" s="4" t="inlineStr">
        <is>
          <t>Prepaid reinsurance premiums</t>
        </is>
      </c>
      <c r="B7" s="6" t="n">
        <v>26</v>
      </c>
      <c r="C7" s="7" t="n">
        <v>26.6</v>
      </c>
      <c r="D7" s="6" t="n">
        <v>12</v>
      </c>
    </row>
    <row r="8">
      <c r="A8" s="4" t="inlineStr">
        <is>
          <t>Expense related to allowance for credit loss</t>
        </is>
      </c>
      <c r="B8" s="7" t="n">
        <v>65.40000000000001</v>
      </c>
      <c r="C8" s="7" t="n">
        <v>-18.2</v>
      </c>
      <c r="D8" s="5" t="n">
        <v>-12.5</v>
      </c>
    </row>
    <row r="9">
      <c r="A9" s="4" t="inlineStr">
        <is>
          <t>Maximum amount of ceded commissions returned</t>
        </is>
      </c>
      <c r="B9" s="7" t="n">
        <v>12.3</v>
      </c>
      <c r="C9" s="6" t="n">
        <v>19</v>
      </c>
      <c r="D9" s="4" t="inlineStr">
        <is>
          <t xml:space="preserve"> </t>
        </is>
      </c>
    </row>
    <row r="10">
      <c r="A10" s="4" t="inlineStr">
        <is>
          <t>Reinsurance recoverable unpaid losses</t>
        </is>
      </c>
      <c r="B10" s="7" t="n">
        <v>65.59999999999999</v>
      </c>
      <c r="C10" s="7" t="n">
        <v>143.3</v>
      </c>
      <c r="D10" s="4" t="inlineStr">
        <is>
          <t xml:space="preserve"> </t>
        </is>
      </c>
    </row>
    <row r="11">
      <c r="A11" s="4" t="inlineStr">
        <is>
          <t>Provision for loss corridor</t>
        </is>
      </c>
      <c r="B11" s="5" t="n">
        <v>19.4</v>
      </c>
      <c r="C11" s="5" t="n">
        <v>66.2</v>
      </c>
      <c r="D11" s="4" t="inlineStr">
        <is>
          <t xml:space="preserve"> </t>
        </is>
      </c>
    </row>
    <row r="12">
      <c r="A12" s="4" t="inlineStr">
        <is>
          <t>Preferred stock, authorized (in shares)</t>
        </is>
      </c>
      <c r="B12" s="6" t="n">
        <v>100000000</v>
      </c>
      <c r="C12" s="6" t="n">
        <v>100000000</v>
      </c>
      <c r="D12" s="4" t="inlineStr">
        <is>
          <t xml:space="preserve"> </t>
        </is>
      </c>
    </row>
    <row r="13">
      <c r="A13" s="4" t="inlineStr">
        <is>
          <t>Commutation of Certain Agreements</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Cash and cash equivalents</t>
        </is>
      </c>
      <c r="B15" s="5" t="n">
        <v>27.1</v>
      </c>
      <c r="C15" s="4" t="inlineStr">
        <is>
          <t xml:space="preserve"> </t>
        </is>
      </c>
      <c r="D15" s="4" t="inlineStr">
        <is>
          <t xml:space="preserve"> </t>
        </is>
      </c>
    </row>
    <row r="16">
      <c r="A16" s="4" t="inlineStr">
        <is>
          <t>Reinsurance recoverable and receivable</t>
        </is>
      </c>
      <c r="B16" s="7" t="n">
        <v>35.1</v>
      </c>
      <c r="C16" s="4" t="inlineStr">
        <is>
          <t xml:space="preserve"> </t>
        </is>
      </c>
      <c r="D16" s="4" t="inlineStr">
        <is>
          <t xml:space="preserve"> </t>
        </is>
      </c>
    </row>
    <row r="17">
      <c r="A17" s="4" t="inlineStr">
        <is>
          <t>Prepaid reinsurance premiums</t>
        </is>
      </c>
      <c r="B17" s="7" t="n">
        <v>34.6</v>
      </c>
      <c r="C17" s="4" t="inlineStr">
        <is>
          <t xml:space="preserve"> </t>
        </is>
      </c>
      <c r="D17" s="4" t="inlineStr">
        <is>
          <t xml:space="preserve"> </t>
        </is>
      </c>
    </row>
    <row r="18">
      <c r="A18" s="4" t="inlineStr">
        <is>
          <t>Expense related to allowance for credit loss</t>
        </is>
      </c>
      <c r="B18" s="7" t="n">
        <v>37.3</v>
      </c>
      <c r="C18" s="4" t="inlineStr">
        <is>
          <t xml:space="preserve"> </t>
        </is>
      </c>
      <c r="D18" s="4" t="inlineStr">
        <is>
          <t xml:space="preserve"> </t>
        </is>
      </c>
    </row>
    <row r="19">
      <c r="A19" s="4" t="inlineStr">
        <is>
          <t>Loss and loss adjustment expenses</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Incurred expense for commutations of certain reinsurance agreements</t>
        </is>
      </c>
      <c r="B21" s="7" t="n">
        <v>0.7</v>
      </c>
      <c r="C21" s="4" t="inlineStr">
        <is>
          <t xml:space="preserve"> </t>
        </is>
      </c>
      <c r="D21" s="4" t="inlineStr">
        <is>
          <t xml:space="preserve"> </t>
        </is>
      </c>
    </row>
    <row r="22">
      <c r="A22" s="4" t="inlineStr">
        <is>
          <t>Other insurance expense (benefit)</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Incurred expense for commutations of certain reinsurance agreements</t>
        </is>
      </c>
      <c r="B24" s="5" t="n">
        <v>4.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45" customWidth="1" min="3" max="3"/>
    <col width="14" customWidth="1" min="4" max="4"/>
    <col width="14" customWidth="1" min="5" max="5"/>
    <col width="22" customWidth="1" min="6" max="6"/>
  </cols>
  <sheetData>
    <row r="1">
      <c r="A1" s="1" t="inlineStr">
        <is>
          <t>LONG-TERM DEBT - Narrative (Details) $ / shares in Units, shares in Millions</t>
        </is>
      </c>
      <c r="B1" s="2" t="inlineStr">
        <is>
          <t>1 Months Ended</t>
        </is>
      </c>
      <c r="C1" s="2" t="inlineStr">
        <is>
          <t>12 Months Ended</t>
        </is>
      </c>
    </row>
    <row r="2">
      <c r="B2" s="2" t="inlineStr">
        <is>
          <t>Jan. 31, 2022 $ / shares shares</t>
        </is>
      </c>
      <c r="C2" s="2" t="inlineStr">
        <is>
          <t>Dec. 31, 2023 USD ($) insurance_policy state</t>
        </is>
      </c>
      <c r="D2" s="2" t="inlineStr">
        <is>
          <t>Dec. 31, 2022</t>
        </is>
      </c>
      <c r="E2" s="2" t="inlineStr">
        <is>
          <t>Dec. 31, 2021</t>
        </is>
      </c>
      <c r="F2" s="2" t="inlineStr">
        <is>
          <t>Jan.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days weighted average price | state</t>
        </is>
      </c>
      <c r="B4" s="4" t="inlineStr">
        <is>
          <t xml:space="preserve"> </t>
        </is>
      </c>
      <c r="C4" s="6" t="n">
        <v>30</v>
      </c>
      <c r="D4" s="4" t="inlineStr">
        <is>
          <t xml:space="preserve"> </t>
        </is>
      </c>
      <c r="E4" s="4" t="inlineStr">
        <is>
          <t xml:space="preserve"> </t>
        </is>
      </c>
      <c r="F4" s="4" t="inlineStr">
        <is>
          <t xml:space="preserve"> </t>
        </is>
      </c>
    </row>
    <row r="5">
      <c r="A5" s="4" t="inlineStr">
        <is>
          <t>Fair value of warrants percentage (in percent)</t>
        </is>
      </c>
      <c r="B5" s="4" t="inlineStr">
        <is>
          <t xml:space="preserve"> </t>
        </is>
      </c>
      <c r="C5" s="11" t="n">
        <v>0.01</v>
      </c>
      <c r="D5" s="4" t="inlineStr">
        <is>
          <t xml:space="preserve"> </t>
        </is>
      </c>
      <c r="E5" s="4" t="inlineStr">
        <is>
          <t xml:space="preserve"> </t>
        </is>
      </c>
      <c r="F5" s="4" t="inlineStr">
        <is>
          <t xml:space="preserve"> </t>
        </is>
      </c>
    </row>
    <row r="6">
      <c r="A6" s="4" t="inlineStr">
        <is>
          <t>Gross Written Premiums | Geographic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 (in percent)</t>
        </is>
      </c>
      <c r="B8" s="4" t="inlineStr">
        <is>
          <t xml:space="preserve"> </t>
        </is>
      </c>
      <c r="C8" s="11" t="n">
        <v>1</v>
      </c>
      <c r="D8" s="11" t="n">
        <v>1</v>
      </c>
      <c r="E8" s="11" t="n">
        <v>1</v>
      </c>
      <c r="F8" s="4" t="inlineStr">
        <is>
          <t xml:space="preserve"> </t>
        </is>
      </c>
    </row>
    <row r="9">
      <c r="A9" s="4" t="inlineStr">
        <is>
          <t>Class A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 | shares</t>
        </is>
      </c>
      <c r="B11" s="7" t="n">
        <v>0.3</v>
      </c>
      <c r="C11" s="4" t="inlineStr">
        <is>
          <t xml:space="preserve"> </t>
        </is>
      </c>
      <c r="D11" s="4" t="inlineStr">
        <is>
          <t xml:space="preserve"> </t>
        </is>
      </c>
      <c r="E11" s="4" t="inlineStr">
        <is>
          <t xml:space="preserve"> </t>
        </is>
      </c>
      <c r="F11" s="4" t="inlineStr">
        <is>
          <t xml:space="preserve"> </t>
        </is>
      </c>
    </row>
    <row r="12">
      <c r="A12" s="4" t="inlineStr">
        <is>
          <t>Exercise price of warrants (in dollars per share) | $ / shares</t>
        </is>
      </c>
      <c r="B12" s="8" t="n">
        <v>162</v>
      </c>
      <c r="C12" s="4" t="inlineStr">
        <is>
          <t xml:space="preserve"> </t>
        </is>
      </c>
      <c r="D12" s="4" t="inlineStr">
        <is>
          <t xml:space="preserve"> </t>
        </is>
      </c>
      <c r="E12" s="4" t="inlineStr">
        <is>
          <t xml:space="preserve"> </t>
        </is>
      </c>
      <c r="F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8" t="n">
        <v>600000</v>
      </c>
    </row>
    <row r="14">
      <c r="A14" s="4" t="inlineStr">
        <is>
          <t>Warrants issued and outstanding shares percentage (in percent)</t>
        </is>
      </c>
      <c r="B14" s="4" t="inlineStr">
        <is>
          <t xml:space="preserve"> </t>
        </is>
      </c>
      <c r="C14" s="11" t="n">
        <v>0.01</v>
      </c>
      <c r="D14" s="4" t="inlineStr">
        <is>
          <t xml:space="preserve"> </t>
        </is>
      </c>
      <c r="E14" s="4" t="inlineStr">
        <is>
          <t xml:space="preserve"> </t>
        </is>
      </c>
      <c r="F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surance subsidiaries amount</t>
        </is>
      </c>
      <c r="B17" s="4" t="inlineStr">
        <is>
          <t xml:space="preserve"> </t>
        </is>
      </c>
      <c r="C17" s="8" t="n">
        <v>200000000</v>
      </c>
      <c r="D17" s="4" t="inlineStr">
        <is>
          <t xml:space="preserve"> </t>
        </is>
      </c>
      <c r="E17" s="4" t="inlineStr">
        <is>
          <t xml:space="preserve"> </t>
        </is>
      </c>
      <c r="F17" s="4" t="inlineStr">
        <is>
          <t xml:space="preserve"> </t>
        </is>
      </c>
    </row>
    <row r="18">
      <c r="A18" s="4" t="inlineStr">
        <is>
          <t>Term Loan | Covenant Scenario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surance subsidiaries amount</t>
        </is>
      </c>
      <c r="B20" s="4" t="inlineStr">
        <is>
          <t xml:space="preserve"> </t>
        </is>
      </c>
      <c r="C20" s="8" t="n">
        <v>150000000</v>
      </c>
      <c r="D20" s="4" t="inlineStr">
        <is>
          <t xml:space="preserve"> </t>
        </is>
      </c>
      <c r="E20" s="4" t="inlineStr">
        <is>
          <t xml:space="preserve"> </t>
        </is>
      </c>
      <c r="F20" s="4" t="inlineStr">
        <is>
          <t xml:space="preserve"> </t>
        </is>
      </c>
    </row>
    <row r="21">
      <c r="A21" s="4" t="inlineStr">
        <is>
          <t>Debt instrument, issued shares insurance policies | insurance_policy</t>
        </is>
      </c>
      <c r="B21" s="4" t="inlineStr">
        <is>
          <t xml:space="preserve"> </t>
        </is>
      </c>
      <c r="C21" s="6" t="n">
        <v>62500</v>
      </c>
      <c r="D21" s="4" t="inlineStr">
        <is>
          <t xml:space="preserve"> </t>
        </is>
      </c>
      <c r="E21" s="4" t="inlineStr">
        <is>
          <t xml:space="preserve"> </t>
        </is>
      </c>
      <c r="F21" s="4" t="inlineStr">
        <is>
          <t xml:space="preserve"> </t>
        </is>
      </c>
    </row>
    <row r="22">
      <c r="A22" s="4" t="inlineStr">
        <is>
          <t>Term Loan | Covenant Scenario 1 | Gross Written Premium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percentage (in percent)</t>
        </is>
      </c>
      <c r="B24" s="4" t="inlineStr">
        <is>
          <t xml:space="preserve"> </t>
        </is>
      </c>
      <c r="C24" s="11" t="n">
        <v>0.12</v>
      </c>
      <c r="D24" s="4" t="inlineStr">
        <is>
          <t xml:space="preserve"> </t>
        </is>
      </c>
      <c r="E24" s="4" t="inlineStr">
        <is>
          <t xml:space="preserve"> </t>
        </is>
      </c>
      <c r="F24" s="4" t="inlineStr">
        <is>
          <t xml:space="preserve"> </t>
        </is>
      </c>
    </row>
    <row r="25">
      <c r="A25" s="4" t="inlineStr">
        <is>
          <t>Term Loan | Covenant Scenario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venant compliance, maximum monthly cash spend</t>
        </is>
      </c>
      <c r="B27" s="4" t="inlineStr">
        <is>
          <t xml:space="preserve"> </t>
        </is>
      </c>
      <c r="C27" s="8" t="n">
        <v>12000000</v>
      </c>
      <c r="D27" s="4" t="inlineStr">
        <is>
          <t xml:space="preserve"> </t>
        </is>
      </c>
      <c r="E27" s="4" t="inlineStr">
        <is>
          <t xml:space="preserve"> </t>
        </is>
      </c>
      <c r="F27" s="4" t="inlineStr">
        <is>
          <t xml:space="preserve"> </t>
        </is>
      </c>
    </row>
    <row r="28">
      <c r="A28" s="4" t="inlineStr">
        <is>
          <t>Term Loan |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loor interest rate (in percent)</t>
        </is>
      </c>
      <c r="B30" s="11" t="n">
        <v>0.01</v>
      </c>
      <c r="C30" s="4" t="inlineStr">
        <is>
          <t xml:space="preserve"> </t>
        </is>
      </c>
      <c r="D30" s="4" t="inlineStr">
        <is>
          <t xml:space="preserve"> </t>
        </is>
      </c>
      <c r="E30" s="4" t="inlineStr">
        <is>
          <t xml:space="preserve"> </t>
        </is>
      </c>
      <c r="F30" s="4" t="inlineStr">
        <is>
          <t xml:space="preserve"> </t>
        </is>
      </c>
    </row>
    <row r="31">
      <c r="A31" s="4" t="inlineStr">
        <is>
          <t>Variable rate percentage (in percent)</t>
        </is>
      </c>
      <c r="B31" s="11" t="n">
        <v>0.09</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ccrued interest payable</t>
        </is>
      </c>
      <c r="B3" s="5" t="n">
        <v>7.9</v>
      </c>
      <c r="C3" s="5" t="n">
        <v>7.3</v>
      </c>
    </row>
    <row r="4">
      <c r="A4" s="4" t="inlineStr">
        <is>
          <t>Unamortized discount and debt issuance costs and warrants</t>
        </is>
      </c>
      <c r="B4" s="7" t="n">
        <v>-8.9</v>
      </c>
      <c r="C4" s="7" t="n">
        <v>-11.9</v>
      </c>
    </row>
    <row r="5">
      <c r="A5" s="4" t="inlineStr">
        <is>
          <t>Total</t>
        </is>
      </c>
      <c r="B5" s="6" t="n">
        <v>299</v>
      </c>
      <c r="C5" s="7" t="n">
        <v>295.4</v>
      </c>
    </row>
    <row r="6">
      <c r="A6" s="4" t="inlineStr">
        <is>
          <t>Secured debt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8" t="n">
        <v>300</v>
      </c>
      <c r="C8" s="8"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iabilities</t>
        </is>
      </c>
      <c r="B4" s="5" t="n">
        <v>8.199999999999999</v>
      </c>
      <c r="C4" s="5" t="n">
        <v>10.5</v>
      </c>
      <c r="D4" s="4" t="inlineStr">
        <is>
          <t xml:space="preserve"> </t>
        </is>
      </c>
    </row>
    <row r="5">
      <c r="A5" s="4" t="inlineStr">
        <is>
          <t>Operating lease, liability, statement of financial position [Extensible Enumeration]</t>
        </is>
      </c>
      <c r="B5" s="4" t="inlineStr">
        <is>
          <t>Other liabilities</t>
        </is>
      </c>
      <c r="C5" s="4" t="inlineStr">
        <is>
          <t>Other liabilities</t>
        </is>
      </c>
      <c r="D5" s="4" t="inlineStr">
        <is>
          <t xml:space="preserve"> </t>
        </is>
      </c>
    </row>
    <row r="6">
      <c r="A6" s="4" t="inlineStr">
        <is>
          <t>Operating lease right-of-use assets</t>
        </is>
      </c>
      <c r="B6" s="5" t="n">
        <v>3.5</v>
      </c>
      <c r="C6" s="5" t="n">
        <v>4.3</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costs</t>
        </is>
      </c>
      <c r="B8" s="5" t="n">
        <v>1.8</v>
      </c>
      <c r="C8" s="5" t="n">
        <v>2.1</v>
      </c>
      <c r="D8" s="8" t="n">
        <v>5</v>
      </c>
    </row>
    <row r="9">
      <c r="A9" s="4" t="inlineStr">
        <is>
          <t>Operating cash flows paid for amounts included in the measurement of lease liabilities</t>
        </is>
      </c>
      <c r="B9" s="5" t="n">
        <v>3.2</v>
      </c>
      <c r="C9" s="5" t="n">
        <v>3.9</v>
      </c>
      <c r="D9" s="5" t="n">
        <v>3.8</v>
      </c>
    </row>
    <row r="10">
      <c r="A10" s="4" t="inlineStr">
        <is>
          <t>Weighted average of remaining operating lease term (years)</t>
        </is>
      </c>
      <c r="B10" s="4" t="inlineStr">
        <is>
          <t>3 years 9 months 18 days</t>
        </is>
      </c>
      <c r="C10" s="4" t="inlineStr">
        <is>
          <t>4 years 7 months 6 days</t>
        </is>
      </c>
      <c r="D10" s="4" t="inlineStr">
        <is>
          <t xml:space="preserve"> </t>
        </is>
      </c>
    </row>
    <row r="11">
      <c r="A11" s="4" t="inlineStr">
        <is>
          <t>Weighted average operating lease discount rate</t>
        </is>
      </c>
      <c r="B11" s="14" t="n">
        <v>0.118</v>
      </c>
      <c r="C11" s="14" t="n">
        <v>0.118</v>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Decrease) increase in operating lease assets and liabilities</t>
        </is>
      </c>
      <c r="B4" s="5" t="n">
        <v>-0.9</v>
      </c>
    </row>
    <row r="5">
      <c r="A5" s="4" t="inlineStr">
        <is>
          <t>Corporate Headquarters</t>
        </is>
      </c>
      <c r="B5" s="4" t="inlineStr">
        <is>
          <t xml:space="preserve"> </t>
        </is>
      </c>
    </row>
    <row r="6">
      <c r="A6" s="3" t="inlineStr">
        <is>
          <t>Lessee, Lease, Description [Line Items]</t>
        </is>
      </c>
      <c r="B6" s="4" t="inlineStr">
        <is>
          <t xml:space="preserve"> </t>
        </is>
      </c>
    </row>
    <row r="7">
      <c r="A7" s="4" t="inlineStr">
        <is>
          <t>(Decrease) increase in operating lease assets and liabilities</t>
        </is>
      </c>
      <c r="B7" s="7" t="n">
        <v>1.4</v>
      </c>
    </row>
    <row r="8">
      <c r="A8" s="4" t="inlineStr">
        <is>
          <t>General and administrative</t>
        </is>
      </c>
      <c r="B8" s="4" t="inlineStr">
        <is>
          <t xml:space="preserve"> </t>
        </is>
      </c>
    </row>
    <row r="9">
      <c r="A9" s="3" t="inlineStr">
        <is>
          <t>Lessee, Lease, Description [Line Items]</t>
        </is>
      </c>
      <c r="B9" s="4" t="inlineStr">
        <is>
          <t xml:space="preserve"> </t>
        </is>
      </c>
    </row>
    <row r="10">
      <c r="A10" s="4" t="inlineStr">
        <is>
          <t>Lease expense due to early termination</t>
        </is>
      </c>
      <c r="B10" s="5" t="n">
        <v>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8" t="n">
        <v>3</v>
      </c>
      <c r="C3" s="4" t="inlineStr">
        <is>
          <t xml:space="preserve"> </t>
        </is>
      </c>
    </row>
    <row r="4">
      <c r="A4" s="4" t="inlineStr">
        <is>
          <t>2025</t>
        </is>
      </c>
      <c r="B4" s="7" t="n">
        <v>2.2</v>
      </c>
      <c r="C4" s="4" t="inlineStr">
        <is>
          <t xml:space="preserve"> </t>
        </is>
      </c>
    </row>
    <row r="5">
      <c r="A5" s="4" t="inlineStr">
        <is>
          <t>2026</t>
        </is>
      </c>
      <c r="B5" s="7" t="n">
        <v>2.3</v>
      </c>
      <c r="C5" s="4" t="inlineStr">
        <is>
          <t xml:space="preserve"> </t>
        </is>
      </c>
    </row>
    <row r="6">
      <c r="A6" s="4" t="inlineStr">
        <is>
          <t>2027</t>
        </is>
      </c>
      <c r="B6" s="7" t="n">
        <v>2.4</v>
      </c>
      <c r="C6" s="4" t="inlineStr">
        <is>
          <t xml:space="preserve"> </t>
        </is>
      </c>
    </row>
    <row r="7">
      <c r="A7" s="4" t="inlineStr">
        <is>
          <t>2028</t>
        </is>
      </c>
      <c r="B7" s="7" t="n">
        <v>0.2</v>
      </c>
      <c r="C7" s="4" t="inlineStr">
        <is>
          <t xml:space="preserve"> </t>
        </is>
      </c>
    </row>
    <row r="8">
      <c r="A8" s="4" t="inlineStr">
        <is>
          <t>2029 and thereafter</t>
        </is>
      </c>
      <c r="B8" s="6" t="n">
        <v>0</v>
      </c>
      <c r="C8" s="4" t="inlineStr">
        <is>
          <t xml:space="preserve"> </t>
        </is>
      </c>
    </row>
    <row r="9">
      <c r="A9" s="4" t="inlineStr">
        <is>
          <t>Total future lease payments</t>
        </is>
      </c>
      <c r="B9" s="7" t="n">
        <v>10.1</v>
      </c>
      <c r="C9" s="4" t="inlineStr">
        <is>
          <t xml:space="preserve"> </t>
        </is>
      </c>
    </row>
    <row r="10">
      <c r="A10" s="4" t="inlineStr">
        <is>
          <t>Less: imputed interest</t>
        </is>
      </c>
      <c r="B10" s="7" t="n">
        <v>-1.9</v>
      </c>
      <c r="C10" s="4" t="inlineStr">
        <is>
          <t xml:space="preserve"> </t>
        </is>
      </c>
    </row>
    <row r="11">
      <c r="A11" s="4" t="inlineStr">
        <is>
          <t>Total lease liabilities</t>
        </is>
      </c>
      <c r="B11" s="5" t="n">
        <v>8.199999999999999</v>
      </c>
      <c r="C11" s="5" t="n">
        <v>1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8" t="n">
        <v>0</v>
      </c>
      <c r="C4" s="8" t="n">
        <v>0</v>
      </c>
      <c r="D4" s="8" t="n">
        <v>0</v>
      </c>
    </row>
    <row r="5">
      <c r="A5" s="4" t="inlineStr">
        <is>
          <t>State</t>
        </is>
      </c>
      <c r="B5" s="6" t="n">
        <v>0</v>
      </c>
      <c r="C5" s="6" t="n">
        <v>0</v>
      </c>
      <c r="D5" s="6" t="n">
        <v>0</v>
      </c>
    </row>
    <row r="6">
      <c r="A6" s="4" t="inlineStr">
        <is>
          <t>Total current</t>
        </is>
      </c>
      <c r="B6" s="6" t="n">
        <v>0</v>
      </c>
      <c r="C6" s="6" t="n">
        <v>0</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Total income tax expense (benefit)</t>
        </is>
      </c>
      <c r="B11" s="8" t="n">
        <v>0</v>
      </c>
      <c r="C11" s="8" t="n">
        <v>0</v>
      </c>
      <c r="D11" s="8"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7.4</v>
      </c>
      <c r="C4" s="5" t="n">
        <v>-297.7</v>
      </c>
      <c r="D4" s="5" t="n">
        <v>-521.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7" t="n">
        <v>17.3</v>
      </c>
      <c r="C6" s="7" t="n">
        <v>30.5</v>
      </c>
      <c r="D6" s="7" t="n">
        <v>19.3</v>
      </c>
    </row>
    <row r="7">
      <c r="A7" s="4" t="inlineStr">
        <is>
          <t>Warrant compensation expense</t>
        </is>
      </c>
      <c r="B7" s="7" t="n">
        <v>17.4</v>
      </c>
      <c r="C7" s="7" t="n">
        <v>14.5</v>
      </c>
      <c r="D7" s="7" t="n">
        <v>8.800000000000001</v>
      </c>
    </row>
    <row r="8">
      <c r="A8" s="4" t="inlineStr">
        <is>
          <t>Depreciation and amortization</t>
        </is>
      </c>
      <c r="B8" s="7" t="n">
        <v>12.6</v>
      </c>
      <c r="C8" s="7" t="n">
        <v>13.8</v>
      </c>
      <c r="D8" s="7" t="n">
        <v>16.6</v>
      </c>
    </row>
    <row r="9">
      <c r="A9" s="4" t="inlineStr">
        <is>
          <t>Bad debt expense</t>
        </is>
      </c>
      <c r="B9" s="7" t="n">
        <v>14.1</v>
      </c>
      <c r="C9" s="7" t="n">
        <v>17.4</v>
      </c>
      <c r="D9" s="7" t="n">
        <v>20.9</v>
      </c>
    </row>
    <row r="10">
      <c r="A10" s="4" t="inlineStr">
        <is>
          <t>Loss on early extinguishment of debt</t>
        </is>
      </c>
      <c r="B10" s="6" t="n">
        <v>0</v>
      </c>
      <c r="C10" s="6" t="n">
        <v>0</v>
      </c>
      <c r="D10" s="7" t="n">
        <v>15.9</v>
      </c>
    </row>
    <row r="11">
      <c r="A11" s="4" t="inlineStr">
        <is>
          <t>Paid-in-kind interest expense</t>
        </is>
      </c>
      <c r="B11" s="6" t="n">
        <v>0</v>
      </c>
      <c r="C11" s="6" t="n">
        <v>0</v>
      </c>
      <c r="D11" s="7" t="n">
        <v>10.6</v>
      </c>
    </row>
    <row r="12">
      <c r="A12" s="4" t="inlineStr">
        <is>
          <t>Paid-in-kind interest paid</t>
        </is>
      </c>
      <c r="B12" s="6" t="n">
        <v>0</v>
      </c>
      <c r="C12" s="6" t="n">
        <v>0</v>
      </c>
      <c r="D12" s="7" t="n">
        <v>-20.5</v>
      </c>
    </row>
    <row r="13">
      <c r="A13" s="4" t="inlineStr">
        <is>
          <t>Net realized gains on investments</t>
        </is>
      </c>
      <c r="B13" s="6" t="n">
        <v>0</v>
      </c>
      <c r="C13" s="7" t="n">
        <v>-0.5</v>
      </c>
      <c r="D13" s="7" t="n">
        <v>-2.4</v>
      </c>
    </row>
    <row r="14">
      <c r="A14" s="4" t="inlineStr">
        <is>
          <t>Gain on lease modification</t>
        </is>
      </c>
      <c r="B14" s="7" t="n">
        <v>-0.3</v>
      </c>
      <c r="C14" s="7" t="n">
        <v>-0.9</v>
      </c>
      <c r="D14" s="6" t="n">
        <v>0</v>
      </c>
    </row>
    <row r="15">
      <c r="A15" s="4" t="inlineStr">
        <is>
          <t>Change in fair value of equity securities</t>
        </is>
      </c>
      <c r="B15" s="6" t="n">
        <v>0</v>
      </c>
      <c r="C15" s="6" t="n">
        <v>0</v>
      </c>
      <c r="D15" s="7" t="n">
        <v>-3.8</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miums receivable</t>
        </is>
      </c>
      <c r="B17" s="7" t="n">
        <v>-147.7</v>
      </c>
      <c r="C17" s="7" t="n">
        <v>18.8</v>
      </c>
      <c r="D17" s="7" t="n">
        <v>-39.7</v>
      </c>
    </row>
    <row r="18">
      <c r="A18" s="4" t="inlineStr">
        <is>
          <t>Reinsurance recoverable and receivable</t>
        </is>
      </c>
      <c r="B18" s="7" t="n">
        <v>21.9</v>
      </c>
      <c r="C18" s="7" t="n">
        <v>6.2</v>
      </c>
      <c r="D18" s="7" t="n">
        <v>-30.4</v>
      </c>
    </row>
    <row r="19">
      <c r="A19" s="4" t="inlineStr">
        <is>
          <t>Prepaid reinsurance premiums</t>
        </is>
      </c>
      <c r="B19" s="6" t="n">
        <v>26</v>
      </c>
      <c r="C19" s="7" t="n">
        <v>26.6</v>
      </c>
      <c r="D19" s="6" t="n">
        <v>12</v>
      </c>
    </row>
    <row r="20">
      <c r="A20" s="4" t="inlineStr">
        <is>
          <t>Other assets</t>
        </is>
      </c>
      <c r="B20" s="7" t="n">
        <v>4.8</v>
      </c>
      <c r="C20" s="7" t="n">
        <v>-7.5</v>
      </c>
      <c r="D20" s="7" t="n">
        <v>0.8</v>
      </c>
    </row>
    <row r="21">
      <c r="A21" s="4" t="inlineStr">
        <is>
          <t>Losses and loss adjustment expenses reserves</t>
        </is>
      </c>
      <c r="B21" s="7" t="n">
        <v>-3.2</v>
      </c>
      <c r="C21" s="7" t="n">
        <v>-32.8</v>
      </c>
      <c r="D21" s="6" t="n">
        <v>83</v>
      </c>
    </row>
    <row r="22">
      <c r="A22" s="4" t="inlineStr">
        <is>
          <t>Unearned premiums</t>
        </is>
      </c>
      <c r="B22" s="7" t="n">
        <v>147.2</v>
      </c>
      <c r="C22" s="7" t="n">
        <v>-43.6</v>
      </c>
      <c r="D22" s="6" t="n">
        <v>23</v>
      </c>
    </row>
    <row r="23">
      <c r="A23" s="4" t="inlineStr">
        <is>
          <t>Reinsurance premiums payable</t>
        </is>
      </c>
      <c r="B23" s="7" t="n">
        <v>-65.40000000000001</v>
      </c>
      <c r="C23" s="7" t="n">
        <v>18.2</v>
      </c>
      <c r="D23" s="7" t="n">
        <v>12.5</v>
      </c>
    </row>
    <row r="24">
      <c r="A24" s="4" t="inlineStr">
        <is>
          <t>Accounts payable and accrued expenses</t>
        </is>
      </c>
      <c r="B24" s="7" t="n">
        <v>27.7</v>
      </c>
      <c r="C24" s="7" t="n">
        <v>17.9</v>
      </c>
      <c r="D24" s="7" t="n">
        <v>-19.2</v>
      </c>
    </row>
    <row r="25">
      <c r="A25" s="4" t="inlineStr">
        <is>
          <t>Other liabilities</t>
        </is>
      </c>
      <c r="B25" s="7" t="n">
        <v>41.4</v>
      </c>
      <c r="C25" s="7" t="n">
        <v>8.5</v>
      </c>
      <c r="D25" s="7" t="n">
        <v>10.3</v>
      </c>
    </row>
    <row r="26">
      <c r="A26" s="4" t="inlineStr">
        <is>
          <t>Net cash used in operating activities</t>
        </is>
      </c>
      <c r="B26" s="7" t="n">
        <v>-33.6</v>
      </c>
      <c r="C26" s="7" t="n">
        <v>-210.6</v>
      </c>
      <c r="D26" s="7" t="n">
        <v>-403.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investments</t>
        </is>
      </c>
      <c r="B28" s="6" t="n">
        <v>-76</v>
      </c>
      <c r="C28" s="7" t="n">
        <v>-47.7</v>
      </c>
      <c r="D28" s="6" t="n">
        <v>-17</v>
      </c>
    </row>
    <row r="29">
      <c r="A29" s="4" t="inlineStr">
        <is>
          <t>Proceeds from maturities, call and pay downs of investments</t>
        </is>
      </c>
      <c r="B29" s="7" t="n">
        <v>37.5</v>
      </c>
      <c r="C29" s="7" t="n">
        <v>34.1</v>
      </c>
      <c r="D29" s="7" t="n">
        <v>34.7</v>
      </c>
    </row>
    <row r="30">
      <c r="A30" s="4" t="inlineStr">
        <is>
          <t>Sales of investments</t>
        </is>
      </c>
      <c r="B30" s="7" t="n">
        <v>2.2</v>
      </c>
      <c r="C30" s="7" t="n">
        <v>7.1</v>
      </c>
      <c r="D30" s="7" t="n">
        <v>70.40000000000001</v>
      </c>
    </row>
    <row r="31">
      <c r="A31" s="4" t="inlineStr">
        <is>
          <t>Purchases of indefinite-lived intangible assets and transaction costs</t>
        </is>
      </c>
      <c r="B31" s="6" t="n">
        <v>0</v>
      </c>
      <c r="C31" s="7" t="n">
        <v>-1.3</v>
      </c>
      <c r="D31" s="6" t="n">
        <v>0</v>
      </c>
    </row>
    <row r="32">
      <c r="A32" s="4" t="inlineStr">
        <is>
          <t>Capitalization of internally developed software</t>
        </is>
      </c>
      <c r="B32" s="7" t="n">
        <v>-9.199999999999999</v>
      </c>
      <c r="C32" s="7" t="n">
        <v>-8.800000000000001</v>
      </c>
      <c r="D32" s="7" t="n">
        <v>-6.6</v>
      </c>
    </row>
    <row r="33">
      <c r="A33" s="4" t="inlineStr">
        <is>
          <t>Purchases of fixed assets</t>
        </is>
      </c>
      <c r="B33" s="7" t="n">
        <v>-0.2</v>
      </c>
      <c r="C33" s="6" t="n">
        <v>0</v>
      </c>
      <c r="D33" s="7" t="n">
        <v>-4.6</v>
      </c>
    </row>
    <row r="34">
      <c r="A34" s="4" t="inlineStr">
        <is>
          <t>Net cash (used in) provided by investing activities</t>
        </is>
      </c>
      <c r="B34" s="7" t="n">
        <v>-45.7</v>
      </c>
      <c r="C34" s="7" t="n">
        <v>-16.6</v>
      </c>
      <c r="D34" s="7" t="n">
        <v>76.9000000000000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 and restricted stock units, net of tax (withholding)/ proceeds</t>
        </is>
      </c>
      <c r="B36" s="7" t="n">
        <v>-1.1</v>
      </c>
      <c r="C36" s="4" t="inlineStr">
        <is>
          <t xml:space="preserve"> </t>
        </is>
      </c>
      <c r="D36" s="4" t="inlineStr">
        <is>
          <t xml:space="preserve"> </t>
        </is>
      </c>
    </row>
    <row r="37">
      <c r="A37" s="4" t="inlineStr">
        <is>
          <t>Proceeds from exercise of stock options and restricted stock units, net of tax (withholding)/ proceeds</t>
        </is>
      </c>
      <c r="B37" s="4" t="inlineStr">
        <is>
          <t xml:space="preserve"> </t>
        </is>
      </c>
      <c r="C37" s="7" t="n">
        <v>0.3</v>
      </c>
      <c r="D37" s="7" t="n">
        <v>3.2</v>
      </c>
    </row>
    <row r="38">
      <c r="A38" s="4" t="inlineStr">
        <is>
          <t>Proceeds from issuance of preferred stock and related warrants</t>
        </is>
      </c>
      <c r="B38" s="6" t="n">
        <v>0</v>
      </c>
      <c r="C38" s="6" t="n">
        <v>0</v>
      </c>
      <c r="D38" s="7" t="n">
        <v>126.5</v>
      </c>
    </row>
    <row r="39">
      <c r="A39" s="4" t="inlineStr">
        <is>
          <t>Payment of preferred stock and related warrants issuance costs</t>
        </is>
      </c>
      <c r="B39" s="6" t="n">
        <v>-3</v>
      </c>
      <c r="C39" s="6" t="n">
        <v>-3</v>
      </c>
      <c r="D39" s="7" t="n">
        <v>-10.5</v>
      </c>
    </row>
    <row r="40">
      <c r="A40" s="4" t="inlineStr">
        <is>
          <t>Proceeds from issuance of debt and related warrants, net of issuance costs</t>
        </is>
      </c>
      <c r="B40" s="6" t="n">
        <v>0</v>
      </c>
      <c r="C40" s="6" t="n">
        <v>286</v>
      </c>
      <c r="D40" s="6" t="n">
        <v>0</v>
      </c>
    </row>
    <row r="41">
      <c r="A41" s="4" t="inlineStr">
        <is>
          <t>Repayments of long-term debt</t>
        </is>
      </c>
      <c r="B41" s="6" t="n">
        <v>0</v>
      </c>
      <c r="C41" s="6" t="n">
        <v>0</v>
      </c>
      <c r="D41" s="7" t="n">
        <v>-199.5</v>
      </c>
    </row>
    <row r="42">
      <c r="A42" s="4" t="inlineStr">
        <is>
          <t>Net cash (used in) provided by financing activities</t>
        </is>
      </c>
      <c r="B42" s="7" t="n">
        <v>-4.1</v>
      </c>
      <c r="C42" s="7" t="n">
        <v>283.3</v>
      </c>
      <c r="D42" s="7" t="n">
        <v>-80.3</v>
      </c>
    </row>
    <row r="43">
      <c r="A43" s="4" t="inlineStr">
        <is>
          <t>Net (decrease) increase in cash, cash equivalents and restricted cash</t>
        </is>
      </c>
      <c r="B43" s="7" t="n">
        <v>-83.40000000000001</v>
      </c>
      <c r="C43" s="7" t="n">
        <v>56.1</v>
      </c>
      <c r="D43" s="7" t="n">
        <v>-406.8</v>
      </c>
    </row>
    <row r="44">
      <c r="A44" s="4" t="inlineStr">
        <is>
          <t>Cash, cash equivalents and restricted cash at beginning of year</t>
        </is>
      </c>
      <c r="B44" s="7" t="n">
        <v>763.1</v>
      </c>
      <c r="C44" s="6" t="n">
        <v>707</v>
      </c>
      <c r="D44" s="7" t="n">
        <v>1113.8</v>
      </c>
    </row>
    <row r="45">
      <c r="A45" s="4" t="inlineStr">
        <is>
          <t>Cash, cash equivalents and restricted cash at end of year</t>
        </is>
      </c>
      <c r="B45" s="5" t="n">
        <v>679.7</v>
      </c>
      <c r="C45" s="5" t="n">
        <v>763.1</v>
      </c>
      <c r="D45" s="8" t="n">
        <v>7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Valuation allowance</t>
        </is>
      </c>
      <c r="B5" s="5" t="n">
        <v>356.4</v>
      </c>
      <c r="C5" s="5" t="n">
        <v>322.3</v>
      </c>
      <c r="D5" s="4" t="inlineStr">
        <is>
          <t xml:space="preserve"> </t>
        </is>
      </c>
    </row>
    <row r="6">
      <c r="A6" s="4" t="inlineStr">
        <is>
          <t>Valuation allowance increase</t>
        </is>
      </c>
      <c r="B6" s="5" t="n">
        <v>34.1</v>
      </c>
      <c r="C6" s="5" t="n">
        <v>67.3</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147.4</v>
      </c>
      <c r="C4" s="5" t="n">
        <v>-297.7</v>
      </c>
      <c r="D4" s="5" t="n">
        <v>-521.1</v>
      </c>
    </row>
    <row r="5">
      <c r="A5" s="3" t="inlineStr">
        <is>
          <t>Amount</t>
        </is>
      </c>
      <c r="B5" s="4" t="inlineStr">
        <is>
          <t xml:space="preserve"> </t>
        </is>
      </c>
      <c r="C5" s="4" t="inlineStr">
        <is>
          <t xml:space="preserve"> </t>
        </is>
      </c>
      <c r="D5" s="4" t="inlineStr">
        <is>
          <t xml:space="preserve"> </t>
        </is>
      </c>
    </row>
    <row r="6">
      <c r="A6" s="4" t="inlineStr">
        <is>
          <t>Statutory U.S. federal income tax benefit</t>
        </is>
      </c>
      <c r="B6" s="7" t="n">
        <v>-30.9</v>
      </c>
      <c r="C6" s="7" t="n">
        <v>-62.5</v>
      </c>
      <c r="D6" s="7" t="n">
        <v>-109.4</v>
      </c>
    </row>
    <row r="7">
      <c r="A7" s="4" t="inlineStr">
        <is>
          <t>Valuation allowance on deferred tax assets</t>
        </is>
      </c>
      <c r="B7" s="7" t="n">
        <v>34.9</v>
      </c>
      <c r="C7" s="7" t="n">
        <v>65.8</v>
      </c>
      <c r="D7" s="7" t="n">
        <v>116.7</v>
      </c>
    </row>
    <row r="8">
      <c r="A8" s="4" t="inlineStr">
        <is>
          <t>Share-based compensation</t>
        </is>
      </c>
      <c r="B8" s="7" t="n">
        <v>5.5</v>
      </c>
      <c r="C8" s="7" t="n">
        <v>4.9</v>
      </c>
      <c r="D8" s="7" t="n">
        <v>-3.3</v>
      </c>
    </row>
    <row r="9">
      <c r="A9" s="4" t="inlineStr">
        <is>
          <t>Nondeductible compensation</t>
        </is>
      </c>
      <c r="B9" s="7" t="n">
        <v>1.2</v>
      </c>
      <c r="C9" s="7" t="n">
        <v>1.3</v>
      </c>
      <c r="D9" s="7" t="n">
        <v>1.8</v>
      </c>
    </row>
    <row r="10">
      <c r="A10" s="4" t="inlineStr">
        <is>
          <t>Return to provision permanent adjustments</t>
        </is>
      </c>
      <c r="B10" s="6" t="n">
        <v>0</v>
      </c>
      <c r="C10" s="7" t="n">
        <v>-3.5</v>
      </c>
      <c r="D10" s="7" t="n">
        <v>-0.5</v>
      </c>
    </row>
    <row r="11">
      <c r="A11" s="4" t="inlineStr">
        <is>
          <t>State net operating loss</t>
        </is>
      </c>
      <c r="B11" s="7" t="n">
        <v>-10.5</v>
      </c>
      <c r="C11" s="7" t="n">
        <v>-7.1</v>
      </c>
      <c r="D11" s="7" t="n">
        <v>-4.9</v>
      </c>
    </row>
    <row r="12">
      <c r="A12" s="4" t="inlineStr">
        <is>
          <t>Other</t>
        </is>
      </c>
      <c r="B12" s="7" t="n">
        <v>-0.2</v>
      </c>
      <c r="C12" s="7" t="n">
        <v>1.1</v>
      </c>
      <c r="D12" s="7" t="n">
        <v>-0.4</v>
      </c>
    </row>
    <row r="13">
      <c r="A13" s="4" t="inlineStr">
        <is>
          <t>Total income tax expense (benefit)</t>
        </is>
      </c>
      <c r="B13" s="8" t="n">
        <v>0</v>
      </c>
      <c r="C13" s="8" t="n">
        <v>0</v>
      </c>
      <c r="D13" s="8" t="n">
        <v>0</v>
      </c>
    </row>
    <row r="14">
      <c r="A14" s="3" t="inlineStr">
        <is>
          <t>Percent</t>
        </is>
      </c>
      <c r="B14" s="4" t="inlineStr">
        <is>
          <t xml:space="preserve"> </t>
        </is>
      </c>
      <c r="C14" s="4" t="inlineStr">
        <is>
          <t xml:space="preserve"> </t>
        </is>
      </c>
      <c r="D14" s="4" t="inlineStr">
        <is>
          <t xml:space="preserve"> </t>
        </is>
      </c>
    </row>
    <row r="15">
      <c r="A15" s="4" t="inlineStr">
        <is>
          <t>Statutory U.S. federal income tax benefit</t>
        </is>
      </c>
      <c r="B15" s="11" t="n">
        <v>0.21</v>
      </c>
      <c r="C15" s="11" t="n">
        <v>0.21</v>
      </c>
      <c r="D15" s="11" t="n">
        <v>0.21</v>
      </c>
    </row>
    <row r="16">
      <c r="A16" s="4" t="inlineStr">
        <is>
          <t>Valuation allowance on deferred tax assets</t>
        </is>
      </c>
      <c r="B16" s="4" t="inlineStr">
        <is>
          <t>(23.70%)</t>
        </is>
      </c>
      <c r="C16" s="4" t="inlineStr">
        <is>
          <t>(22.10%)</t>
        </is>
      </c>
      <c r="D16" s="4" t="inlineStr">
        <is>
          <t>(22.40%)</t>
        </is>
      </c>
    </row>
    <row r="17">
      <c r="A17" s="4" t="inlineStr">
        <is>
          <t>Share-based compensation</t>
        </is>
      </c>
      <c r="B17" s="4" t="inlineStr">
        <is>
          <t>(3.70%)</t>
        </is>
      </c>
      <c r="C17" s="4" t="inlineStr">
        <is>
          <t>(1.60%)</t>
        </is>
      </c>
      <c r="D17" s="14" t="n">
        <v>0.006</v>
      </c>
    </row>
    <row r="18">
      <c r="A18" s="4" t="inlineStr">
        <is>
          <t>Nondeductible compensation</t>
        </is>
      </c>
      <c r="B18" s="4" t="inlineStr">
        <is>
          <t>(0.80%)</t>
        </is>
      </c>
      <c r="C18" s="4" t="inlineStr">
        <is>
          <t>(0.40%)</t>
        </is>
      </c>
      <c r="D18" s="4" t="inlineStr">
        <is>
          <t>(0.30%)</t>
        </is>
      </c>
    </row>
    <row r="19">
      <c r="A19" s="4" t="inlineStr">
        <is>
          <t>Return to provision permanent adjustments</t>
        </is>
      </c>
      <c r="B19" s="11" t="n">
        <v>0</v>
      </c>
      <c r="C19" s="14" t="n">
        <v>0.012</v>
      </c>
      <c r="D19" s="14" t="n">
        <v>0.001</v>
      </c>
    </row>
    <row r="20">
      <c r="A20" s="4" t="inlineStr">
        <is>
          <t>State net operating loss</t>
        </is>
      </c>
      <c r="B20" s="14" t="n">
        <v>0.07099999999999999</v>
      </c>
      <c r="C20" s="14" t="n">
        <v>0.024</v>
      </c>
      <c r="D20" s="14" t="n">
        <v>0.008999999999999999</v>
      </c>
    </row>
    <row r="21">
      <c r="A21" s="4" t="inlineStr">
        <is>
          <t>Other</t>
        </is>
      </c>
      <c r="B21" s="14" t="n">
        <v>0.001</v>
      </c>
      <c r="C21" s="4" t="inlineStr">
        <is>
          <t>(0.50%)</t>
        </is>
      </c>
      <c r="D21" s="14" t="n">
        <v>0.001</v>
      </c>
    </row>
    <row r="22">
      <c r="A22" s="4" t="inlineStr">
        <is>
          <t>Income tax expense (benefit)</t>
        </is>
      </c>
      <c r="B22" s="11" t="n">
        <v>0</v>
      </c>
      <c r="C22" s="11" t="n">
        <v>0</v>
      </c>
      <c r="D22" s="11"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paid losses and loss adjustment expenses</t>
        </is>
      </c>
      <c r="B3" s="5" t="n">
        <v>2.1</v>
      </c>
      <c r="C3" s="5" t="n">
        <v>1.9</v>
      </c>
    </row>
    <row r="4">
      <c r="A4" s="4" t="inlineStr">
        <is>
          <t>Unearned premium reserves</t>
        </is>
      </c>
      <c r="B4" s="6" t="n">
        <v>10</v>
      </c>
      <c r="C4" s="7" t="n">
        <v>2.7</v>
      </c>
    </row>
    <row r="5">
      <c r="A5" s="4" t="inlineStr">
        <is>
          <t>Disallowed interest carryforward</t>
        </is>
      </c>
      <c r="B5" s="7" t="n">
        <v>19.4</v>
      </c>
      <c r="C5" s="7" t="n">
        <v>16.5</v>
      </c>
    </row>
    <row r="6">
      <c r="A6" s="4" t="inlineStr">
        <is>
          <t>Deferred compensation</t>
        </is>
      </c>
      <c r="B6" s="7" t="n">
        <v>7.3</v>
      </c>
      <c r="C6" s="7" t="n">
        <v>6.1</v>
      </c>
    </row>
    <row r="7">
      <c r="A7" s="4" t="inlineStr">
        <is>
          <t>Stock and warrant compensation</t>
        </is>
      </c>
      <c r="B7" s="7" t="n">
        <v>10.2</v>
      </c>
      <c r="C7" s="7" t="n">
        <v>9.5</v>
      </c>
    </row>
    <row r="8">
      <c r="A8" s="4" t="inlineStr">
        <is>
          <t>Other</t>
        </is>
      </c>
      <c r="B8" s="6" t="n">
        <v>6</v>
      </c>
      <c r="C8" s="7" t="n">
        <v>7.8</v>
      </c>
    </row>
    <row r="9">
      <c r="A9" s="4" t="inlineStr">
        <is>
          <t>State net operating loss carryforward</t>
        </is>
      </c>
      <c r="B9" s="7" t="n">
        <v>27.9</v>
      </c>
      <c r="C9" s="7" t="n">
        <v>17.4</v>
      </c>
    </row>
    <row r="10">
      <c r="A10" s="4" t="inlineStr">
        <is>
          <t>Net operating loss carryforward</t>
        </is>
      </c>
      <c r="B10" s="7" t="n">
        <v>280.6</v>
      </c>
      <c r="C10" s="7" t="n">
        <v>266.4</v>
      </c>
    </row>
    <row r="11">
      <c r="A11" s="4" t="inlineStr">
        <is>
          <t>Gross deferred assets</t>
        </is>
      </c>
      <c r="B11" s="7" t="n">
        <v>363.5</v>
      </c>
      <c r="C11" s="7" t="n">
        <v>328.3</v>
      </c>
    </row>
    <row r="12">
      <c r="A12" s="4" t="inlineStr">
        <is>
          <t>Less valuation allowance</t>
        </is>
      </c>
      <c r="B12" s="7" t="n">
        <v>-356.4</v>
      </c>
      <c r="C12" s="7" t="n">
        <v>-322.3</v>
      </c>
    </row>
    <row r="13">
      <c r="A13" s="4" t="inlineStr">
        <is>
          <t>Total deferred tax assets, less valuation allowance</t>
        </is>
      </c>
      <c r="B13" s="7" t="n">
        <v>7.1</v>
      </c>
      <c r="C13" s="6" t="n">
        <v>6</v>
      </c>
    </row>
    <row r="14">
      <c r="A14" s="3" t="inlineStr">
        <is>
          <t>Deferred tax liabilities:</t>
        </is>
      </c>
      <c r="B14" s="4" t="inlineStr">
        <is>
          <t xml:space="preserve"> </t>
        </is>
      </c>
      <c r="C14" s="4" t="inlineStr">
        <is>
          <t xml:space="preserve"> </t>
        </is>
      </c>
    </row>
    <row r="15">
      <c r="A15" s="4" t="inlineStr">
        <is>
          <t>Research and experimental expenditures</t>
        </is>
      </c>
      <c r="B15" s="7" t="n">
        <v>1.1</v>
      </c>
      <c r="C15" s="6" t="n">
        <v>2</v>
      </c>
    </row>
    <row r="16">
      <c r="A16" s="4" t="inlineStr">
        <is>
          <t>Fixed assets</t>
        </is>
      </c>
      <c r="B16" s="7" t="n">
        <v>0.7</v>
      </c>
      <c r="C16" s="7" t="n">
        <v>1.3</v>
      </c>
    </row>
    <row r="17">
      <c r="A17" s="4" t="inlineStr">
        <is>
          <t>Deferred policy acquisition costs</t>
        </is>
      </c>
      <c r="B17" s="7" t="n">
        <v>3.8</v>
      </c>
      <c r="C17" s="7" t="n">
        <v>1.5</v>
      </c>
    </row>
    <row r="18">
      <c r="A18" s="4" t="inlineStr">
        <is>
          <t>Intangible assets</t>
        </is>
      </c>
      <c r="B18" s="7" t="n">
        <v>0.4</v>
      </c>
      <c r="C18" s="7" t="n">
        <v>0.3</v>
      </c>
    </row>
    <row r="19">
      <c r="A19" s="4" t="inlineStr">
        <is>
          <t>Investments</t>
        </is>
      </c>
      <c r="B19" s="6" t="n">
        <v>1</v>
      </c>
      <c r="C19" s="7" t="n">
        <v>0.8</v>
      </c>
    </row>
    <row r="20">
      <c r="A20" s="4" t="inlineStr">
        <is>
          <t>Other</t>
        </is>
      </c>
      <c r="B20" s="7" t="n">
        <v>0.1</v>
      </c>
      <c r="C20" s="7" t="n">
        <v>0.1</v>
      </c>
    </row>
    <row r="21">
      <c r="A21" s="4" t="inlineStr">
        <is>
          <t>Deferred tax liabilities</t>
        </is>
      </c>
      <c r="B21" s="7" t="n">
        <v>7.1</v>
      </c>
      <c r="C21" s="6" t="n">
        <v>6</v>
      </c>
    </row>
    <row r="22">
      <c r="A22" s="4" t="inlineStr">
        <is>
          <t>Net deferred tax asset</t>
        </is>
      </c>
      <c r="B22" s="8" t="n">
        <v>0</v>
      </c>
      <c r="C22"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and Tax Credit Carryforwards (Details) $ in Millions</t>
        </is>
      </c>
      <c r="B1" s="2" t="inlineStr">
        <is>
          <t>Dec. 31, 2023 USD ($)</t>
        </is>
      </c>
    </row>
    <row r="2">
      <c r="A2" s="3" t="inlineStr">
        <is>
          <t>Operating Loss Carryforwards [Line Items]</t>
        </is>
      </c>
      <c r="B2" s="4" t="inlineStr">
        <is>
          <t xml:space="preserve"> </t>
        </is>
      </c>
    </row>
    <row r="3">
      <c r="A3" s="4" t="inlineStr">
        <is>
          <t>Operating loss and tax credit carryforwards, subject to expiration</t>
        </is>
      </c>
      <c r="B3" s="5" t="n">
        <v>836.7</v>
      </c>
    </row>
    <row r="4">
      <c r="A4" s="4" t="inlineStr">
        <is>
          <t>Operating loss and tax credit carryforwards, not subject to expiration</t>
        </is>
      </c>
      <c r="B4" s="7" t="n">
        <v>941.6</v>
      </c>
    </row>
    <row r="5">
      <c r="A5" s="4" t="inlineStr">
        <is>
          <t>Operating loss and tax credit carryforwards</t>
        </is>
      </c>
      <c r="B5" s="7" t="n">
        <v>1778.3</v>
      </c>
    </row>
    <row r="6">
      <c r="A6" s="4" t="inlineStr">
        <is>
          <t>Research and development credits</t>
        </is>
      </c>
      <c r="B6" s="4" t="inlineStr">
        <is>
          <t xml:space="preserve"> </t>
        </is>
      </c>
    </row>
    <row r="7">
      <c r="A7" s="3" t="inlineStr">
        <is>
          <t>Operating Loss Carryforwards [Line Items]</t>
        </is>
      </c>
      <c r="B7" s="4" t="inlineStr">
        <is>
          <t xml:space="preserve"> </t>
        </is>
      </c>
    </row>
    <row r="8">
      <c r="A8" s="4" t="inlineStr">
        <is>
          <t>Carryforward with expiration</t>
        </is>
      </c>
      <c r="B8" s="7" t="n">
        <v>0.9</v>
      </c>
    </row>
    <row r="9">
      <c r="A9" s="4" t="inlineStr">
        <is>
          <t>Carryforward indefinitely</t>
        </is>
      </c>
      <c r="B9" s="6" t="n">
        <v>0</v>
      </c>
    </row>
    <row r="10">
      <c r="A10" s="4" t="inlineStr">
        <is>
          <t>Total</t>
        </is>
      </c>
      <c r="B10" s="7" t="n">
        <v>0.9</v>
      </c>
    </row>
    <row r="11">
      <c r="A11" s="4" t="inlineStr">
        <is>
          <t>Federal</t>
        </is>
      </c>
      <c r="B11" s="4" t="inlineStr">
        <is>
          <t xml:space="preserve"> </t>
        </is>
      </c>
    </row>
    <row r="12">
      <c r="A12" s="3" t="inlineStr">
        <is>
          <t>Operating Loss Carryforwards [Line Items]</t>
        </is>
      </c>
      <c r="B12" s="4" t="inlineStr">
        <is>
          <t xml:space="preserve"> </t>
        </is>
      </c>
    </row>
    <row r="13">
      <c r="A13" s="4" t="inlineStr">
        <is>
          <t>Carryforward with Expiration</t>
        </is>
      </c>
      <c r="B13" s="7" t="n">
        <v>662.4</v>
      </c>
    </row>
    <row r="14">
      <c r="A14" s="4" t="inlineStr">
        <is>
          <t>Carryforward Indefinitely</t>
        </is>
      </c>
      <c r="B14" s="7" t="n">
        <v>673.8</v>
      </c>
    </row>
    <row r="15">
      <c r="A15" s="4" t="inlineStr">
        <is>
          <t>Total</t>
        </is>
      </c>
      <c r="B15" s="7" t="n">
        <v>1336.2</v>
      </c>
    </row>
    <row r="16">
      <c r="A16" s="4" t="inlineStr">
        <is>
          <t>State (gross, apportioned)</t>
        </is>
      </c>
      <c r="B16" s="4" t="inlineStr">
        <is>
          <t xml:space="preserve"> </t>
        </is>
      </c>
    </row>
    <row r="17">
      <c r="A17" s="3" t="inlineStr">
        <is>
          <t>Operating Loss Carryforwards [Line Items]</t>
        </is>
      </c>
      <c r="B17" s="4" t="inlineStr">
        <is>
          <t xml:space="preserve"> </t>
        </is>
      </c>
    </row>
    <row r="18">
      <c r="A18" s="4" t="inlineStr">
        <is>
          <t>Carryforward with Expiration</t>
        </is>
      </c>
      <c r="B18" s="7" t="n">
        <v>173.4</v>
      </c>
    </row>
    <row r="19">
      <c r="A19" s="4" t="inlineStr">
        <is>
          <t>Carryforward Indefinitely</t>
        </is>
      </c>
      <c r="B19" s="7" t="n">
        <v>267.8</v>
      </c>
    </row>
    <row r="20">
      <c r="A20" s="4" t="inlineStr">
        <is>
          <t>Total</t>
        </is>
      </c>
      <c r="B20" s="5" t="n">
        <v>44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OSTS - Schedule of Restructuring Costs Recorded In Consolidated Statements Of Operations And Comprehensive Loss (Details) - General and administrative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5" t="n">
        <v>11.2</v>
      </c>
      <c r="C4" s="5" t="n">
        <v>18.6</v>
      </c>
      <c r="D4" s="8" t="n">
        <v>0</v>
      </c>
      <c r="E4" s="5" t="n">
        <v>29.8</v>
      </c>
    </row>
    <row r="5">
      <c r="A5" s="4" t="inlineStr">
        <is>
          <t>Employee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7" t="n">
        <v>7.7</v>
      </c>
      <c r="C7" s="7" t="n">
        <v>15.5</v>
      </c>
      <c r="D7" s="6" t="n">
        <v>0</v>
      </c>
      <c r="E7" s="7" t="n">
        <v>23.2</v>
      </c>
    </row>
    <row r="8">
      <c r="A8" s="4" t="inlineStr">
        <is>
          <t>Real estate ex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6" t="n">
        <v>0</v>
      </c>
      <c r="C10" s="7" t="n">
        <v>2.1</v>
      </c>
      <c r="D10" s="6" t="n">
        <v>0</v>
      </c>
      <c r="E10" s="7" t="n">
        <v>2.1</v>
      </c>
    </row>
    <row r="11">
      <c r="A11" s="4" t="inlineStr">
        <is>
          <t>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3.5</v>
      </c>
      <c r="C13" s="8" t="n">
        <v>1</v>
      </c>
      <c r="D13" s="8" t="n">
        <v>0</v>
      </c>
      <c r="E13" s="5" t="n">
        <v>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Restructuring Costs Recorded In Other Liabilities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liability, beginning balance</t>
        </is>
      </c>
      <c r="B4" s="5" t="n">
        <v>3.2</v>
      </c>
      <c r="C4" s="8" t="n">
        <v>0</v>
      </c>
    </row>
    <row r="5">
      <c r="A5" s="4" t="inlineStr">
        <is>
          <t>Expense incurred</t>
        </is>
      </c>
      <c r="B5" s="7" t="n">
        <v>10.7</v>
      </c>
      <c r="C5" s="7" t="n">
        <v>11.2</v>
      </c>
    </row>
    <row r="6">
      <c r="A6" s="4" t="inlineStr">
        <is>
          <t>Payments</t>
        </is>
      </c>
      <c r="B6" s="7" t="n">
        <v>-5.6</v>
      </c>
      <c r="C6" s="6" t="n">
        <v>-8</v>
      </c>
    </row>
    <row r="7">
      <c r="A7" s="4" t="inlineStr">
        <is>
          <t>Restructuring liability, ending balance</t>
        </is>
      </c>
      <c r="B7" s="7" t="n">
        <v>8.300000000000001</v>
      </c>
      <c r="C7" s="7" t="n">
        <v>3.2</v>
      </c>
    </row>
    <row r="8">
      <c r="A8" s="4" t="inlineStr">
        <is>
          <t>Employe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liability, beginning balance</t>
        </is>
      </c>
      <c r="B10" s="7" t="n">
        <v>3.1</v>
      </c>
      <c r="C10" s="6" t="n">
        <v>0</v>
      </c>
    </row>
    <row r="11">
      <c r="A11" s="4" t="inlineStr">
        <is>
          <t>Expense incurred</t>
        </is>
      </c>
      <c r="B11" s="7" t="n">
        <v>7.3</v>
      </c>
      <c r="C11" s="7" t="n">
        <v>10.2</v>
      </c>
    </row>
    <row r="12">
      <c r="A12" s="4" t="inlineStr">
        <is>
          <t>Payments</t>
        </is>
      </c>
      <c r="B12" s="7" t="n">
        <v>-2.1</v>
      </c>
      <c r="C12" s="7" t="n">
        <v>-7.1</v>
      </c>
    </row>
    <row r="13">
      <c r="A13" s="4" t="inlineStr">
        <is>
          <t>Restructuring liability, ending balance</t>
        </is>
      </c>
      <c r="B13" s="7" t="n">
        <v>8.300000000000001</v>
      </c>
      <c r="C13" s="7" t="n">
        <v>3.1</v>
      </c>
    </row>
    <row r="14">
      <c r="A14" s="4" t="inlineStr">
        <is>
          <t>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liability, beginning balance</t>
        </is>
      </c>
      <c r="B16" s="7" t="n">
        <v>0.1</v>
      </c>
      <c r="C16" s="6" t="n">
        <v>0</v>
      </c>
    </row>
    <row r="17">
      <c r="A17" s="4" t="inlineStr">
        <is>
          <t>Expense incurred</t>
        </is>
      </c>
      <c r="B17" s="7" t="n">
        <v>3.4</v>
      </c>
      <c r="C17" s="6" t="n">
        <v>1</v>
      </c>
    </row>
    <row r="18">
      <c r="A18" s="4" t="inlineStr">
        <is>
          <t>Payments</t>
        </is>
      </c>
      <c r="B18" s="7" t="n">
        <v>-3.5</v>
      </c>
      <c r="C18" s="7" t="n">
        <v>-0.9</v>
      </c>
    </row>
    <row r="19">
      <c r="A19" s="4" t="inlineStr">
        <is>
          <t>Restructuring liability, ending balance</t>
        </is>
      </c>
      <c r="B19" s="8" t="n">
        <v>0</v>
      </c>
      <c r="C19" s="5" t="n">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53" customWidth="1" min="2" max="2"/>
    <col width="40" customWidth="1" min="3" max="3"/>
    <col width="29" customWidth="1" min="4" max="4"/>
    <col width="29" customWidth="1" min="5" max="5"/>
    <col width="22" customWidth="1" min="6" max="6"/>
  </cols>
  <sheetData>
    <row r="1">
      <c r="A1" s="1" t="inlineStr">
        <is>
          <t>CAPITAL STOCK (Details) $ / shares in Units, $ in Millions</t>
        </is>
      </c>
      <c r="B1" s="2" t="inlineStr">
        <is>
          <t>1 Months Ended</t>
        </is>
      </c>
      <c r="C1" s="2" t="inlineStr">
        <is>
          <t>12 Months Ended</t>
        </is>
      </c>
    </row>
    <row r="2">
      <c r="B2" s="2" t="inlineStr">
        <is>
          <t>Oct. 31, 2021 USD ($) tranche vote $ / shares shares</t>
        </is>
      </c>
      <c r="C2" s="2" t="inlineStr">
        <is>
          <t>Dec. 31, 2023 USD ($) $ / shares shares</t>
        </is>
      </c>
      <c r="D2" s="2" t="inlineStr">
        <is>
          <t>Dec. 31, 2021 USD ($) shares</t>
        </is>
      </c>
      <c r="E2" s="2" t="inlineStr">
        <is>
          <t>Dec. 31, 2022 USD ($) shares</t>
        </is>
      </c>
      <c r="F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ssued (in shares)</t>
        </is>
      </c>
      <c r="B4" s="4" t="inlineStr">
        <is>
          <t xml:space="preserve"> </t>
        </is>
      </c>
      <c r="C4" s="6" t="n">
        <v>14100000</v>
      </c>
      <c r="D4" s="4" t="inlineStr">
        <is>
          <t xml:space="preserve"> </t>
        </is>
      </c>
      <c r="E4" s="6" t="n">
        <v>14100000</v>
      </c>
      <c r="F4" s="4" t="inlineStr">
        <is>
          <t xml:space="preserve"> </t>
        </is>
      </c>
    </row>
    <row r="5">
      <c r="A5" s="4" t="inlineStr">
        <is>
          <t>Preferred stock, outstanding (in shares)</t>
        </is>
      </c>
      <c r="B5" s="4" t="inlineStr">
        <is>
          <t xml:space="preserve"> </t>
        </is>
      </c>
      <c r="C5" s="6" t="n">
        <v>14100000</v>
      </c>
      <c r="D5" s="4" t="inlineStr">
        <is>
          <t xml:space="preserve"> </t>
        </is>
      </c>
      <c r="E5" s="6" t="n">
        <v>14100000</v>
      </c>
      <c r="F5" s="4" t="inlineStr">
        <is>
          <t xml:space="preserve"> </t>
        </is>
      </c>
    </row>
    <row r="6">
      <c r="A6" s="4" t="inlineStr">
        <is>
          <t>Preferred stock, liquidation preference | $</t>
        </is>
      </c>
      <c r="B6" s="4" t="inlineStr">
        <is>
          <t xml:space="preserve"> </t>
        </is>
      </c>
      <c r="C6" s="5" t="n">
        <v>126.5</v>
      </c>
      <c r="D6" s="4" t="inlineStr">
        <is>
          <t xml:space="preserve"> </t>
        </is>
      </c>
      <c r="E6" s="4" t="inlineStr">
        <is>
          <t xml:space="preserve"> </t>
        </is>
      </c>
      <c r="F6" s="4" t="inlineStr">
        <is>
          <t xml:space="preserve"> </t>
        </is>
      </c>
    </row>
    <row r="7">
      <c r="A7" s="4" t="inlineStr">
        <is>
          <t>Debt issuance costs | $</t>
        </is>
      </c>
      <c r="B7" s="5" t="n">
        <v>19.6</v>
      </c>
      <c r="C7" s="6" t="n">
        <v>3</v>
      </c>
      <c r="D7" s="4" t="inlineStr">
        <is>
          <t xml:space="preserve"> </t>
        </is>
      </c>
      <c r="E7" s="4" t="inlineStr">
        <is>
          <t xml:space="preserve"> </t>
        </is>
      </c>
      <c r="F7" s="4" t="inlineStr">
        <is>
          <t xml:space="preserve"> </t>
        </is>
      </c>
    </row>
    <row r="8">
      <c r="A8" s="4" t="inlineStr">
        <is>
          <t>Carrying value | $</t>
        </is>
      </c>
      <c r="B8" s="4" t="inlineStr">
        <is>
          <t xml:space="preserve"> </t>
        </is>
      </c>
      <c r="C8" s="8" t="n">
        <v>112</v>
      </c>
      <c r="D8" s="8" t="n">
        <v>112</v>
      </c>
      <c r="E8" s="8" t="n">
        <v>112</v>
      </c>
      <c r="F8" s="8" t="n">
        <v>0</v>
      </c>
    </row>
    <row r="9">
      <c r="A9" s="4" t="inlineStr">
        <is>
          <t>Retirement of treasury shares | $</t>
        </is>
      </c>
      <c r="B9" s="4" t="inlineStr">
        <is>
          <t xml:space="preserve"> </t>
        </is>
      </c>
      <c r="C9" s="4" t="inlineStr">
        <is>
          <t xml:space="preserve"> </t>
        </is>
      </c>
      <c r="D9" s="8" t="n">
        <v>0</v>
      </c>
      <c r="E9" s="4" t="inlineStr">
        <is>
          <t xml:space="preserve"> </t>
        </is>
      </c>
      <c r="F9" s="4" t="inlineStr">
        <is>
          <t xml:space="preserve"> </t>
        </is>
      </c>
    </row>
    <row r="10">
      <c r="A10" s="4" t="inlineStr">
        <is>
          <t>Preferred stock, dividend percentage</t>
        </is>
      </c>
      <c r="B10" s="4" t="inlineStr">
        <is>
          <t xml:space="preserve"> </t>
        </is>
      </c>
      <c r="C10" s="11" t="n">
        <v>0.05</v>
      </c>
      <c r="D10" s="4" t="inlineStr">
        <is>
          <t xml:space="preserve"> </t>
        </is>
      </c>
      <c r="E10" s="4" t="inlineStr">
        <is>
          <t xml:space="preserve"> </t>
        </is>
      </c>
      <c r="F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irement of treasury shares (in shares)</t>
        </is>
      </c>
      <c r="B13" s="6" t="n">
        <v>300000</v>
      </c>
      <c r="C13" s="4" t="inlineStr">
        <is>
          <t xml:space="preserve"> </t>
        </is>
      </c>
      <c r="D13" s="6" t="n">
        <v>300000</v>
      </c>
      <c r="E13" s="4" t="inlineStr">
        <is>
          <t xml:space="preserve"> </t>
        </is>
      </c>
      <c r="F13" s="4" t="inlineStr">
        <is>
          <t xml:space="preserve"> </t>
        </is>
      </c>
    </row>
    <row r="14">
      <c r="A14" s="4" t="inlineStr">
        <is>
          <t>Retirement of treasury shares | $</t>
        </is>
      </c>
      <c r="B14" s="5" t="n">
        <v>0.8</v>
      </c>
      <c r="C14" s="4" t="inlineStr">
        <is>
          <t xml:space="preserve"> </t>
        </is>
      </c>
      <c r="D14" s="5" t="n">
        <v>-0.8</v>
      </c>
      <c r="E14" s="4" t="inlineStr">
        <is>
          <t xml:space="preserve"> </t>
        </is>
      </c>
      <c r="F14" s="4" t="inlineStr">
        <is>
          <t xml:space="preserve"> </t>
        </is>
      </c>
    </row>
    <row r="15">
      <c r="A15" s="4" t="inlineStr">
        <is>
          <t>Root, Inc | Carva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as percent)</t>
        </is>
      </c>
      <c r="B17" s="4" t="inlineStr">
        <is>
          <t xml:space="preserve"> </t>
        </is>
      </c>
      <c r="C17" s="14" t="n">
        <v>0.099</v>
      </c>
      <c r="D17" s="4" t="inlineStr">
        <is>
          <t xml:space="preserve"> </t>
        </is>
      </c>
      <c r="E17" s="4" t="inlineStr">
        <is>
          <t xml:space="preserve"> </t>
        </is>
      </c>
      <c r="F17" s="4" t="inlineStr">
        <is>
          <t xml:space="preserve"> </t>
        </is>
      </c>
    </row>
    <row r="18">
      <c r="A18" s="4" t="inlineStr">
        <is>
          <t>Redeemable convertible preferred stock (as converted to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ssuance costs | $</t>
        </is>
      </c>
      <c r="B20" s="4" t="inlineStr">
        <is>
          <t xml:space="preserve"> </t>
        </is>
      </c>
      <c r="C20" s="5" t="n">
        <v>14.5</v>
      </c>
      <c r="D20" s="4" t="inlineStr">
        <is>
          <t xml:space="preserve"> </t>
        </is>
      </c>
      <c r="E20" s="4" t="inlineStr">
        <is>
          <t xml:space="preserve"> </t>
        </is>
      </c>
      <c r="F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costs | $</t>
        </is>
      </c>
      <c r="B23" s="4" t="inlineStr">
        <is>
          <t xml:space="preserve"> </t>
        </is>
      </c>
      <c r="C23" s="7" t="n">
        <v>4.7</v>
      </c>
      <c r="D23" s="4" t="inlineStr">
        <is>
          <t xml:space="preserve"> </t>
        </is>
      </c>
      <c r="E23" s="4" t="inlineStr">
        <is>
          <t xml:space="preserve"> </t>
        </is>
      </c>
      <c r="F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ssuance costs | $</t>
        </is>
      </c>
      <c r="B26" s="4" t="inlineStr">
        <is>
          <t xml:space="preserve"> </t>
        </is>
      </c>
      <c r="C26" s="5" t="n">
        <v>0.4</v>
      </c>
      <c r="D26" s="4" t="inlineStr">
        <is>
          <t xml:space="preserve"> </t>
        </is>
      </c>
      <c r="E26" s="4" t="inlineStr">
        <is>
          <t xml:space="preserve"> </t>
        </is>
      </c>
      <c r="F26" s="4" t="inlineStr">
        <is>
          <t xml:space="preserve"> </t>
        </is>
      </c>
    </row>
    <row r="27">
      <c r="A27" s="4" t="inlineStr">
        <is>
          <t>Short Term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tranches | tranche</t>
        </is>
      </c>
      <c r="B29" s="6" t="n">
        <v>3</v>
      </c>
      <c r="C29" s="4" t="inlineStr">
        <is>
          <t xml:space="preserve"> </t>
        </is>
      </c>
      <c r="D29" s="4" t="inlineStr">
        <is>
          <t xml:space="preserve"> </t>
        </is>
      </c>
      <c r="E29" s="4" t="inlineStr">
        <is>
          <t xml:space="preserve"> </t>
        </is>
      </c>
      <c r="F29" s="4" t="inlineStr">
        <is>
          <t xml:space="preserve"> </t>
        </is>
      </c>
    </row>
    <row r="30">
      <c r="A30" s="4" t="inlineStr">
        <is>
          <t>Carvan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issued (in shares)</t>
        </is>
      </c>
      <c r="B32" s="6" t="n">
        <v>14100000</v>
      </c>
      <c r="C32" s="4" t="inlineStr">
        <is>
          <t xml:space="preserve"> </t>
        </is>
      </c>
      <c r="D32" s="4" t="inlineStr">
        <is>
          <t xml:space="preserve"> </t>
        </is>
      </c>
      <c r="E32" s="4" t="inlineStr">
        <is>
          <t xml:space="preserve"> </t>
        </is>
      </c>
      <c r="F32" s="4" t="inlineStr">
        <is>
          <t xml:space="preserve"> </t>
        </is>
      </c>
    </row>
    <row r="33">
      <c r="A33" s="4" t="inlineStr">
        <is>
          <t>Number of tranches | tranche</t>
        </is>
      </c>
      <c r="B33" s="6" t="n">
        <v>8</v>
      </c>
      <c r="C33" s="4" t="inlineStr">
        <is>
          <t xml:space="preserve"> </t>
        </is>
      </c>
      <c r="D33" s="4" t="inlineStr">
        <is>
          <t xml:space="preserve"> </t>
        </is>
      </c>
      <c r="E33" s="4" t="inlineStr">
        <is>
          <t xml:space="preserve"> </t>
        </is>
      </c>
      <c r="F33" s="4" t="inlineStr">
        <is>
          <t xml:space="preserve"> </t>
        </is>
      </c>
    </row>
    <row r="34">
      <c r="A34" s="4" t="inlineStr">
        <is>
          <t>Conversion price (in dollars per share) | $ / shares</t>
        </is>
      </c>
      <c r="B34" s="8" t="n">
        <v>9</v>
      </c>
      <c r="C34" s="8" t="n">
        <v>162</v>
      </c>
      <c r="D34" s="4" t="inlineStr">
        <is>
          <t xml:space="preserve"> </t>
        </is>
      </c>
      <c r="E34" s="4" t="inlineStr">
        <is>
          <t xml:space="preserve"> </t>
        </is>
      </c>
      <c r="F34" s="4" t="inlineStr">
        <is>
          <t xml:space="preserve"> </t>
        </is>
      </c>
    </row>
    <row r="35">
      <c r="A35" s="4" t="inlineStr">
        <is>
          <t>Common stock, shares issued (in shares)</t>
        </is>
      </c>
      <c r="B35" s="4" t="inlineStr">
        <is>
          <t xml:space="preserve"> </t>
        </is>
      </c>
      <c r="C35" s="6" t="n">
        <v>800000</v>
      </c>
      <c r="D35" s="4" t="inlineStr">
        <is>
          <t xml:space="preserve"> </t>
        </is>
      </c>
      <c r="E35" s="4" t="inlineStr">
        <is>
          <t xml:space="preserve"> </t>
        </is>
      </c>
      <c r="F35" s="4" t="inlineStr">
        <is>
          <t xml:space="preserve"> </t>
        </is>
      </c>
    </row>
    <row r="36">
      <c r="A36" s="4" t="inlineStr">
        <is>
          <t>Class A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 (in shares)</t>
        </is>
      </c>
      <c r="B38" s="4" t="inlineStr">
        <is>
          <t xml:space="preserve"> </t>
        </is>
      </c>
      <c r="C38" s="6" t="n">
        <v>1000000000</v>
      </c>
      <c r="D38" s="4" t="inlineStr">
        <is>
          <t xml:space="preserve"> </t>
        </is>
      </c>
      <c r="E38" s="4" t="inlineStr">
        <is>
          <t xml:space="preserve"> </t>
        </is>
      </c>
      <c r="F38" s="4" t="inlineStr">
        <is>
          <t xml:space="preserve"> </t>
        </is>
      </c>
    </row>
    <row r="39">
      <c r="A39" s="4" t="inlineStr">
        <is>
          <t>Voting rights | vote</t>
        </is>
      </c>
      <c r="B39" s="6" t="n">
        <v>1</v>
      </c>
      <c r="C39" s="4" t="inlineStr">
        <is>
          <t xml:space="preserve"> </t>
        </is>
      </c>
      <c r="D39" s="4" t="inlineStr">
        <is>
          <t xml:space="preserve"> </t>
        </is>
      </c>
      <c r="E39" s="4" t="inlineStr">
        <is>
          <t xml:space="preserve"> </t>
        </is>
      </c>
      <c r="F39" s="4" t="inlineStr">
        <is>
          <t xml:space="preserve"> </t>
        </is>
      </c>
    </row>
    <row r="40">
      <c r="A40" s="4" t="inlineStr">
        <is>
          <t>Conversion of stock (in shares)</t>
        </is>
      </c>
      <c r="B40" s="4" t="inlineStr">
        <is>
          <t xml:space="preserve"> </t>
        </is>
      </c>
      <c r="C40" s="6" t="n">
        <v>1</v>
      </c>
      <c r="D40" s="4" t="inlineStr">
        <is>
          <t xml:space="preserve"> </t>
        </is>
      </c>
      <c r="E40" s="4" t="inlineStr">
        <is>
          <t xml:space="preserve"> </t>
        </is>
      </c>
      <c r="F40" s="4" t="inlineStr">
        <is>
          <t xml:space="preserve"> </t>
        </is>
      </c>
    </row>
    <row r="41">
      <c r="A41" s="4" t="inlineStr">
        <is>
          <t>Common stock, shares issued (in shares)</t>
        </is>
      </c>
      <c r="B41" s="4" t="inlineStr">
        <is>
          <t xml:space="preserve"> </t>
        </is>
      </c>
      <c r="C41" s="6" t="n">
        <v>9500000</v>
      </c>
      <c r="D41" s="4" t="inlineStr">
        <is>
          <t xml:space="preserve"> </t>
        </is>
      </c>
      <c r="E41" s="6" t="n">
        <v>9200000</v>
      </c>
      <c r="F41" s="4" t="inlineStr">
        <is>
          <t xml:space="preserve"> </t>
        </is>
      </c>
    </row>
    <row r="42">
      <c r="A42" s="4" t="inlineStr">
        <is>
          <t>Class B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 (in shares)</t>
        </is>
      </c>
      <c r="B44" s="4" t="inlineStr">
        <is>
          <t xml:space="preserve"> </t>
        </is>
      </c>
      <c r="C44" s="6" t="n">
        <v>269000000</v>
      </c>
      <c r="D44" s="4" t="inlineStr">
        <is>
          <t xml:space="preserve"> </t>
        </is>
      </c>
      <c r="E44" s="4" t="inlineStr">
        <is>
          <t xml:space="preserve"> </t>
        </is>
      </c>
      <c r="F44" s="4" t="inlineStr">
        <is>
          <t xml:space="preserve"> </t>
        </is>
      </c>
    </row>
    <row r="45">
      <c r="A45" s="4" t="inlineStr">
        <is>
          <t>Voting rights | vote</t>
        </is>
      </c>
      <c r="B45" s="6" t="n">
        <v>10</v>
      </c>
      <c r="C45" s="4" t="inlineStr">
        <is>
          <t xml:space="preserve"> </t>
        </is>
      </c>
      <c r="D45" s="4" t="inlineStr">
        <is>
          <t xml:space="preserve"> </t>
        </is>
      </c>
      <c r="E45" s="4" t="inlineStr">
        <is>
          <t xml:space="preserve"> </t>
        </is>
      </c>
      <c r="F45" s="4" t="inlineStr">
        <is>
          <t xml:space="preserve"> </t>
        </is>
      </c>
    </row>
    <row r="46">
      <c r="A46" s="4" t="inlineStr">
        <is>
          <t>Common stock, shares issued (in shares)</t>
        </is>
      </c>
      <c r="B46" s="4" t="inlineStr">
        <is>
          <t xml:space="preserve"> </t>
        </is>
      </c>
      <c r="C46" s="6" t="n">
        <v>5000000</v>
      </c>
      <c r="D46" s="4" t="inlineStr">
        <is>
          <t xml:space="preserve"> </t>
        </is>
      </c>
      <c r="E46" s="6" t="n">
        <v>5000000</v>
      </c>
      <c r="F46" s="4" t="inlineStr">
        <is>
          <t xml:space="preserve"> </t>
        </is>
      </c>
    </row>
    <row r="47">
      <c r="A47" s="4" t="inlineStr">
        <is>
          <t>Series A Preferred Stock | Carvan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issuance of convertible stock | $</t>
        </is>
      </c>
      <c r="B49" s="5" t="n">
        <v>126.5</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s>
  <sheetData>
    <row r="1">
      <c r="A1" s="1" t="inlineStr">
        <is>
          <t>SHARE-BASED COMPENSATION - Narrative (Details) $ in Millions</t>
        </is>
      </c>
      <c r="B1" s="2" t="inlineStr">
        <is>
          <t>12 Months Ended</t>
        </is>
      </c>
    </row>
    <row r="2">
      <c r="B2" s="2" t="inlineStr">
        <is>
          <t>Dec. 31, 2023 USD ($) shares</t>
        </is>
      </c>
      <c r="C2" s="2" t="inlineStr">
        <is>
          <t>Aug. 31, 2022 shares</t>
        </is>
      </c>
      <c r="D2" s="2" t="inlineStr">
        <is>
          <t>Oct. 31, 2021 tranche shares</t>
        </is>
      </c>
    </row>
    <row r="3">
      <c r="A3" s="4" t="inlineStr">
        <is>
          <t>War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 | $</t>
        </is>
      </c>
      <c r="B5" s="5" t="n">
        <v>3.8</v>
      </c>
      <c r="C5" s="4" t="inlineStr">
        <is>
          <t xml:space="preserve"> </t>
        </is>
      </c>
      <c r="D5" s="4" t="inlineStr">
        <is>
          <t xml:space="preserve"> </t>
        </is>
      </c>
    </row>
    <row r="6">
      <c r="A6" s="4" t="inlineStr">
        <is>
          <t>Remaining cost to be recognized</t>
        </is>
      </c>
      <c r="B6" s="4" t="inlineStr">
        <is>
          <t>1 year</t>
        </is>
      </c>
      <c r="C6" s="4" t="inlineStr">
        <is>
          <t xml:space="preserve"> </t>
        </is>
      </c>
      <c r="D6" s="4" t="inlineStr">
        <is>
          <t xml:space="preserve"> </t>
        </is>
      </c>
    </row>
    <row r="7">
      <c r="A7" s="4" t="inlineStr">
        <is>
          <t>Stock option expen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maining cost to be recognized</t>
        </is>
      </c>
      <c r="B9" s="4" t="inlineStr">
        <is>
          <t>3 years</t>
        </is>
      </c>
      <c r="C9" s="4" t="inlineStr">
        <is>
          <t xml:space="preserve"> </t>
        </is>
      </c>
      <c r="D9" s="4" t="inlineStr">
        <is>
          <t xml:space="preserve"> </t>
        </is>
      </c>
    </row>
    <row r="10">
      <c r="A10" s="4" t="inlineStr">
        <is>
          <t>Unrecognized compensation cost, options | $</t>
        </is>
      </c>
      <c r="B10" s="8" t="n">
        <v>1</v>
      </c>
      <c r="C10" s="4" t="inlineStr">
        <is>
          <t xml:space="preserve"> </t>
        </is>
      </c>
      <c r="D10" s="4" t="inlineStr">
        <is>
          <t xml:space="preserve"> </t>
        </is>
      </c>
    </row>
    <row r="11">
      <c r="A11" s="4" t="inlineStr">
        <is>
          <t>Restricted stock unit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 | $</t>
        </is>
      </c>
      <c r="B13" s="8" t="n">
        <v>21</v>
      </c>
      <c r="C13" s="4" t="inlineStr">
        <is>
          <t xml:space="preserve"> </t>
        </is>
      </c>
      <c r="D13" s="4" t="inlineStr">
        <is>
          <t xml:space="preserve"> </t>
        </is>
      </c>
    </row>
    <row r="14">
      <c r="A14" s="4" t="inlineStr">
        <is>
          <t>Remaining cost to be recognized</t>
        </is>
      </c>
      <c r="B14" s="4" t="inlineStr">
        <is>
          <t>4 years</t>
        </is>
      </c>
      <c r="C14" s="4" t="inlineStr">
        <is>
          <t xml:space="preserve"> </t>
        </is>
      </c>
      <c r="D14" s="4" t="inlineStr">
        <is>
          <t xml:space="preserve"> </t>
        </is>
      </c>
    </row>
    <row r="15">
      <c r="A15" s="4" t="inlineStr">
        <is>
          <t>Performance-based restricted stock unit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cost | $</t>
        </is>
      </c>
      <c r="B17" s="5" t="n">
        <v>1.9</v>
      </c>
      <c r="C17" s="4" t="inlineStr">
        <is>
          <t xml:space="preserve"> </t>
        </is>
      </c>
      <c r="D17" s="4" t="inlineStr">
        <is>
          <t xml:space="preserve"> </t>
        </is>
      </c>
    </row>
    <row r="18">
      <c r="A18" s="4" t="inlineStr">
        <is>
          <t>Expected term</t>
        </is>
      </c>
      <c r="B18" s="4" t="inlineStr">
        <is>
          <t>5 years</t>
        </is>
      </c>
      <c r="C18" s="4" t="inlineStr">
        <is>
          <t xml:space="preserve"> </t>
        </is>
      </c>
      <c r="D18" s="4" t="inlineStr">
        <is>
          <t xml:space="preserve"> </t>
        </is>
      </c>
    </row>
    <row r="19">
      <c r="A19" s="4" t="inlineStr">
        <is>
          <t>Risk free interest rate</t>
        </is>
      </c>
      <c r="B19" s="14" t="n">
        <v>0.0406</v>
      </c>
      <c r="C19" s="4" t="inlineStr">
        <is>
          <t xml:space="preserve"> </t>
        </is>
      </c>
      <c r="D19" s="4" t="inlineStr">
        <is>
          <t xml:space="preserve"> </t>
        </is>
      </c>
    </row>
    <row r="20">
      <c r="A20" s="4" t="inlineStr">
        <is>
          <t>Expected dividend rate</t>
        </is>
      </c>
      <c r="B20" s="11" t="n">
        <v>0</v>
      </c>
      <c r="C20" s="4" t="inlineStr">
        <is>
          <t xml:space="preserve"> </t>
        </is>
      </c>
      <c r="D20" s="4" t="inlineStr">
        <is>
          <t xml:space="preserve"> </t>
        </is>
      </c>
    </row>
    <row r="21">
      <c r="A21" s="4" t="inlineStr">
        <is>
          <t>Expected volatility rate</t>
        </is>
      </c>
      <c r="B21" s="11" t="n">
        <v>0.76</v>
      </c>
      <c r="C21" s="4" t="inlineStr">
        <is>
          <t xml:space="preserve"> </t>
        </is>
      </c>
      <c r="D21" s="4" t="inlineStr">
        <is>
          <t xml:space="preserve"> </t>
        </is>
      </c>
    </row>
    <row r="22">
      <c r="A22" s="4" t="inlineStr">
        <is>
          <t>2020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uthorized (in shares)</t>
        </is>
      </c>
      <c r="B24" s="6" t="n">
        <v>3800000</v>
      </c>
      <c r="C24" s="4" t="inlineStr">
        <is>
          <t xml:space="preserve"> </t>
        </is>
      </c>
      <c r="D24" s="4" t="inlineStr">
        <is>
          <t xml:space="preserve"> </t>
        </is>
      </c>
    </row>
    <row r="25">
      <c r="A25" s="4" t="inlineStr">
        <is>
          <t>Annual shares increase, percentage of outstanding stock</t>
        </is>
      </c>
      <c r="B25" s="11" t="n">
        <v>0.04</v>
      </c>
      <c r="C25" s="4" t="inlineStr">
        <is>
          <t xml:space="preserve"> </t>
        </is>
      </c>
      <c r="D25" s="4" t="inlineStr">
        <is>
          <t xml:space="preserve"> </t>
        </is>
      </c>
    </row>
    <row r="26">
      <c r="A26" s="4" t="inlineStr">
        <is>
          <t>Shares available for issuance (in shares)</t>
        </is>
      </c>
      <c r="B26" s="6" t="n">
        <v>1200000</v>
      </c>
      <c r="C26" s="4" t="inlineStr">
        <is>
          <t xml:space="preserve"> </t>
        </is>
      </c>
      <c r="D26" s="4" t="inlineStr">
        <is>
          <t xml:space="preserve"> </t>
        </is>
      </c>
    </row>
    <row r="27">
      <c r="A27" s="4" t="inlineStr">
        <is>
          <t>2020 ESPP</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nnual shares increase, percentage of outstanding stock</t>
        </is>
      </c>
      <c r="B29" s="4" t="inlineStr">
        <is>
          <t xml:space="preserve"> </t>
        </is>
      </c>
      <c r="C29" s="11" t="n">
        <v>0.01</v>
      </c>
      <c r="D29" s="4" t="inlineStr">
        <is>
          <t xml:space="preserve"> </t>
        </is>
      </c>
    </row>
    <row r="30">
      <c r="A30" s="4" t="inlineStr">
        <is>
          <t>Short Term Warrant</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tranches | tranche</t>
        </is>
      </c>
      <c r="B32" s="4" t="inlineStr">
        <is>
          <t xml:space="preserve"> </t>
        </is>
      </c>
      <c r="C32" s="4" t="inlineStr">
        <is>
          <t xml:space="preserve"> </t>
        </is>
      </c>
      <c r="D32" s="6" t="n">
        <v>3</v>
      </c>
    </row>
    <row r="33">
      <c r="A33" s="4" t="inlineStr">
        <is>
          <t>Long Term Warrant</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tranches | tranche</t>
        </is>
      </c>
      <c r="B35" s="4" t="inlineStr">
        <is>
          <t xml:space="preserve"> </t>
        </is>
      </c>
      <c r="C35" s="4" t="inlineStr">
        <is>
          <t xml:space="preserve"> </t>
        </is>
      </c>
      <c r="D35" s="6" t="n">
        <v>5</v>
      </c>
    </row>
    <row r="36">
      <c r="A36" s="4" t="inlineStr">
        <is>
          <t>Carvana</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tranches | tranche</t>
        </is>
      </c>
      <c r="B38" s="4" t="inlineStr">
        <is>
          <t xml:space="preserve"> </t>
        </is>
      </c>
      <c r="C38" s="4" t="inlineStr">
        <is>
          <t xml:space="preserve"> </t>
        </is>
      </c>
      <c r="D38" s="6" t="n">
        <v>8</v>
      </c>
    </row>
    <row r="39">
      <c r="A39" s="4" t="inlineStr">
        <is>
          <t>Class A Shar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issued (in shares)</t>
        </is>
      </c>
      <c r="B41" s="4" t="inlineStr">
        <is>
          <t xml:space="preserve"> </t>
        </is>
      </c>
      <c r="C41" s="4" t="inlineStr">
        <is>
          <t xml:space="preserve"> </t>
        </is>
      </c>
      <c r="D41" s="6" t="n">
        <v>7200000</v>
      </c>
    </row>
    <row r="42">
      <c r="A42" s="4" t="inlineStr">
        <is>
          <t>Class A Shares | 2020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Maximum shares allowed to be issued (in shares)</t>
        </is>
      </c>
      <c r="B44" s="6" t="n">
        <v>6700000</v>
      </c>
      <c r="C44" s="4" t="inlineStr">
        <is>
          <t xml:space="preserve"> </t>
        </is>
      </c>
      <c r="D44" s="4" t="inlineStr">
        <is>
          <t xml:space="preserve"> </t>
        </is>
      </c>
    </row>
    <row r="45">
      <c r="A45" s="4" t="inlineStr">
        <is>
          <t>Class A Shares | 2020 ESPP</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s authorized (in shares)</t>
        </is>
      </c>
      <c r="B47" s="4" t="inlineStr">
        <is>
          <t xml:space="preserve"> </t>
        </is>
      </c>
      <c r="C47" s="6" t="n">
        <v>300000</v>
      </c>
      <c r="D47" s="4" t="inlineStr">
        <is>
          <t xml:space="preserve"> </t>
        </is>
      </c>
    </row>
    <row r="48">
      <c r="A48" s="4" t="inlineStr">
        <is>
          <t>Shares outstanding, annual shares increase (in shares)</t>
        </is>
      </c>
      <c r="B48" s="4" t="inlineStr">
        <is>
          <t xml:space="preserve"> </t>
        </is>
      </c>
      <c r="C48" s="6" t="n">
        <v>400000</v>
      </c>
      <c r="D48" s="4" t="inlineStr">
        <is>
          <t xml:space="preserve"> </t>
        </is>
      </c>
    </row>
    <row r="49">
      <c r="A49" s="4" t="inlineStr">
        <is>
          <t>Class A Shares | Short Term Warrant</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issued (in shares)</t>
        </is>
      </c>
      <c r="B51" s="6" t="n">
        <v>7200000</v>
      </c>
      <c r="C51" s="4" t="inlineStr">
        <is>
          <t xml:space="preserve"> </t>
        </is>
      </c>
      <c r="D51" s="4" t="inlineStr">
        <is>
          <t xml:space="preserve"> </t>
        </is>
      </c>
    </row>
    <row r="52">
      <c r="A52" s="4" t="inlineStr">
        <is>
          <t>Class A Shares | Long Term Warrant</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hares issued (in shares)</t>
        </is>
      </c>
      <c r="B54" s="6" t="n">
        <v>7200000</v>
      </c>
      <c r="C54" s="4" t="inlineStr">
        <is>
          <t xml:space="preserve"> </t>
        </is>
      </c>
      <c r="D5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arrant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7.3</v>
      </c>
      <c r="C4" s="5" t="n">
        <v>30.5</v>
      </c>
      <c r="D4" s="5" t="n">
        <v>19.3</v>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7" t="n">
        <v>0.3</v>
      </c>
      <c r="C7" s="7" t="n">
        <v>0.8</v>
      </c>
      <c r="D7" s="6" t="n">
        <v>1</v>
      </c>
    </row>
    <row r="8">
      <c r="A8" s="4" t="inlineStr">
        <is>
          <t>Warra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17.4</v>
      </c>
      <c r="C10" s="7" t="n">
        <v>14.5</v>
      </c>
      <c r="D10" s="7" t="n">
        <v>8.800000000000001</v>
      </c>
    </row>
    <row r="11">
      <c r="A11" s="4" t="inlineStr">
        <is>
          <t>Warrant | 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0</v>
      </c>
      <c r="C13" s="7" t="n">
        <v>8.800000000000001</v>
      </c>
      <c r="D13" s="7" t="n">
        <v>8.800000000000001</v>
      </c>
    </row>
    <row r="14">
      <c r="A14" s="4" t="inlineStr">
        <is>
          <t>Warrant | Other insurance expense (benefi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17.4</v>
      </c>
      <c r="C16" s="5" t="n">
        <v>5.7</v>
      </c>
      <c r="D16" s="8"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Warrants (Details) - $ / shares shares in Millions</t>
        </is>
      </c>
      <c r="B1" s="2" t="inlineStr">
        <is>
          <t>12 Months Ended</t>
        </is>
      </c>
    </row>
    <row r="2">
      <c r="B2" s="2" t="inlineStr">
        <is>
          <t>Dec. 31, 2023</t>
        </is>
      </c>
      <c r="C2" s="2" t="inlineStr">
        <is>
          <t>Jan. 31, 2022</t>
        </is>
      </c>
      <c r="D2" s="2" t="inlineStr">
        <is>
          <t>Oct. 31, 2021</t>
        </is>
      </c>
    </row>
    <row r="3">
      <c r="A3" s="4" t="inlineStr">
        <is>
          <t>Class A Share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Exercise price of warrants (in dollars per share)</t>
        </is>
      </c>
      <c r="B5" s="4" t="inlineStr">
        <is>
          <t xml:space="preserve"> </t>
        </is>
      </c>
      <c r="C5" s="8" t="n">
        <v>162</v>
      </c>
      <c r="D5" s="4" t="inlineStr">
        <is>
          <t xml:space="preserve"> </t>
        </is>
      </c>
    </row>
    <row r="6">
      <c r="A6" s="4" t="inlineStr">
        <is>
          <t>Shares issued (in shares)</t>
        </is>
      </c>
      <c r="B6" s="4" t="inlineStr">
        <is>
          <t xml:space="preserve"> </t>
        </is>
      </c>
      <c r="C6" s="4" t="inlineStr">
        <is>
          <t xml:space="preserve"> </t>
        </is>
      </c>
      <c r="D6" s="7" t="n">
        <v>7.2</v>
      </c>
    </row>
    <row r="7">
      <c r="A7" s="4" t="inlineStr">
        <is>
          <t>Short Term Warrant | Class A Share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Shares issued (in shares)</t>
        </is>
      </c>
      <c r="B9" s="7" t="n">
        <v>7.2</v>
      </c>
      <c r="C9" s="4" t="inlineStr">
        <is>
          <t xml:space="preserve"> </t>
        </is>
      </c>
      <c r="D9" s="4" t="inlineStr">
        <is>
          <t xml:space="preserve"> </t>
        </is>
      </c>
    </row>
    <row r="10">
      <c r="A10" s="4" t="inlineStr">
        <is>
          <t>Short Term Warrant | Completing the Integrated Platform</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 price of warrants (in dollars per share)</t>
        </is>
      </c>
      <c r="B12" s="8" t="n">
        <v>180</v>
      </c>
      <c r="C12" s="4" t="inlineStr">
        <is>
          <t xml:space="preserve"> </t>
        </is>
      </c>
      <c r="D12" s="4" t="inlineStr">
        <is>
          <t xml:space="preserve"> </t>
        </is>
      </c>
    </row>
    <row r="13">
      <c r="A13" s="4" t="inlineStr">
        <is>
          <t>Short Term Warrant | Completing the Integrated Platform | Class A Share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hares issued (in shares)</t>
        </is>
      </c>
      <c r="B15" s="7" t="n">
        <v>2.4</v>
      </c>
      <c r="C15" s="4" t="inlineStr">
        <is>
          <t xml:space="preserve"> </t>
        </is>
      </c>
      <c r="D15" s="4" t="inlineStr">
        <is>
          <t xml:space="preserve"> </t>
        </is>
      </c>
    </row>
    <row r="16">
      <c r="A16" s="4" t="inlineStr">
        <is>
          <t>Grant date fair value per share (in dollars per share)</t>
        </is>
      </c>
      <c r="B16" s="10" t="n">
        <v>0.42</v>
      </c>
      <c r="C16" s="4" t="inlineStr">
        <is>
          <t xml:space="preserve"> </t>
        </is>
      </c>
      <c r="D16" s="4" t="inlineStr">
        <is>
          <t xml:space="preserve"> </t>
        </is>
      </c>
    </row>
    <row r="17">
      <c r="A17" s="4" t="inlineStr">
        <is>
          <t>Short Term Warrant | 50,000 policy origination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Exercise price of warrants (in dollars per share)</t>
        </is>
      </c>
      <c r="B19" s="8" t="n">
        <v>198</v>
      </c>
      <c r="C19" s="4" t="inlineStr">
        <is>
          <t xml:space="preserve"> </t>
        </is>
      </c>
      <c r="D19" s="4" t="inlineStr">
        <is>
          <t xml:space="preserve"> </t>
        </is>
      </c>
    </row>
    <row r="20">
      <c r="A20" s="4" t="inlineStr">
        <is>
          <t>Short Term Warrant | 50,000 policy originations | Class A Share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hares issued (in shares)</t>
        </is>
      </c>
      <c r="B22" s="7" t="n">
        <v>3.2</v>
      </c>
      <c r="C22" s="4" t="inlineStr">
        <is>
          <t xml:space="preserve"> </t>
        </is>
      </c>
      <c r="D22" s="4" t="inlineStr">
        <is>
          <t xml:space="preserve"> </t>
        </is>
      </c>
    </row>
    <row r="23">
      <c r="A23" s="4" t="inlineStr">
        <is>
          <t>Grant date fair value per share (in dollars per share)</t>
        </is>
      </c>
      <c r="B23" s="10" t="n">
        <v>0.37</v>
      </c>
      <c r="C23" s="4" t="inlineStr">
        <is>
          <t xml:space="preserve"> </t>
        </is>
      </c>
      <c r="D23" s="4" t="inlineStr">
        <is>
          <t xml:space="preserve"> </t>
        </is>
      </c>
    </row>
    <row r="24">
      <c r="A24" s="4" t="inlineStr">
        <is>
          <t>Short Term Warrant | 75,000 policy origination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Exercise price of warrants (in dollars per share)</t>
        </is>
      </c>
      <c r="B26" s="8" t="n">
        <v>216</v>
      </c>
      <c r="C26" s="4" t="inlineStr">
        <is>
          <t xml:space="preserve"> </t>
        </is>
      </c>
      <c r="D26" s="4" t="inlineStr">
        <is>
          <t xml:space="preserve"> </t>
        </is>
      </c>
    </row>
    <row r="27">
      <c r="A27" s="4" t="inlineStr">
        <is>
          <t>Short Term Warrant | 75,000 policy originations | Class A Shares</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Shares issued (in shares)</t>
        </is>
      </c>
      <c r="B29" s="7" t="n">
        <v>1.6</v>
      </c>
      <c r="C29" s="4" t="inlineStr">
        <is>
          <t xml:space="preserve"> </t>
        </is>
      </c>
      <c r="D29" s="4" t="inlineStr">
        <is>
          <t xml:space="preserve"> </t>
        </is>
      </c>
    </row>
    <row r="30">
      <c r="A30" s="4" t="inlineStr">
        <is>
          <t>Grant date fair value per share (in dollars per share)</t>
        </is>
      </c>
      <c r="B30" s="10" t="n">
        <v>0.18</v>
      </c>
      <c r="C30" s="4" t="inlineStr">
        <is>
          <t xml:space="preserve"> </t>
        </is>
      </c>
      <c r="D30" s="4" t="inlineStr">
        <is>
          <t xml:space="preserve"> </t>
        </is>
      </c>
    </row>
    <row r="31">
      <c r="A31" s="4" t="inlineStr">
        <is>
          <t>Long Term Warrant | Class A Share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Shares issued (in shares)</t>
        </is>
      </c>
      <c r="B33" s="7" t="n">
        <v>7.2</v>
      </c>
      <c r="C33" s="4" t="inlineStr">
        <is>
          <t xml:space="preserve"> </t>
        </is>
      </c>
      <c r="D33" s="4" t="inlineStr">
        <is>
          <t xml:space="preserve"> </t>
        </is>
      </c>
    </row>
    <row r="34">
      <c r="A34" s="4" t="inlineStr">
        <is>
          <t>Long Term Warrant | 100,000 policy originations</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Exercise price of warrants (in dollars per share)</t>
        </is>
      </c>
      <c r="B36" s="8" t="n">
        <v>180</v>
      </c>
      <c r="C36" s="4" t="inlineStr">
        <is>
          <t xml:space="preserve"> </t>
        </is>
      </c>
      <c r="D36" s="4" t="inlineStr">
        <is>
          <t xml:space="preserve"> </t>
        </is>
      </c>
    </row>
    <row r="37">
      <c r="A37" s="4" t="inlineStr">
        <is>
          <t>Long Term Warrant | 100,000 policy originations | Class A Shares</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Shares issued (in shares)</t>
        </is>
      </c>
      <c r="B39" s="7" t="n">
        <v>1.4</v>
      </c>
      <c r="C39" s="4" t="inlineStr">
        <is>
          <t xml:space="preserve"> </t>
        </is>
      </c>
      <c r="D39" s="4" t="inlineStr">
        <is>
          <t xml:space="preserve"> </t>
        </is>
      </c>
    </row>
    <row r="40">
      <c r="A40" s="4" t="inlineStr">
        <is>
          <t>Grant date fair value per share (in dollars per share)</t>
        </is>
      </c>
      <c r="B40" s="10" t="n">
        <v>0.42</v>
      </c>
      <c r="C40" s="4" t="inlineStr">
        <is>
          <t xml:space="preserve"> </t>
        </is>
      </c>
      <c r="D40" s="4" t="inlineStr">
        <is>
          <t xml:space="preserve"> </t>
        </is>
      </c>
    </row>
    <row r="41">
      <c r="A41" s="4" t="inlineStr">
        <is>
          <t>Long Term Warrant | 200,000 policy originations</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Exercise price of warrants (in dollars per share)</t>
        </is>
      </c>
      <c r="B43" s="8" t="n">
        <v>225</v>
      </c>
      <c r="C43" s="4" t="inlineStr">
        <is>
          <t xml:space="preserve"> </t>
        </is>
      </c>
      <c r="D43" s="4" t="inlineStr">
        <is>
          <t xml:space="preserve"> </t>
        </is>
      </c>
    </row>
    <row r="44">
      <c r="A44" s="4" t="inlineStr">
        <is>
          <t>Long Term Warrant | 200,000 policy originations | Class A Shares</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Shares issued (in shares)</t>
        </is>
      </c>
      <c r="B46" s="7" t="n">
        <v>1.5</v>
      </c>
      <c r="C46" s="4" t="inlineStr">
        <is>
          <t xml:space="preserve"> </t>
        </is>
      </c>
      <c r="D46" s="4" t="inlineStr">
        <is>
          <t xml:space="preserve"> </t>
        </is>
      </c>
    </row>
    <row r="47">
      <c r="A47" s="4" t="inlineStr">
        <is>
          <t>Grant date fair value per share (in dollars per share)</t>
        </is>
      </c>
      <c r="B47" s="10" t="n">
        <v>0.35</v>
      </c>
      <c r="C47" s="4" t="inlineStr">
        <is>
          <t xml:space="preserve"> </t>
        </is>
      </c>
      <c r="D47" s="4" t="inlineStr">
        <is>
          <t xml:space="preserve"> </t>
        </is>
      </c>
    </row>
    <row r="48">
      <c r="A48" s="4" t="inlineStr">
        <is>
          <t>Long Term Warrant | 300,000 policy originations</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Exercise price of warrants (in dollars per share)</t>
        </is>
      </c>
      <c r="B50" s="8" t="n">
        <v>270</v>
      </c>
      <c r="C50" s="4" t="inlineStr">
        <is>
          <t xml:space="preserve"> </t>
        </is>
      </c>
      <c r="D50" s="4" t="inlineStr">
        <is>
          <t xml:space="preserve"> </t>
        </is>
      </c>
    </row>
    <row r="51">
      <c r="A51" s="4" t="inlineStr">
        <is>
          <t>Long Term Warrant | 300,000 policy originations | Class A Shares</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Shares issued (in shares)</t>
        </is>
      </c>
      <c r="B53" s="7" t="n">
        <v>1.5</v>
      </c>
      <c r="C53" s="4" t="inlineStr">
        <is>
          <t xml:space="preserve"> </t>
        </is>
      </c>
      <c r="D53" s="4" t="inlineStr">
        <is>
          <t xml:space="preserve"> </t>
        </is>
      </c>
    </row>
    <row r="54">
      <c r="A54" s="4" t="inlineStr">
        <is>
          <t>Grant date fair value per share (in dollars per share)</t>
        </is>
      </c>
      <c r="B54" s="10" t="n">
        <v>0.24</v>
      </c>
      <c r="C54" s="4" t="inlineStr">
        <is>
          <t xml:space="preserve"> </t>
        </is>
      </c>
      <c r="D54" s="4" t="inlineStr">
        <is>
          <t xml:space="preserve"> </t>
        </is>
      </c>
    </row>
    <row r="55">
      <c r="A55" s="4" t="inlineStr">
        <is>
          <t>Long Term Warrant | 400,000 policy originations</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Exercise price of warrants (in dollars per share)</t>
        </is>
      </c>
      <c r="B57" s="8" t="n">
        <v>405</v>
      </c>
      <c r="C57" s="4" t="inlineStr">
        <is>
          <t xml:space="preserve"> </t>
        </is>
      </c>
      <c r="D57" s="4" t="inlineStr">
        <is>
          <t xml:space="preserve"> </t>
        </is>
      </c>
    </row>
    <row r="58">
      <c r="A58" s="4" t="inlineStr">
        <is>
          <t>Long Term Warrant | 400,000 policy originations | Class A Shares</t>
        </is>
      </c>
      <c r="B58" s="4" t="inlineStr">
        <is>
          <t xml:space="preserve"> </t>
        </is>
      </c>
      <c r="C58" s="4" t="inlineStr">
        <is>
          <t xml:space="preserve"> </t>
        </is>
      </c>
      <c r="D58" s="4" t="inlineStr">
        <is>
          <t xml:space="preserve"> </t>
        </is>
      </c>
    </row>
    <row r="59">
      <c r="A59" s="3" t="inlineStr">
        <is>
          <t>Class of Warrant or Right [Line Items]</t>
        </is>
      </c>
      <c r="B59" s="4" t="inlineStr">
        <is>
          <t xml:space="preserve"> </t>
        </is>
      </c>
      <c r="C59" s="4" t="inlineStr">
        <is>
          <t xml:space="preserve"> </t>
        </is>
      </c>
      <c r="D59" s="4" t="inlineStr">
        <is>
          <t xml:space="preserve"> </t>
        </is>
      </c>
    </row>
    <row r="60">
      <c r="A60" s="4" t="inlineStr">
        <is>
          <t>Shares issued (in shares)</t>
        </is>
      </c>
      <c r="B60" s="7" t="n">
        <v>1.5</v>
      </c>
      <c r="C60" s="4" t="inlineStr">
        <is>
          <t xml:space="preserve"> </t>
        </is>
      </c>
      <c r="D60" s="4" t="inlineStr">
        <is>
          <t xml:space="preserve"> </t>
        </is>
      </c>
    </row>
    <row r="61">
      <c r="A61" s="4" t="inlineStr">
        <is>
          <t>Grant date fair value per share (in dollars per share)</t>
        </is>
      </c>
      <c r="B61" s="10" t="n">
        <v>0.09</v>
      </c>
      <c r="C61" s="4" t="inlineStr">
        <is>
          <t xml:space="preserve"> </t>
        </is>
      </c>
      <c r="D61" s="4" t="inlineStr">
        <is>
          <t xml:space="preserve"> </t>
        </is>
      </c>
    </row>
    <row r="62">
      <c r="A62" s="4" t="inlineStr">
        <is>
          <t>Long Term Warrant | 500,000 policy originations</t>
        </is>
      </c>
      <c r="B62" s="4" t="inlineStr">
        <is>
          <t xml:space="preserve"> </t>
        </is>
      </c>
      <c r="C62" s="4" t="inlineStr">
        <is>
          <t xml:space="preserve"> </t>
        </is>
      </c>
      <c r="D62" s="4" t="inlineStr">
        <is>
          <t xml:space="preserve"> </t>
        </is>
      </c>
    </row>
    <row r="63">
      <c r="A63" s="3" t="inlineStr">
        <is>
          <t>Class of Warrant or Right [Line Items]</t>
        </is>
      </c>
      <c r="B63" s="4" t="inlineStr">
        <is>
          <t xml:space="preserve"> </t>
        </is>
      </c>
      <c r="C63" s="4" t="inlineStr">
        <is>
          <t xml:space="preserve"> </t>
        </is>
      </c>
      <c r="D63" s="4" t="inlineStr">
        <is>
          <t xml:space="preserve"> </t>
        </is>
      </c>
    </row>
    <row r="64">
      <c r="A64" s="4" t="inlineStr">
        <is>
          <t>Exercise price of warrants (in dollars per share)</t>
        </is>
      </c>
      <c r="B64" s="8" t="n">
        <v>540</v>
      </c>
      <c r="C64" s="4" t="inlineStr">
        <is>
          <t xml:space="preserve"> </t>
        </is>
      </c>
      <c r="D64" s="4" t="inlineStr">
        <is>
          <t xml:space="preserve"> </t>
        </is>
      </c>
    </row>
    <row r="65">
      <c r="A65" s="4" t="inlineStr">
        <is>
          <t>Long Term Warrant | 500,000 policy originations | Class A Shares</t>
        </is>
      </c>
      <c r="B65" s="4" t="inlineStr">
        <is>
          <t xml:space="preserve"> </t>
        </is>
      </c>
      <c r="C65" s="4" t="inlineStr">
        <is>
          <t xml:space="preserve"> </t>
        </is>
      </c>
      <c r="D65" s="4" t="inlineStr">
        <is>
          <t xml:space="preserve"> </t>
        </is>
      </c>
    </row>
    <row r="66">
      <c r="A66" s="3" t="inlineStr">
        <is>
          <t>Class of Warrant or Right [Line Items]</t>
        </is>
      </c>
      <c r="B66" s="4" t="inlineStr">
        <is>
          <t xml:space="preserve"> </t>
        </is>
      </c>
      <c r="C66" s="4" t="inlineStr">
        <is>
          <t xml:space="preserve"> </t>
        </is>
      </c>
      <c r="D66" s="4" t="inlineStr">
        <is>
          <t xml:space="preserve"> </t>
        </is>
      </c>
    </row>
    <row r="67">
      <c r="A67" s="4" t="inlineStr">
        <is>
          <t>Shares issued (in shares)</t>
        </is>
      </c>
      <c r="B67" s="7" t="n">
        <v>1.3</v>
      </c>
      <c r="C67" s="4" t="inlineStr">
        <is>
          <t xml:space="preserve"> </t>
        </is>
      </c>
      <c r="D67" s="4" t="inlineStr">
        <is>
          <t xml:space="preserve"> </t>
        </is>
      </c>
    </row>
    <row r="68">
      <c r="A68" s="4" t="inlineStr">
        <is>
          <t>Grant date fair value per share (in dollars per share)</t>
        </is>
      </c>
      <c r="B68" s="10" t="n">
        <v>0.04</v>
      </c>
      <c r="C68" s="4" t="inlineStr">
        <is>
          <t xml:space="preserve"> </t>
        </is>
      </c>
      <c r="D6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Root, Inc. is a holding company which, directly or indirectly, maintains 100% ownership of each of its subsidiaries, including, among others, Root Insurance Company and Root Property &amp; Casualty Insurance Company, or Root Property &amp; Casualty, both Ohio-domiciled insurance companies, and Root Reinsurance Company, Ltd., a Cayman Islands-domiciled reinsurance company, together with Root, Inc., “we,” “us” or “o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17.3</v>
      </c>
      <c r="C4" s="5" t="n">
        <v>30.5</v>
      </c>
      <c r="D4" s="5" t="n">
        <v>19.3</v>
      </c>
    </row>
    <row r="5">
      <c r="A5" s="4" t="inlineStr">
        <is>
          <t>Restricted stock unit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7" t="n">
        <v>15.8</v>
      </c>
      <c r="C7" s="7" t="n">
        <v>28.8</v>
      </c>
      <c r="D7" s="7" t="n">
        <v>14.9</v>
      </c>
    </row>
    <row r="8">
      <c r="A8" s="4" t="inlineStr">
        <is>
          <t>Performance-based restricted stock unit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7" t="n">
        <v>0.4</v>
      </c>
      <c r="C10" s="6" t="n">
        <v>0</v>
      </c>
      <c r="D10" s="6" t="n">
        <v>0</v>
      </c>
    </row>
    <row r="11">
      <c r="A11" s="4" t="inlineStr">
        <is>
          <t>Stock option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7" t="n">
        <v>1.1</v>
      </c>
      <c r="C13" s="7" t="n">
        <v>1.7</v>
      </c>
      <c r="D13" s="7" t="n">
        <v>4.4</v>
      </c>
    </row>
    <row r="14">
      <c r="A14" s="4" t="inlineStr">
        <is>
          <t>Loss and loss adjustment expens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0.7</v>
      </c>
      <c r="C16" s="7" t="n">
        <v>0.7</v>
      </c>
      <c r="D16" s="7" t="n">
        <v>1.5</v>
      </c>
    </row>
    <row r="17">
      <c r="A17" s="4" t="inlineStr">
        <is>
          <t>Sales and market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hare-based compensation expense</t>
        </is>
      </c>
      <c r="B19" s="7" t="n">
        <v>0.3</v>
      </c>
      <c r="C19" s="7" t="n">
        <v>0.8</v>
      </c>
      <c r="D19" s="6" t="n">
        <v>1</v>
      </c>
    </row>
    <row r="20">
      <c r="A20" s="4" t="inlineStr">
        <is>
          <t>Other insurance expense (benefi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hare-based compensation expense</t>
        </is>
      </c>
      <c r="B22" s="7" t="n">
        <v>0.6</v>
      </c>
      <c r="C22" s="7" t="n">
        <v>0.8</v>
      </c>
      <c r="D22" s="7" t="n">
        <v>1.6</v>
      </c>
    </row>
    <row r="23">
      <c r="A23" s="4" t="inlineStr">
        <is>
          <t>Technology and development</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hare-based compensation expense</t>
        </is>
      </c>
      <c r="B25" s="7" t="n">
        <v>3.4</v>
      </c>
      <c r="C25" s="7" t="n">
        <v>3.3</v>
      </c>
      <c r="D25" s="7" t="n">
        <v>4.5</v>
      </c>
    </row>
    <row r="26">
      <c r="A26" s="4" t="inlineStr">
        <is>
          <t>General and administrative</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Total share-based compensation expense</t>
        </is>
      </c>
      <c r="B28" s="5" t="n">
        <v>12.3</v>
      </c>
      <c r="C28" s="5" t="n">
        <v>24.9</v>
      </c>
      <c r="D28" s="5" t="n">
        <v>1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Details) - Performance-based restricted stock unit expense shares in Million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Granted (in shares) | shares</t>
        </is>
      </c>
      <c r="B4" s="7" t="n">
        <v>0.4</v>
      </c>
    </row>
    <row r="5">
      <c r="A5" s="4" t="inlineStr">
        <is>
          <t>Tranche 1</t>
        </is>
      </c>
      <c r="B5" s="4" t="inlineStr">
        <is>
          <t xml:space="preserve"> </t>
        </is>
      </c>
    </row>
    <row r="6">
      <c r="A6" s="3" t="inlineStr">
        <is>
          <t>Share-based Compensation Arrangement by Share-based Payment Award [Line Items]</t>
        </is>
      </c>
      <c r="B6" s="4" t="inlineStr">
        <is>
          <t xml:space="preserve"> </t>
        </is>
      </c>
    </row>
    <row r="7">
      <c r="A7" s="4" t="inlineStr">
        <is>
          <t>Stock price goals (in dollars per share)</t>
        </is>
      </c>
      <c r="B7" s="8" t="n">
        <v>16760000</v>
      </c>
    </row>
    <row r="8">
      <c r="A8" s="4" t="inlineStr">
        <is>
          <t>Granted (in shares) | shares</t>
        </is>
      </c>
      <c r="B8" s="6" t="n">
        <v>0</v>
      </c>
    </row>
    <row r="9">
      <c r="A9" s="4" t="inlineStr">
        <is>
          <t>Granted (in dollars per shares)</t>
        </is>
      </c>
      <c r="B9" s="8" t="n">
        <v>7690000</v>
      </c>
    </row>
    <row r="10">
      <c r="A10" s="4" t="inlineStr">
        <is>
          <t>Tranche 2</t>
        </is>
      </c>
      <c r="B10" s="4" t="inlineStr">
        <is>
          <t xml:space="preserve"> </t>
        </is>
      </c>
    </row>
    <row r="11">
      <c r="A11" s="3" t="inlineStr">
        <is>
          <t>Share-based Compensation Arrangement by Share-based Payment Award [Line Items]</t>
        </is>
      </c>
      <c r="B11" s="4" t="inlineStr">
        <is>
          <t xml:space="preserve"> </t>
        </is>
      </c>
    </row>
    <row r="12">
      <c r="A12" s="4" t="inlineStr">
        <is>
          <t>Stock price goals (in dollars per share)</t>
        </is>
      </c>
      <c r="B12" s="8" t="n">
        <v>25140000</v>
      </c>
    </row>
    <row r="13">
      <c r="A13" s="4" t="inlineStr">
        <is>
          <t>Granted (in shares) | shares</t>
        </is>
      </c>
      <c r="B13" s="7" t="n">
        <v>0.1</v>
      </c>
    </row>
    <row r="14">
      <c r="A14" s="4" t="inlineStr">
        <is>
          <t>Granted (in dollars per shares)</t>
        </is>
      </c>
      <c r="B14" s="8" t="n">
        <v>6700000</v>
      </c>
    </row>
    <row r="15">
      <c r="A15" s="4" t="inlineStr">
        <is>
          <t>Tranche 3</t>
        </is>
      </c>
      <c r="B15" s="4" t="inlineStr">
        <is>
          <t xml:space="preserve"> </t>
        </is>
      </c>
    </row>
    <row r="16">
      <c r="A16" s="3" t="inlineStr">
        <is>
          <t>Share-based Compensation Arrangement by Share-based Payment Award [Line Items]</t>
        </is>
      </c>
      <c r="B16" s="4" t="inlineStr">
        <is>
          <t xml:space="preserve"> </t>
        </is>
      </c>
    </row>
    <row r="17">
      <c r="A17" s="4" t="inlineStr">
        <is>
          <t>Stock price goals (in dollars per share)</t>
        </is>
      </c>
      <c r="B17" s="8" t="n">
        <v>33520000</v>
      </c>
    </row>
    <row r="18">
      <c r="A18" s="4" t="inlineStr">
        <is>
          <t>Granted (in shares) | shares</t>
        </is>
      </c>
      <c r="B18" s="7" t="n">
        <v>0.1</v>
      </c>
    </row>
    <row r="19">
      <c r="A19" s="4" t="inlineStr">
        <is>
          <t>Granted (in dollars per shares)</t>
        </is>
      </c>
      <c r="B19" s="8" t="n">
        <v>5870000</v>
      </c>
    </row>
    <row r="20">
      <c r="A20" s="4" t="inlineStr">
        <is>
          <t>Tranche 4</t>
        </is>
      </c>
      <c r="B20" s="4" t="inlineStr">
        <is>
          <t xml:space="preserve"> </t>
        </is>
      </c>
    </row>
    <row r="21">
      <c r="A21" s="3" t="inlineStr">
        <is>
          <t>Share-based Compensation Arrangement by Share-based Payment Award [Line Items]</t>
        </is>
      </c>
      <c r="B21" s="4" t="inlineStr">
        <is>
          <t xml:space="preserve"> </t>
        </is>
      </c>
    </row>
    <row r="22">
      <c r="A22" s="4" t="inlineStr">
        <is>
          <t>Stock price goals (in dollars per share)</t>
        </is>
      </c>
      <c r="B22" s="8" t="n">
        <v>41900000</v>
      </c>
    </row>
    <row r="23">
      <c r="A23" s="4" t="inlineStr">
        <is>
          <t>Granted (in shares) | shares</t>
        </is>
      </c>
      <c r="B23" s="7" t="n">
        <v>0.2</v>
      </c>
    </row>
    <row r="24">
      <c r="A24" s="4" t="inlineStr">
        <is>
          <t>Granted (in dollars per shares)</t>
        </is>
      </c>
      <c r="B24" s="8" t="n">
        <v>51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SU Activity (Details) - Restricted stock unit expense - USD ($) $ / shares in Units, shares in Millions, $ in Million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7" t="n">
        <v>1.1</v>
      </c>
      <c r="C4" s="7" t="n">
        <v>0.5</v>
      </c>
    </row>
    <row r="5">
      <c r="A5" s="4" t="inlineStr">
        <is>
          <t>Granted (in shares)</t>
        </is>
      </c>
      <c r="B5" s="7" t="n">
        <v>1.6</v>
      </c>
      <c r="C5" s="7" t="n">
        <v>1.1</v>
      </c>
    </row>
    <row r="6">
      <c r="A6" s="4" t="inlineStr">
        <is>
          <t>Vested (in shares)</t>
        </is>
      </c>
      <c r="B6" s="7" t="n">
        <v>-0.6</v>
      </c>
      <c r="C6" s="7" t="n">
        <v>-0.1</v>
      </c>
    </row>
    <row r="7">
      <c r="A7" s="4" t="inlineStr">
        <is>
          <t>Forfeited, expired or canceled (in shares)</t>
        </is>
      </c>
      <c r="B7" s="7" t="n">
        <v>-0.2</v>
      </c>
      <c r="C7" s="7" t="n">
        <v>-0.4</v>
      </c>
    </row>
    <row r="8">
      <c r="A8" s="4" t="inlineStr">
        <is>
          <t>Ending balance (in shares)</t>
        </is>
      </c>
      <c r="B8" s="7" t="n">
        <v>1.9</v>
      </c>
      <c r="C8" s="7" t="n">
        <v>1.1</v>
      </c>
    </row>
    <row r="9">
      <c r="A9" s="3" t="inlineStr">
        <is>
          <t>Weighted-Average Grant Date Fair Value per Share</t>
        </is>
      </c>
      <c r="B9" s="4" t="inlineStr">
        <is>
          <t xml:space="preserve"> </t>
        </is>
      </c>
      <c r="C9" s="4" t="inlineStr">
        <is>
          <t xml:space="preserve"> </t>
        </is>
      </c>
    </row>
    <row r="10">
      <c r="A10" s="4" t="inlineStr">
        <is>
          <t>Beginning balance (in dollars per shares)</t>
        </is>
      </c>
      <c r="B10" s="10" t="n">
        <v>51.81</v>
      </c>
      <c r="C10" s="10" t="n">
        <v>162.36</v>
      </c>
    </row>
    <row r="11">
      <c r="A11" s="4" t="inlineStr">
        <is>
          <t>Granted (in dollars per shares)</t>
        </is>
      </c>
      <c r="B11" s="15" t="n">
        <v>6.67</v>
      </c>
      <c r="C11" s="15" t="n">
        <v>31.34</v>
      </c>
    </row>
    <row r="12">
      <c r="A12" s="4" t="inlineStr">
        <is>
          <t>Vested (in dollars per shares)</t>
        </is>
      </c>
      <c r="B12" s="15" t="n">
        <v>50.53</v>
      </c>
      <c r="C12" s="15" t="n">
        <v>135.25</v>
      </c>
    </row>
    <row r="13">
      <c r="A13" s="4" t="inlineStr">
        <is>
          <t>Forfeited, expired or canceled (in dollars per share)</t>
        </is>
      </c>
      <c r="B13" s="15" t="n">
        <v>51.9</v>
      </c>
      <c r="C13" s="15" t="n">
        <v>81.38</v>
      </c>
    </row>
    <row r="14">
      <c r="A14" s="4" t="inlineStr">
        <is>
          <t>Ending balance (in dollars per shares)</t>
        </is>
      </c>
      <c r="B14" s="10" t="n">
        <v>14.47</v>
      </c>
      <c r="C14" s="10" t="n">
        <v>51.81</v>
      </c>
    </row>
    <row r="15">
      <c r="A15" s="3" t="inlineStr">
        <is>
          <t>Aggregate Intrinsic Value</t>
        </is>
      </c>
      <c r="B15" s="4" t="inlineStr">
        <is>
          <t xml:space="preserve"> </t>
        </is>
      </c>
      <c r="C15" s="4" t="inlineStr">
        <is>
          <t xml:space="preserve"> </t>
        </is>
      </c>
    </row>
    <row r="16">
      <c r="A16" s="4" t="inlineStr">
        <is>
          <t>Beginning balance</t>
        </is>
      </c>
      <c r="B16" s="8" t="n">
        <v>5</v>
      </c>
      <c r="C16" s="5" t="n">
        <v>27.4</v>
      </c>
    </row>
    <row r="17">
      <c r="A17" s="4" t="inlineStr">
        <is>
          <t>Vested</t>
        </is>
      </c>
      <c r="B17" s="7" t="n">
        <v>3.4</v>
      </c>
      <c r="C17" s="7" t="n">
        <v>3.3</v>
      </c>
    </row>
    <row r="18">
      <c r="A18" s="4" t="inlineStr">
        <is>
          <t>Ending balance</t>
        </is>
      </c>
      <c r="B18" s="5" t="n">
        <v>20.3</v>
      </c>
      <c r="C18" s="8"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Schedule of Option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7" t="n">
        <v>0.2</v>
      </c>
      <c r="C4" s="7" t="n">
        <v>0.4</v>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7" t="n">
        <v>-0.1</v>
      </c>
      <c r="D6" s="4" t="inlineStr">
        <is>
          <t xml:space="preserve"> </t>
        </is>
      </c>
    </row>
    <row r="7">
      <c r="A7" s="4" t="inlineStr">
        <is>
          <t>Forfeited, expired or canceled (in shares)</t>
        </is>
      </c>
      <c r="B7" s="7" t="n">
        <v>-0.1</v>
      </c>
      <c r="C7" s="7" t="n">
        <v>-0.1</v>
      </c>
      <c r="D7" s="4" t="inlineStr">
        <is>
          <t xml:space="preserve"> </t>
        </is>
      </c>
    </row>
    <row r="8">
      <c r="A8" s="4" t="inlineStr">
        <is>
          <t>Outstanding, ending balance (in shares)</t>
        </is>
      </c>
      <c r="B8" s="7" t="n">
        <v>0.1</v>
      </c>
      <c r="C8" s="7" t="n">
        <v>0.2</v>
      </c>
      <c r="D8" s="7" t="n">
        <v>0.4</v>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38150000</v>
      </c>
      <c r="C10" s="8" t="n">
        <v>42480000</v>
      </c>
      <c r="D10" s="4" t="inlineStr">
        <is>
          <t xml:space="preserve"> </t>
        </is>
      </c>
    </row>
    <row r="11">
      <c r="A11" s="4" t="inlineStr">
        <is>
          <t>Granted (in dollars per share)</t>
        </is>
      </c>
      <c r="B11" s="15" t="n">
        <v>8.94</v>
      </c>
      <c r="C11" s="6" t="n">
        <v>21420000</v>
      </c>
      <c r="D11" s="4" t="inlineStr">
        <is>
          <t xml:space="preserve"> </t>
        </is>
      </c>
    </row>
    <row r="12">
      <c r="A12" s="4" t="inlineStr">
        <is>
          <t>Exercised (in dollars per share)</t>
        </is>
      </c>
      <c r="B12" s="6" t="n">
        <v>0</v>
      </c>
      <c r="C12" s="6" t="n">
        <v>6600000</v>
      </c>
      <c r="D12" s="4" t="inlineStr">
        <is>
          <t xml:space="preserve"> </t>
        </is>
      </c>
    </row>
    <row r="13">
      <c r="A13" s="4" t="inlineStr">
        <is>
          <t>Forfeited, expired or canceled (in dollars per share)</t>
        </is>
      </c>
      <c r="B13" s="15" t="n">
        <v>44.88</v>
      </c>
      <c r="C13" s="6" t="n">
        <v>83890000</v>
      </c>
      <c r="D13" s="4" t="inlineStr">
        <is>
          <t xml:space="preserve"> </t>
        </is>
      </c>
    </row>
    <row r="14">
      <c r="A14" s="4" t="inlineStr">
        <is>
          <t>Outstanding, ending balance (in dollars per share)</t>
        </is>
      </c>
      <c r="B14" s="10" t="n">
        <v>33.68</v>
      </c>
      <c r="C14" s="8" t="n">
        <v>38150000</v>
      </c>
      <c r="D14" s="8" t="n">
        <v>42480000</v>
      </c>
    </row>
    <row r="15">
      <c r="A15" s="4" t="inlineStr">
        <is>
          <t>Outstanding, weighted-average remaining contractual term (in years)</t>
        </is>
      </c>
      <c r="B15" s="4" t="inlineStr">
        <is>
          <t>4 years 3 months 14 days</t>
        </is>
      </c>
      <c r="C15" s="4" t="inlineStr">
        <is>
          <t>5 years 7 months 17 days</t>
        </is>
      </c>
      <c r="D15" s="4" t="inlineStr">
        <is>
          <t>6 years 1 month 13 days</t>
        </is>
      </c>
    </row>
    <row r="16">
      <c r="A16" s="4" t="inlineStr">
        <is>
          <t>Outstanding, aggregate intrinsic value</t>
        </is>
      </c>
      <c r="B16" s="5" t="n">
        <v>0.5</v>
      </c>
      <c r="C16" s="5" t="n">
        <v>0.2</v>
      </c>
      <c r="D16" s="5" t="n">
        <v>9.5</v>
      </c>
    </row>
    <row r="17">
      <c r="A17" s="4" t="inlineStr">
        <is>
          <t>Exercised, aggregate intrinsic value</t>
        </is>
      </c>
      <c r="B17" s="8" t="n">
        <v>0</v>
      </c>
      <c r="C17" s="5" t="n">
        <v>1.9</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Exercise Price Range (Details) shares in Millions</t>
        </is>
      </c>
      <c r="B1" s="2" t="inlineStr">
        <is>
          <t>12 Months Ended</t>
        </is>
      </c>
    </row>
    <row r="2">
      <c r="B2" s="2" t="inlineStr">
        <is>
          <t>Dec. 31, 2023 $ / shares shares</t>
        </is>
      </c>
    </row>
    <row r="3">
      <c r="A3" s="4" t="inlineStr">
        <is>
          <t>$0.60 - $21.42</t>
        </is>
      </c>
      <c r="B3" s="4" t="inlineStr">
        <is>
          <t xml:space="preserve"> </t>
        </is>
      </c>
    </row>
    <row r="4">
      <c r="A4" s="3" t="inlineStr">
        <is>
          <t>Share-based Compensation Arrangement by Share-based Payment Award [Line Items]</t>
        </is>
      </c>
      <c r="B4" s="4" t="inlineStr">
        <is>
          <t xml:space="preserve"> </t>
        </is>
      </c>
    </row>
    <row r="5">
      <c r="A5" s="4" t="inlineStr">
        <is>
          <t>Exercise price range, min (in dollars per share)</t>
        </is>
      </c>
      <c r="B5" s="10" t="n">
        <v>0.6</v>
      </c>
    </row>
    <row r="6">
      <c r="A6" s="4" t="inlineStr">
        <is>
          <t>Exercise price range, max (in dollars per share)</t>
        </is>
      </c>
      <c r="B6" s="10" t="n">
        <v>21.42</v>
      </c>
    </row>
    <row r="7">
      <c r="A7" s="4" t="inlineStr">
        <is>
          <t>Options outstanding, number of shares (in shares) | shares</t>
        </is>
      </c>
      <c r="B7" s="7" t="n">
        <v>0.1</v>
      </c>
    </row>
    <row r="8">
      <c r="A8" s="4" t="inlineStr">
        <is>
          <t>Options exercisable, number of shares (in shares) | shares</t>
        </is>
      </c>
      <c r="B8" s="7" t="n">
        <v>0.1</v>
      </c>
    </row>
    <row r="9">
      <c r="A9" s="4" t="inlineStr">
        <is>
          <t>Options outstanding, weighted-average exercise price (in dollars per share)</t>
        </is>
      </c>
      <c r="B9" s="10" t="n">
        <v>5.05</v>
      </c>
    </row>
    <row r="10">
      <c r="A10" s="4" t="inlineStr">
        <is>
          <t>Options exercisable, weighted-average exercise price (in dollars per share)</t>
        </is>
      </c>
      <c r="B10" s="10" t="n">
        <v>5.05</v>
      </c>
    </row>
    <row r="11">
      <c r="A11" s="4" t="inlineStr">
        <is>
          <t>Options outstanding, weighted-average remaining contractual term (in years)</t>
        </is>
      </c>
      <c r="B11" s="4" t="inlineStr">
        <is>
          <t>3 years 7 months 9 days</t>
        </is>
      </c>
    </row>
    <row r="12">
      <c r="A12" s="4" t="inlineStr">
        <is>
          <t>Options exercisable, weighted-average remaining contractual term (in years)</t>
        </is>
      </c>
      <c r="B12" s="4" t="inlineStr">
        <is>
          <t>3 years 7 months 9 days</t>
        </is>
      </c>
    </row>
    <row r="13">
      <c r="A13" s="4" t="inlineStr">
        <is>
          <t>$21.42 - $130.50</t>
        </is>
      </c>
      <c r="B13" s="4" t="inlineStr">
        <is>
          <t xml:space="preserve"> </t>
        </is>
      </c>
    </row>
    <row r="14">
      <c r="A14" s="3" t="inlineStr">
        <is>
          <t>Share-based Compensation Arrangement by Share-based Payment Award [Line Items]</t>
        </is>
      </c>
      <c r="B14" s="4" t="inlineStr">
        <is>
          <t xml:space="preserve"> </t>
        </is>
      </c>
    </row>
    <row r="15">
      <c r="A15" s="4" t="inlineStr">
        <is>
          <t>Exercise price range, min (in dollars per share)</t>
        </is>
      </c>
      <c r="B15" s="10" t="n">
        <v>21.42</v>
      </c>
    </row>
    <row r="16">
      <c r="A16" s="4" t="inlineStr">
        <is>
          <t>Exercise price range, max (in dollars per share)</t>
        </is>
      </c>
      <c r="B16" s="10" t="n">
        <v>130.5</v>
      </c>
    </row>
    <row r="17">
      <c r="A17" s="4" t="inlineStr">
        <is>
          <t>Options outstanding, number of shares (in shares) | shares</t>
        </is>
      </c>
      <c r="B17" s="6" t="n">
        <v>0</v>
      </c>
    </row>
    <row r="18">
      <c r="A18" s="4" t="inlineStr">
        <is>
          <t>Options exercisable, number of shares (in shares) | shares</t>
        </is>
      </c>
      <c r="B18" s="6" t="n">
        <v>0</v>
      </c>
    </row>
    <row r="19">
      <c r="A19" s="4" t="inlineStr">
        <is>
          <t>Options outstanding, weighted-average exercise price (in dollars per share)</t>
        </is>
      </c>
      <c r="B19" s="10" t="n">
        <v>67.76000000000001</v>
      </c>
    </row>
    <row r="20">
      <c r="A20" s="4" t="inlineStr">
        <is>
          <t>Options exercisable, weighted-average exercise price (in dollars per share)</t>
        </is>
      </c>
      <c r="B20" s="10" t="n">
        <v>67.76000000000001</v>
      </c>
    </row>
    <row r="21">
      <c r="A21" s="4" t="inlineStr">
        <is>
          <t>Options outstanding, weighted-average remaining contractual term (in years)</t>
        </is>
      </c>
      <c r="B21" s="4" t="inlineStr">
        <is>
          <t>5 years 3 months 18 days</t>
        </is>
      </c>
    </row>
    <row r="22">
      <c r="A22" s="4" t="inlineStr">
        <is>
          <t>Options exercisable, weighted-average remaining contractual term (in years)</t>
        </is>
      </c>
      <c r="B22" s="4" t="inlineStr">
        <is>
          <t>5 years 3 months 18 days</t>
        </is>
      </c>
    </row>
    <row r="23">
      <c r="A23" s="4" t="inlineStr">
        <is>
          <t>$130.50 - $231.66</t>
        </is>
      </c>
      <c r="B23" s="4" t="inlineStr">
        <is>
          <t xml:space="preserve"> </t>
        </is>
      </c>
    </row>
    <row r="24">
      <c r="A24" s="3" t="inlineStr">
        <is>
          <t>Share-based Compensation Arrangement by Share-based Payment Award [Line Items]</t>
        </is>
      </c>
      <c r="B24" s="4" t="inlineStr">
        <is>
          <t xml:space="preserve"> </t>
        </is>
      </c>
    </row>
    <row r="25">
      <c r="A25" s="4" t="inlineStr">
        <is>
          <t>Exercise price range, min (in dollars per share)</t>
        </is>
      </c>
      <c r="B25" s="10" t="n">
        <v>130.5</v>
      </c>
    </row>
    <row r="26">
      <c r="A26" s="4" t="inlineStr">
        <is>
          <t>Exercise price range, max (in dollars per share)</t>
        </is>
      </c>
      <c r="B26" s="10" t="n">
        <v>231.66</v>
      </c>
    </row>
    <row r="27">
      <c r="A27" s="4" t="inlineStr">
        <is>
          <t>Options outstanding, number of shares (in shares) | shares</t>
        </is>
      </c>
      <c r="B27" s="6" t="n">
        <v>0</v>
      </c>
    </row>
    <row r="28">
      <c r="A28" s="4" t="inlineStr">
        <is>
          <t>Options exercisable, number of shares (in shares) | shares</t>
        </is>
      </c>
      <c r="B28" s="6" t="n">
        <v>0</v>
      </c>
    </row>
    <row r="29">
      <c r="A29" s="4" t="inlineStr">
        <is>
          <t>Options outstanding, weighted-average exercise price (in dollars per share)</t>
        </is>
      </c>
      <c r="B29" s="10" t="n">
        <v>148.88</v>
      </c>
    </row>
    <row r="30">
      <c r="A30" s="4" t="inlineStr">
        <is>
          <t>Options exercisable, weighted-average exercise price (in dollars per share)</t>
        </is>
      </c>
      <c r="B30" s="10" t="n">
        <v>148.88</v>
      </c>
    </row>
    <row r="31">
      <c r="A31" s="4" t="inlineStr">
        <is>
          <t>Options outstanding, weighted-average remaining contractual term (in years)</t>
        </is>
      </c>
      <c r="B31" s="4" t="inlineStr">
        <is>
          <t>6 years 3 months 29 days</t>
        </is>
      </c>
    </row>
    <row r="32">
      <c r="A32" s="4" t="inlineStr">
        <is>
          <t>Options exercisable, weighted-average remaining contractual term (in years)</t>
        </is>
      </c>
      <c r="B32" s="4" t="inlineStr">
        <is>
          <t>6 years 3 months 29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Purchase Obligations</t>
        </is>
      </c>
      <c r="B2" s="4" t="inlineStr">
        <is>
          <t xml:space="preserve"> </t>
        </is>
      </c>
    </row>
    <row r="3">
      <c r="A3" s="4" t="inlineStr">
        <is>
          <t>2024</t>
        </is>
      </c>
      <c r="B3" s="5" t="n">
        <v>13.3</v>
      </c>
    </row>
    <row r="4">
      <c r="A4" s="4" t="inlineStr">
        <is>
          <t>2025</t>
        </is>
      </c>
      <c r="B4" s="7" t="n">
        <v>13.9</v>
      </c>
    </row>
    <row r="5">
      <c r="A5" s="4" t="inlineStr">
        <is>
          <t>2026</t>
        </is>
      </c>
      <c r="B5" s="6" t="n">
        <v>11</v>
      </c>
    </row>
    <row r="6">
      <c r="A6" s="4" t="inlineStr">
        <is>
          <t>2027</t>
        </is>
      </c>
      <c r="B6" s="6" t="n">
        <v>0</v>
      </c>
    </row>
    <row r="7">
      <c r="A7" s="4" t="inlineStr">
        <is>
          <t>2028 and thereafter</t>
        </is>
      </c>
      <c r="B7" s="6" t="n">
        <v>0</v>
      </c>
    </row>
    <row r="8">
      <c r="A8" s="4" t="inlineStr">
        <is>
          <t>Total</t>
        </is>
      </c>
      <c r="B8" s="5" t="n">
        <v>3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77.1</v>
      </c>
      <c r="C4" s="5" t="n">
        <v>536.4</v>
      </c>
      <c r="D4" s="5" t="n">
        <v>1031.4</v>
      </c>
    </row>
    <row r="5">
      <c r="A5" s="4" t="inlineStr">
        <is>
          <t>Other comprehensive income (loss)</t>
        </is>
      </c>
      <c r="B5" s="7" t="n">
        <v>3.3</v>
      </c>
      <c r="C5" s="7" t="n">
        <v>-6.2</v>
      </c>
      <c r="D5" s="7" t="n">
        <v>-5.2</v>
      </c>
    </row>
    <row r="6">
      <c r="A6" s="4" t="inlineStr">
        <is>
          <t>Ending balance</t>
        </is>
      </c>
      <c r="B6" s="7" t="n">
        <v>165.7</v>
      </c>
      <c r="C6" s="7" t="n">
        <v>277.1</v>
      </c>
      <c r="D6" s="7" t="n">
        <v>536.4</v>
      </c>
    </row>
    <row r="7">
      <c r="A7" s="4" t="inlineStr">
        <is>
          <t>Change in net unrealized gains on inve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7" t="n">
        <v>-5.8</v>
      </c>
      <c r="C9" s="7" t="n">
        <v>0.4</v>
      </c>
      <c r="D9" s="7" t="n">
        <v>5.6</v>
      </c>
    </row>
    <row r="10">
      <c r="A10" s="4" t="inlineStr">
        <is>
          <t>Other comprehensive income (loss) before reclassifications</t>
        </is>
      </c>
      <c r="B10" s="7" t="n">
        <v>3.3</v>
      </c>
      <c r="C10" s="7" t="n">
        <v>-6.9</v>
      </c>
      <c r="D10" s="7" t="n">
        <v>-2.8</v>
      </c>
    </row>
    <row r="11">
      <c r="A11" s="4" t="inlineStr">
        <is>
          <t>Net realized losses (gains) on investments reclassified from AOCI to net loss</t>
        </is>
      </c>
      <c r="B11" s="6" t="n">
        <v>0</v>
      </c>
      <c r="C11" s="7" t="n">
        <v>0.7</v>
      </c>
      <c r="D11" s="7" t="n">
        <v>-2.4</v>
      </c>
    </row>
    <row r="12">
      <c r="A12" s="4" t="inlineStr">
        <is>
          <t>Other comprehensive income (loss)</t>
        </is>
      </c>
      <c r="B12" s="7" t="n">
        <v>3.3</v>
      </c>
      <c r="C12" s="7" t="n">
        <v>-6.2</v>
      </c>
      <c r="D12" s="7" t="n">
        <v>-5.2</v>
      </c>
    </row>
    <row r="13">
      <c r="A13" s="4" t="inlineStr">
        <is>
          <t>Ending balance</t>
        </is>
      </c>
      <c r="B13" s="5" t="n">
        <v>-2.5</v>
      </c>
      <c r="C13" s="5" t="n">
        <v>-5.8</v>
      </c>
      <c r="D13" s="5" t="n">
        <v>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47.4</v>
      </c>
      <c r="C4" s="5" t="n">
        <v>-297.7</v>
      </c>
      <c r="D4" s="5" t="n">
        <v>-521.1</v>
      </c>
    </row>
    <row r="5">
      <c r="A5" s="4" t="inlineStr">
        <is>
          <t>Weighted-average common shares outstanding: basic (both Class A and B) (in shares)</t>
        </is>
      </c>
      <c r="B5" s="7" t="n">
        <v>14.4</v>
      </c>
      <c r="C5" s="7" t="n">
        <v>14.1</v>
      </c>
      <c r="D5" s="7" t="n">
        <v>13.8</v>
      </c>
    </row>
    <row r="6">
      <c r="A6" s="4" t="inlineStr">
        <is>
          <t>Weighted-average common shares outstanding: diluted (both Class A and B) (in shares)</t>
        </is>
      </c>
      <c r="B6" s="7" t="n">
        <v>14.4</v>
      </c>
      <c r="C6" s="7" t="n">
        <v>14.1</v>
      </c>
      <c r="D6" s="7" t="n">
        <v>13.8</v>
      </c>
    </row>
    <row r="7">
      <c r="A7" s="4" t="inlineStr">
        <is>
          <t>Loss per common share: basic (both Class A and B) (in dollars per share)</t>
        </is>
      </c>
      <c r="B7" s="10" t="n">
        <v>-10.24</v>
      </c>
      <c r="C7" s="10" t="n">
        <v>-21.11</v>
      </c>
      <c r="D7" s="10" t="n">
        <v>-37.76</v>
      </c>
    </row>
    <row r="8">
      <c r="A8" s="4" t="inlineStr">
        <is>
          <t>Loss per common share: diluted (both Class A and B) (in dollars per share)</t>
        </is>
      </c>
      <c r="B8" s="10" t="n">
        <v>-10.24</v>
      </c>
      <c r="C8" s="10" t="n">
        <v>-21.11</v>
      </c>
      <c r="D8" s="10" t="n">
        <v>-37.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ecurities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7" t="n">
        <v>10.6</v>
      </c>
      <c r="C4" s="7" t="n">
        <v>9.9</v>
      </c>
      <c r="D4" s="6" t="n">
        <v>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7" t="n">
        <v>0.1</v>
      </c>
      <c r="C7" s="7" t="n">
        <v>0.2</v>
      </c>
      <c r="D7" s="7" t="n">
        <v>0.4</v>
      </c>
    </row>
    <row r="8">
      <c r="A8" s="4" t="inlineStr">
        <is>
          <t>Nonvested shares subject to repurchas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7" t="n">
        <v>0.1</v>
      </c>
      <c r="C10" s="7" t="n">
        <v>0.1</v>
      </c>
      <c r="D10" s="7" t="n">
        <v>0.1</v>
      </c>
    </row>
    <row r="11">
      <c r="A11" s="4" t="inlineStr">
        <is>
          <t>RSUs and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7" t="n">
        <v>1.9</v>
      </c>
      <c r="C13" s="7" t="n">
        <v>1.1</v>
      </c>
      <c r="D13" s="7" t="n">
        <v>0.5</v>
      </c>
    </row>
    <row r="14">
      <c r="A14" s="4" t="inlineStr">
        <is>
          <t>Redeemable convertible preferred stock (as converted to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7" t="n">
        <v>0.8</v>
      </c>
      <c r="C16" s="7" t="n">
        <v>0.8</v>
      </c>
      <c r="D16" s="7" t="n">
        <v>0.8</v>
      </c>
    </row>
    <row r="17">
      <c r="A17" s="4" t="inlineStr">
        <is>
          <t>Warrant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7" t="n">
        <v>7.7</v>
      </c>
      <c r="C19" s="7" t="n">
        <v>7.7</v>
      </c>
      <c r="D19" s="7" t="n">
        <v>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Loss</t>
        </is>
      </c>
      <c r="B4" s="5" t="n">
        <v>-56.6</v>
      </c>
      <c r="C4" s="5" t="n">
        <v>-156.5</v>
      </c>
      <c r="D4" s="5" t="n">
        <v>-160.3</v>
      </c>
    </row>
    <row r="5">
      <c r="A5" s="4" t="inlineStr">
        <is>
          <t>Statutory Capital and Surplus</t>
        </is>
      </c>
      <c r="B5" s="7" t="n">
        <v>81.40000000000001</v>
      </c>
      <c r="C5" s="7" t="n">
        <v>97.3</v>
      </c>
      <c r="D5" s="4" t="inlineStr">
        <is>
          <t xml:space="preserve"> </t>
        </is>
      </c>
    </row>
    <row r="6">
      <c r="A6" s="4" t="inlineStr">
        <is>
          <t>Root Insurance Compa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Loss</t>
        </is>
      </c>
      <c r="B8" s="7" t="n">
        <v>-44.4</v>
      </c>
      <c r="C8" s="7" t="n">
        <v>-125.7</v>
      </c>
      <c r="D8" s="7" t="n">
        <v>-126.9</v>
      </c>
    </row>
    <row r="9">
      <c r="A9" s="4" t="inlineStr">
        <is>
          <t>Statutory Capital and Surplus</t>
        </is>
      </c>
      <c r="B9" s="7" t="n">
        <v>60.1</v>
      </c>
      <c r="C9" s="6" t="n">
        <v>77</v>
      </c>
      <c r="D9" s="4" t="inlineStr">
        <is>
          <t xml:space="preserve"> </t>
        </is>
      </c>
    </row>
    <row r="10">
      <c r="A10" s="4" t="inlineStr">
        <is>
          <t>Authorized control level RBC</t>
        </is>
      </c>
      <c r="B10" s="7" t="n">
        <v>12.8</v>
      </c>
      <c r="C10" s="7" t="n">
        <v>17.4</v>
      </c>
      <c r="D10" s="4" t="inlineStr">
        <is>
          <t xml:space="preserve"> </t>
        </is>
      </c>
    </row>
    <row r="11">
      <c r="A11" s="4" t="inlineStr">
        <is>
          <t>Root Property &amp; Casualty</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Loss</t>
        </is>
      </c>
      <c r="B13" s="7" t="n">
        <v>-12.2</v>
      </c>
      <c r="C13" s="7" t="n">
        <v>-30.8</v>
      </c>
      <c r="D13" s="5" t="n">
        <v>-33.4</v>
      </c>
    </row>
    <row r="14">
      <c r="A14" s="4" t="inlineStr">
        <is>
          <t>Statutory Capital and Surplus</t>
        </is>
      </c>
      <c r="B14" s="7" t="n">
        <v>21.3</v>
      </c>
      <c r="C14" s="7" t="n">
        <v>20.3</v>
      </c>
      <c r="D14" s="4" t="inlineStr">
        <is>
          <t xml:space="preserve"> </t>
        </is>
      </c>
    </row>
    <row r="15">
      <c r="A15" s="4" t="inlineStr">
        <is>
          <t>Authorized control level RBC</t>
        </is>
      </c>
      <c r="B15" s="5" t="n">
        <v>2.8</v>
      </c>
      <c r="C15" s="5" t="n">
        <v>4.1</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consolidated financial statements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reflected in our consolidated financial statements include, but are not limited to, reserves for loss and loss adjustment expense, or LAE, valuation allowance for income taxes and allowance for expected credit losses on premium receivables and reinsurance recoverables. Reverse Stock Split — In August 2022, an authorized subcommittee of our board of directors approved a reverse stock split of our Class A and Class B common stock at a ratio of 1-for-18. On August 12, 2022, we filed a Certificate of Amendment to our Amended and Restated Certificate of Incorporation to effect a 1-for-18 reverse stock split of our Class A and Class B common stock. As a result of the reverse stock split, every 18 shares of our issued or outstanding pre-reverse split common stock of each class were combined into one share of common stock of such class. No fractional shares were issued upon the reverse stock split. On August 15, 2022, our Class A common stock began trading on a split-adjusted basis on the Nasdaq Global Select Market. In connection with the reverse stock split, there was no change to the shares authorized or in the par value per share of $0.0001. In addition, there was no change to the number of shares issued or outstanding for our Series A Preferred Stock. The conversion price for our Series A Preferred Stock was adjusted to $162.00 and the exercise price and number of warrant shares for each of our outstanding warrants were also proportionately adjusted. Accordingly, all historical per share data, number of shares outstanding and other common stock equivalents for the periods presented in the accompanying consolidated financial statements and notes thereto have been adjusted retroactively, where applicable, to reflect the reverse stock split. Legal Contingencies— From time to time, we are party to litigation and legal proceedings relating to our business operations. We consider legal actions relating to claims made in the ordinary course of seeking indemnification for a loss covered by the insurance policy in establishing loss and LAE reserves. In the ordinary course of business we also face certain lawsuits that seek damages beyond policy limits, or extra-contractual claims. We continually evaluate potential liabilities and reserves for litigation using the guidance issued in Financial Accounting Standards Board, or FASB, Accounting Standards Codification, or ASC, Topic 450, Contingencies . Under this guidance, we may only record reserves for a loss if as of the date the financial statements are issued or available to be issued, the likelihood of occurrence is deemed probable and we can reasonably estimate the amount of the loss. When disclosing litigation or claims where a material loss is judged to be reasonably possible, we will disclose an estimated range of loss or state that an estimate cannot be made. We consider each legal action using this guidance and record reserves for losses as warranted by establishing a reserve in loss and loss adjustment expense reserves for extra-contractual claims and other liabilities for class action and other non-claims related lawsuits in our consolidated balance sheets. Any non-reinsurance related recoveries are recognized as other assets in our consolidated balance sheets. We record amounts within loss and loss adjustment expenses for extra-contractual claims and general and administrative for class action and other non-claims related lawsuits in our consolidated statements of operations and comprehensive loss. Further details are discussed in Note 13, “Commitments and Contingencies.” Debt and Equity Issuance Costs —Debt and equity issuance costs, which primarily consist of advisor, legal, accounting, and other third-party fees directly related to issuing debt and equity instruments, are capitalized as other assets in our consolidated balance sheets as incurred. We incurred such costs in connection with the investment agreement with Carvana Group, LLC, or Investment Agreement, that we entered into on August 21, 2021 and our $300.0 million five-year term loan, or Term Loan, that we entered into on January 26, 2022. Upon close of the related transaction, these deferred issuance costs are generally offset against the related proceeds. Debt issuance costs are subsequently amortized over the term of the financing agreement as interest expense on the consolidated statements of operations and comprehensive loss. Indefinite-Lived Intangible Assets —We had insurance licenses of $8.9 million, including transaction costs, as of December 31, 2023 and 2022 in other assets on the consolidated balance sheets. We incur a minimal fee to renew each license. These intangible assets are not amortized, but instead are tested for impairment annually or when indicators of impairment exist. The impairment test for indefinite-lived intangibles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Th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We had $1.3 million, including transaction costs, as of December 31, 2023 and 2022 related to the purchase of the Root.com domain in March 2022, in other assets on the consolidated balance sheets. No impairment was recognized for 2023, 2022 or 2021 related to indefinite-lived intangible assets. Segment Information —Our chief operating decision maker is the Chief Executive Officer. The chief operating decision maker manages operations, allocates resources, and evaluates financial performance on a company-wide basis. We operate in one reporting segment providing insurance products to customers. Statement of Cash Flows —The supplemental disclosures for cash and non-cash flows for the years ended December 31, 2023, 2022 and 2021 are as follows: For the Years Ended December 31, 2023 2022 2021 (in millions) Supplemental disclosures: Interest paid $ 42.5 $ 24.5 $ 23.9 Federal income taxes paid — — — Leasehold improvements - non-cash — 0.9 1.5 Lease liabilities arising from obtaining right-of-use asset — — 9.9 Investment Agreement issuance costs - non-cash — — 9.1 Cash, Cash Equivalents and Restricted Cash —Cash consists of cash on deposit. Cash equivalents are short-term, highly liquid investments that typically mature within three months from the date of origination or purchase and are principally stated at amortized cost, which approximates their fair value. Restricted cash consists of amounts held by a financial institution to satisfy letter of credit requirements for certain property leases. If checks are issued in excess of cash balances in individual bank accounts, a book overdraft shall be reclassified to accounts payable on the consolidated balance sheets. When a check is issued whereby a disbursement account is used to write the check, but the account is not funded until the check is presented for payment this “negative cash” balance is included in cash and cash equivalents on the consolidated balance sheets, if the funding account has sufficient funds. The following table provides a reconciliation of cash, cash equivalents and restricted cash reported within the consolidated balance sheets that sum to the total of the same such amount in the consolidated statements of cash flows: As of December 31, 2023 2022 (in millions) Cash and cash equivalents $ 678.7 $ 762.1 Restricted cash 1.0 1.0 Total cash, cash equivalents and restricted cash shown in the consolidated statements of cash flows $ 679.7 $ 763.1 Investments —Investments in debt securities are classified as short-term and available-for-sale fixed maturity securities and are carried at fair value with any unrealized gains and losses, net of taxes, recorded as a component of accumulated other comprehensive income. Management regularly reviews our securities for signs of impairment, an assessment requiring significant management judgment. The criteria that management considers are the financial condition of the issuer, including receipt of scheduled principal and interest cash flows, fair value of a security that has fallen below the amortized value, maturity dates, current economic conditions and intent to sell, including if it is more likely than not that we will be required to sell the security before recovery. We then assess whether the decline in value is due to non-credit related or credit related factors. Non-credit related declines in fair value are recorded as unrealized losses in accumulated other comprehensive income. If we determine that the decline is credit related, we establish an allowance for credit losses equal to the difference between the discounted cash flow model and the amortized value, which is recorded in net realized gains on investments in our consolidated statements of operations and comprehensive loss. This allowance may be subsequently adjusted for recoveries or further credit losses. No such credit losses were recognized in 2023, 2022 and 2021. Other investments primarily consist of private equity investments without a readily determinable fair value. We elected to account for these investments at cost minus any impairment, plus or minus changes resulting from observable price changes in orderly transactions for an identical or a similar investment of the same issuer. Such changes are accounted for within net investment income in our consolidated statements of operations and comprehensive loss. We also invest in Low Income Housing Tax Credits, or LIHTC, projects by way of investing in a limited liability entity to offset Georgia premium taxes. The purpose of these investments is to encourage private capital investments into regions within Georgia that are in need of economic development, while providing tax credits and operating loss tax benefits to investors. We account for this investment using the cost method because our interest in the limited liability entity is minor and we have virtually no influence over the entity’s operating and financial policies. When we utilize the tax credits, the associated investment becomes impaired. Impairment of the investment is recognized within net investment income in our consolidated statements of operations and comprehensive loss. Fair Value Measurements —Fair value is defined as the price that would be received upon selling an asset or the price paid to transfer a liability on the measurement date in the principal or most advantageous market for the asset or liability in an orderly transaction between willing market participants. A three-tier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Financial assets and liabilities for which inputs are observable and are obtained from reliable quoted prices in active markets for identical assets and liabilities.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Level 3 - Financial assets and liabilities for which values are based on prices or valuation techniques that require inputs that are both unobservable and significant to the overall fair value measurement. Leases— We record leases in accordance with ASC Topic 842, Leases . We recognized a right-of-use asset and liability on the consolidated balance sheets for all leases, except for leases covering a period of fewer than 12 months. Operating lease expense for operating lease right-of-use assets is recognized on a straight-line basis over the lease term, which may include options to extend or terminate the lease when it is reasonably certain to do so and there is a significant economic incentive to exercise that option. For additional information refer to Note 8, “Leases.” Premiums, Premiums Receivable and Premium Write-offs —Premiums written are deferred and earned pro rata over the policy period. Unearned premium is established to cover the unexpired portion of premiums written. A premium deficiency, as measured on a gross basis, is recorded when the sum of expected losses, LAE, unamortized acquisition costs and maintenance costs exceed the recorded unearned premium reserve and anticipated investment income. A premium deficiency reserve is recognized as a reduction of deferred policy acquisition costs and, if necessary, by accruing an additional liability for the deficiency, with a corresponding charge to operations. We did not record a premium deficiency reserve in 2023, 2022 or 2021. We have a fronting arrangement with an unaffiliated Texas county mutual insurance company, or the fronting carrier. We route all of our new auto policies in Texas through the fronting carrier whereby we assume 100% of the related premium and losses on those policies. The fronting arrangement allows us to have greater rating and underwriting flexibility. Premiums assumed are deferred and earned pro rata over the policy period. Unearned premium is established to cover the unexpired portion of premiums assumed. Unaffiliated premiums payable are amounts owed to the fronting carrier for premiums assumed and are recorded in other liabilities on the consolidated balance sheets. Unaffiliated premiums payable was $60.5 million and $14.2 million as of December 31, 2023 and 2022, respectively. Unaffiliated reinsurance premiums receivable are the amounts owed to us from the fronting carrier for reinsurance premiums and are recorded in reinsurance recoverable and receivable on the consolidated balance sheets. Unaffiliated reinsurance premiums receivable was $59.2 million and $14.1 million as of December 31, 2023 and 2022, respectively. Premiums receivable represents premiums written but not yet collected. Generally, premiums are collected prior to providing risk coverage, minimizing our exposure to credit risk. Due to a variety of factors, certain premiums billed may not be collected, for which we establish an allowance for expected credit losses based primarily on an analysis of historical collection experience, adjusted for current economic conditions. Allowance for credit losses was $4.0 million and $2.8 million as of December 31, 2023 and 2022, respectively, on the consolidated balance sheets. A policy is considered past due on the first day after its due date and policies greater than 90 days past due are written-off. We recognized bad debt expense of $12.5 million, $17.4 million and $20.9 million for the years ended December 31, 2023, 2022 and 2021, respectively. Fee Income —Fee income consists primarily of the flat fee we charge for installment payments which relates to the additional administrative costs associated with processing more frequent billings. These fees are recognized in the period in which we process the installment. We also charge policy fees which are typically nonrefundable fees that are intended to reimburse a portion of the costs incurred to underwrite the policy. These fees are recognized ratably over the policy coverage period. Fee income also includes late payment fees that are collected from our policyholders. These fees are recognized in the period in which we process the late payment. Other Income —Other income is comprised of revenue earned from distributing website and app policy inquiry leads in geographies where we do not have a presence, recognized when we generate the lead; and commissions earned for homeowners policies placed with third-party insurance companies where we have no exposure to the insured risk, recognized on the effective date of the associated policy. Sales and Marketing —Sales and marketing includes expenses related to direct performance marketing, channel media, advertising, sponsorship, referral fees and partnership channel. These expenses also include related salaries, health benefits, bonuses, employee retirement plan-related expenses and employee share-based compensation expense, or Personnel Costs, and overhead allocated based on headcount, or Overhead, related to our brand strategy, creative and business development activities and certain warrant compensation expense related to our embedded channel. We incur sales and marketing expenses for all product offerings. Sales and marketing costs are expensed as incurred. Certain warrant compensation expense is recognized on a pro-rata basis considering progress toward completing the integrated automobile insurance solution for Carvana Group, LLC’s, or Carvana’s, online car buying platform, or Integrated Platform, under the Carvana commercial agreement. Other Insurance Expense (Benefit) —Other insurance expense (benefit) includes underwriting expenses, commission expenses related to our partnership channel, premium taxes, credit card and policy processing expenses, premium write-offs, insurance license expenses, certain warrant compensation expense related to our embedded channel, and Personnel Costs and Overhead related to actuarial and certain data science activities. We amortize a portion of our deferred policy acquisition costs including certain commissions related to our partnership channel, premium taxes and report costs related to the successful acquisition of a policy. Other insurance expense (benefit) is expensed as incurred, except for costs related to deferred policy acquisition costs that are capitalized and subsequently amortized over the same period in which the related premiums are earned. Certain warrant compensation expense is recognized on a pro-rata basis for policies originated from the Integrated Platform towards milestones as defined under the Carvana commercial agreement. These expenses are also recognized net of ceding commissions earned from our quota share reinsurance agreements. The ceding commission provides for reimbursement of both direct and other periodic acquisition costs, including certain underwriting and marketing costs, and is presented as a reduction of other insurance expense (benefit). Technology and development —Technology and development expense consists of software development costs related to our mobile app and homegrown information technology systems; third-party services related to infrastructure support; Personnel Costs and Overhead for engineering, product, technology, and certain data science activities; and amortization of internally developed software. Technology and development is expensed as incurred, except for development and testing costs related to internally developed software that are capitalized and subsequently amortized over the expected useful life. General and Administrative —General and administrative expenses primarily relate to external professional service expenses; Personnel Costs and Overhead for corporate functions; and depreciation expense for computers, furniture and other fixed assets; write-offs; and restructuring costs which include employee costs, real estate exit costs and other costs. General and administrative expenses are expensed as incurred. Deferred Policy Acquisition Costs —Acquisition costs consist primarily of premium taxes, certain marketing costs and underwriting expenses, and commission expenses related to our partnership channel, net of ceding commissions, related to the successful acquisition of new or renewal business. They are deferred and amortized over the same period in which the related premiums are earned. Ceding commissions relating to reinsurance agreements are recorded as a reimbursement for both deferrable and non-deferrable acquisition costs. The portion of the ceding commission that is equal to the pro rata share of acquisition costs based on quota share percentage is recorded as an offset to the gross deferred policy acquisition costs. Any portion of the ceding commission that exceeds the acquisition costs of the business ceded is recorded as excess ceding commission, a deferred liability, and amortized over the same period in which the related premiums are earned. Deferred policy acquisition costs, net of accumulated amortization, was $18.0 million and $6.7 million as of December 31, 2023 and 2022, respectively. We amortized deferred policy acquisition costs of $35.1 million, $22.5 million and $26.4 million for the years ended December 31, 2023, 2022 and 2021, respectively. Loss and Loss Adjustment Expense and Reserves —Loss and LAE include the costs incurred for claims, payments made and estimated future payments to be made to or on behalf of our policyholders, including expenses needed to adjust or settle claims, net of amounts ceded to reinsurers. Loss and LAE reserves include an amount determined using adjuster determined case-base estimates for reported claims and actuarial determined unpaid claim estimates using past experience and historical emergence patterns for unreported losses and LAE. These reserves are a liability established to cover the estimated ultimate cost to settle insured losses. The estimation of the liability for loss and LAE reserves is complex and includes subjective considerations and management’s judgement. The actuarial methods to determine unpaid loss es timates consider loss trends, contract interpretation, mix of business, regulatory environment, economic conditions, inflation and other risk factors impacting claims settlement. The method used to estimate unpaid LAE liability is based on claims transaction data, including the relative cost of adjusting and settling a range of claim types from express material damage claims to more complex injury cases. There is considerable uncertainty associated with the actuarial estimates, and therefore no assurance can be made that the ultimate unpaid claim liability will not vary materially from such estimates. These loss estimates are continually reviewed by management and adjusted as necessary, with adjustments included in the period determined and recorded in loss and LAE in our consolidated statements of operations and comprehensive loss. As such, loss and LAE reserves represent management’s best estimate of the ultimate liability related to reported and unreported claims. Our loss and LAE reserves are recorded gross of reinsurance and net of amounts expected to be received from salvage (the amount recovered from a total loss claims expense) and subrogation (the right to recover payments from third parties). Loss and LAE are recorded net of amounts ceded to reinsurers. We enter into reinsurance contracts to limit our exposure to potential losses as well as to provide additional capacity to write more business. Loss and LAE are a function of the size and term of the insurance policies we write and the loss experience associated with the underlying risks. This includes an allowance for credit losses based on the probability of default and expected loss given default of a reinsurer. Loss and LAE may be paid out over a period of years. Various other expenses incurred during claims processing are allocated to LAE. These amounts include claims Personnel Costs, vendor expenses, software expense, internally developed software amortization, and Overhead. Reinsurance —In the ordinary course of business, we cede and retrocede a portion of our business written and assumed, respectively, to reinsurers to limit the maximum net loss potential arising from large risks and catastrophes. These arrangements, known as treaties, provide for reinsurance coverage on quota-share and excess-of-loss basis. All reinsurance contracts provide for indemnification against loss or liability relating to insurance risk and have been accounted for as reinsurance. Although the ceding of reinsurance does not discharge us from our primary liability to the policyholder, the insurance company that assumes the coverage assumes the related liability. Over time, our strategy continues to evolve and we may choose to amend, commute, and/or non-renew certain third-party reinsurance agreements, which may result in us retaining more of our business in the future. Amounts recoverable from and payable to reinsurers are estimated in a manner consistent with the claim liability associated with the reinsured business. Reinsurance premiums, commissions and expense reimbursements related to reinsured business are accounted for on a basis consistent with the basis used in accounting for the original policies issued and the terms of the reinsurance contracts. Premiums ceded to other companies have been reported as a reduction of premiums earned and are recognized over the remaining policy period based on the reinsurance protection provided. Amounts applicable to reinsurance ceded for unearned premium reserves are reported as a prepaid reinsurance premiums asset in the accompanying consolidated balance sheets and as reduction of unearned premiums in Note 6, “Reinsurance.” Ceding commissions received in connection with reinsurance ceded have been accounted for as a reduction of other insurance expense (benefit) in the consolidated statements of operations and comprehensive loss. Some of our reinsurance agreements provide for adjustment of amount of coverage based on loss experience. We recognize the asset or liability arising from these adjustable features in the period the adjustment occurs, which is calculated based on experience to date under the agreement. In the event that all or any of the reinsuring companies might be unable to meet their obligations under existing reinsurance agreements, we would be liable for such defaulted amounts. We evaluate and monitor the financial condition associated with our reinsurers in order to minimize our exposure to significant losses from reinsurer insolvencies. We obtain our reinsurance from a diverse group of reinsurers and monitor concentration as well as financial strength ratings of the reinsurers to minimize counterparty credit risk. To recognize this risk of credit loss, we have established an allowance for credit losses based on the probability of default and the expected loss given default as influenced by factors such as the reinsurer’s credit rating and average life of our reinsurance recoverables. Allowance for credit losses was $1.8 million and $0.2 million as of December 31, 2023 and 2022, respectively. Income Taxes —For the 2023 tax year, we will file a consolidated federal income tax return with Caret Holdings, Inc., Root Insurance Company, Root Property &amp; Casualty, Root Lone Star Insurance Agency, Inc. and Root Reinsurance Company, Ltd. The consolidated return also includes Root Insurance Agency, LLC, Root Enterprise, LLC and Root Scout, LLC, which are disregarded entities under Caret Holdings, Inc. for federal income tax purpos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as allowed under ASC 740, Income Taxes . We establish a valuation allowance when there is more likely than not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 valuation allowance of $356.4 million and $322.3 million was established as of December 31, 2023 and 2022, respectively. Further details are discussed in Note 9, “Income Taxes.” We recognize the tax benefits of uncertain tax positions only when the position is more likely than not to be sustained under examination by the appropriate taxing authority. Interest and penalties on our reserve for uncertain tax positions are recognized as a component of tax expense. As of December 31, 2023 and 2022, we did not have any unrecognized tax benefits for uncertain tax positions and had no accrued interest or penalties related to uncertain tax positions. The Inflation Reduction Act, or IRA, of 2022 was enacted on August 16, 2022. The IRA introduces a new corporate alternative minimum tax, or CAMT, which generally imposes a 15% minimum tax on the adjusted financial statement income, or AFSI, of large corporations whose three year average annual AFSI exceeds $1.0 billion, or applicable corporations, applies for tax years beginning after December 31, 2022. For the year ended December 31, 2023, we nor our subsidiaries had a three year average annual AFSI exceeding $1.0 billion. As such, we are not an applicable corporation nor subject to CAMT as of December 31, 2023. Internally Developed Software —We review our software development activity and capitalize costs during the application development phase under ASC 350-40, Internal-Use Software. These costs are amortized on a straight-line basis over a five-year period. Internally developed software costs are assessed for impairment at least quarterly, which also ensures that the assets are still in service. If there are assets identified as no longer in use, the remaining unamortized costs will be fully amortized. We amortized internally developed software of $6.3 million, $5.0 million and $3.7 million for the years ended December 31, 2023, 2022 and 2021, respectively. The capitalized cost and accumulated amortization of internally developed software in other assets in our consolidated balance sheets at December 31, 2023 and 2022 are as follows: As of December 31, 2023 2022 (dollars in millions) Internally developed software $ 38.5 $ 29.3 Accumulated amortization (19.3) (13.0) Internally developed software, net $ 19.2 $ 16.3 Fixed Assets —Fixed Assets are carried at cost, net of accumulated depreciation. We capitalize purchases of certain fixed assets, including computers, furniture, and leasehold improvements. Depreciation on computers and furniture is recognized on a straight-line basis over a useful life of three years and five years, respectively. Depreciation on leasehold improvements is recognized on a straight-line basis over the shorter of their useful life or the life of the lease. When certain events or changes in operating conditions occur, an impairment assessment may be performed on the recoverability of the carrying amounts. For the years ended December 31, 2023, 2022 and 2021, depreciation expense was $1.5 million, $2.1 million and $4.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BREAKDOWN OF GROSS PREMIUMS WRITTEN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Total</t>
        </is>
      </c>
      <c r="B4" s="5" t="n">
        <v>783.1</v>
      </c>
      <c r="C4" s="8" t="n">
        <v>600</v>
      </c>
      <c r="D4" s="5" t="n">
        <v>742.6</v>
      </c>
    </row>
    <row r="5">
      <c r="A5" s="4" t="inlineStr">
        <is>
          <t>Texas</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Total</t>
        </is>
      </c>
      <c r="B7" s="7" t="n">
        <v>134.3</v>
      </c>
      <c r="C7" s="7" t="n">
        <v>109.3</v>
      </c>
      <c r="D7" s="7" t="n">
        <v>152.3</v>
      </c>
    </row>
    <row r="8">
      <c r="A8" s="4" t="inlineStr">
        <is>
          <t>Georgia</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Total</t>
        </is>
      </c>
      <c r="B10" s="7" t="n">
        <v>94.3</v>
      </c>
      <c r="C10" s="7" t="n">
        <v>62.3</v>
      </c>
      <c r="D10" s="7" t="n">
        <v>79.2</v>
      </c>
    </row>
    <row r="11">
      <c r="A11" s="4" t="inlineStr">
        <is>
          <t>Colorado</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t>
        </is>
      </c>
      <c r="B13" s="7" t="n">
        <v>53.6</v>
      </c>
      <c r="C13" s="7" t="n">
        <v>40.6</v>
      </c>
      <c r="D13" s="7" t="n">
        <v>33.5</v>
      </c>
    </row>
    <row r="14">
      <c r="A14" s="4" t="inlineStr">
        <is>
          <t>Pennsylvania</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Total</t>
        </is>
      </c>
      <c r="B16" s="7" t="n">
        <v>45.2</v>
      </c>
      <c r="C16" s="7" t="n">
        <v>34.9</v>
      </c>
      <c r="D16" s="7" t="n">
        <v>39.8</v>
      </c>
    </row>
    <row r="17">
      <c r="A17" s="4" t="inlineStr">
        <is>
          <t>Arizona</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Total</t>
        </is>
      </c>
      <c r="B19" s="7" t="n">
        <v>35.4</v>
      </c>
      <c r="C19" s="7" t="n">
        <v>17.1</v>
      </c>
      <c r="D19" s="7" t="n">
        <v>23.5</v>
      </c>
    </row>
    <row r="20">
      <c r="A20" s="4" t="inlineStr">
        <is>
          <t>South Carolina</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Total</t>
        </is>
      </c>
      <c r="B22" s="7" t="n">
        <v>34.4</v>
      </c>
      <c r="C22" s="7" t="n">
        <v>20.1</v>
      </c>
      <c r="D22" s="7" t="n">
        <v>26.3</v>
      </c>
    </row>
    <row r="23">
      <c r="A23" s="4" t="inlineStr">
        <is>
          <t>Utah</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Total</t>
        </is>
      </c>
      <c r="B25" s="7" t="n">
        <v>30.8</v>
      </c>
      <c r="C25" s="7" t="n">
        <v>30.9</v>
      </c>
      <c r="D25" s="7" t="n">
        <v>33.8</v>
      </c>
    </row>
    <row r="26">
      <c r="A26" s="4" t="inlineStr">
        <is>
          <t>Ohio</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Total</t>
        </is>
      </c>
      <c r="B28" s="7" t="n">
        <v>26.7</v>
      </c>
      <c r="C28" s="7" t="n">
        <v>15.1</v>
      </c>
      <c r="D28" s="6" t="n">
        <v>18</v>
      </c>
    </row>
    <row r="29">
      <c r="A29" s="4" t="inlineStr">
        <is>
          <t>Oklahoma</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Total</t>
        </is>
      </c>
      <c r="B31" s="7" t="n">
        <v>23.6</v>
      </c>
      <c r="C31" s="7" t="n">
        <v>19.8</v>
      </c>
      <c r="D31" s="7" t="n">
        <v>22.5</v>
      </c>
    </row>
    <row r="32">
      <c r="A32" s="4" t="inlineStr">
        <is>
          <t>Missouri</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Total</t>
        </is>
      </c>
      <c r="B34" s="7" t="n">
        <v>22.9</v>
      </c>
      <c r="C34" s="7" t="n">
        <v>17.2</v>
      </c>
      <c r="D34" s="7" t="n">
        <v>24.7</v>
      </c>
    </row>
    <row r="35">
      <c r="A35" s="4" t="inlineStr">
        <is>
          <t>All others states</t>
        </is>
      </c>
      <c r="B35" s="4" t="inlineStr">
        <is>
          <t xml:space="preserve"> </t>
        </is>
      </c>
      <c r="C35" s="4" t="inlineStr">
        <is>
          <t xml:space="preserve"> </t>
        </is>
      </c>
      <c r="D35" s="4" t="inlineStr">
        <is>
          <t xml:space="preserve"> </t>
        </is>
      </c>
    </row>
    <row r="36">
      <c r="A36" s="3" t="inlineStr">
        <is>
          <t>Effects of Reinsurance [Line Items]</t>
        </is>
      </c>
      <c r="B36" s="4" t="inlineStr">
        <is>
          <t xml:space="preserve"> </t>
        </is>
      </c>
      <c r="C36" s="4" t="inlineStr">
        <is>
          <t xml:space="preserve"> </t>
        </is>
      </c>
      <c r="D36" s="4" t="inlineStr">
        <is>
          <t xml:space="preserve"> </t>
        </is>
      </c>
    </row>
    <row r="37">
      <c r="A37" s="4" t="inlineStr">
        <is>
          <t>Total</t>
        </is>
      </c>
      <c r="B37" s="5" t="n">
        <v>281.9</v>
      </c>
      <c r="C37" s="5" t="n">
        <v>232.7</v>
      </c>
      <c r="D37" s="8" t="n">
        <v>289</v>
      </c>
    </row>
    <row r="38">
      <c r="A38" s="4" t="inlineStr">
        <is>
          <t>Geographic Concentration Risk | Gross Written Premiums</t>
        </is>
      </c>
      <c r="B38" s="4" t="inlineStr">
        <is>
          <t xml:space="preserve"> </t>
        </is>
      </c>
      <c r="C38" s="4" t="inlineStr">
        <is>
          <t xml:space="preserve"> </t>
        </is>
      </c>
      <c r="D38" s="4" t="inlineStr">
        <is>
          <t xml:space="preserve"> </t>
        </is>
      </c>
    </row>
    <row r="39">
      <c r="A39" s="3" t="inlineStr">
        <is>
          <t>Effects of Reinsurance [Line Items]</t>
        </is>
      </c>
      <c r="B39" s="4" t="inlineStr">
        <is>
          <t xml:space="preserve"> </t>
        </is>
      </c>
      <c r="C39" s="4" t="inlineStr">
        <is>
          <t xml:space="preserve"> </t>
        </is>
      </c>
      <c r="D39" s="4" t="inlineStr">
        <is>
          <t xml:space="preserve"> </t>
        </is>
      </c>
    </row>
    <row r="40">
      <c r="A40" s="4" t="inlineStr">
        <is>
          <t>Concentration percentage (in percent)</t>
        </is>
      </c>
      <c r="B40" s="11" t="n">
        <v>1</v>
      </c>
      <c r="C40" s="11" t="n">
        <v>1</v>
      </c>
      <c r="D40" s="11" t="n">
        <v>1</v>
      </c>
    </row>
    <row r="41">
      <c r="A41" s="4" t="inlineStr">
        <is>
          <t>Geographic Concentration Risk | Texas | Gross Written Premiums</t>
        </is>
      </c>
      <c r="B41" s="4" t="inlineStr">
        <is>
          <t xml:space="preserve"> </t>
        </is>
      </c>
      <c r="C41" s="4" t="inlineStr">
        <is>
          <t xml:space="preserve"> </t>
        </is>
      </c>
      <c r="D41" s="4" t="inlineStr">
        <is>
          <t xml:space="preserve"> </t>
        </is>
      </c>
    </row>
    <row r="42">
      <c r="A42" s="3" t="inlineStr">
        <is>
          <t>Effects of Reinsurance [Line Items]</t>
        </is>
      </c>
      <c r="B42" s="4" t="inlineStr">
        <is>
          <t xml:space="preserve"> </t>
        </is>
      </c>
      <c r="C42" s="4" t="inlineStr">
        <is>
          <t xml:space="preserve"> </t>
        </is>
      </c>
      <c r="D42" s="4" t="inlineStr">
        <is>
          <t xml:space="preserve"> </t>
        </is>
      </c>
    </row>
    <row r="43">
      <c r="A43" s="4" t="inlineStr">
        <is>
          <t>Concentration percentage (in percent)</t>
        </is>
      </c>
      <c r="B43" s="14" t="n">
        <v>0.171</v>
      </c>
      <c r="C43" s="14" t="n">
        <v>0.182</v>
      </c>
      <c r="D43" s="14" t="n">
        <v>0.205</v>
      </c>
    </row>
    <row r="44">
      <c r="A44" s="4" t="inlineStr">
        <is>
          <t>Geographic Concentration Risk | Georgia | Gross Written Premiums</t>
        </is>
      </c>
      <c r="B44" s="4" t="inlineStr">
        <is>
          <t xml:space="preserve"> </t>
        </is>
      </c>
      <c r="C44" s="4" t="inlineStr">
        <is>
          <t xml:space="preserve"> </t>
        </is>
      </c>
      <c r="D44" s="4" t="inlineStr">
        <is>
          <t xml:space="preserve"> </t>
        </is>
      </c>
    </row>
    <row r="45">
      <c r="A45" s="3" t="inlineStr">
        <is>
          <t>Effects of Reinsurance [Line Items]</t>
        </is>
      </c>
      <c r="B45" s="4" t="inlineStr">
        <is>
          <t xml:space="preserve"> </t>
        </is>
      </c>
      <c r="C45" s="4" t="inlineStr">
        <is>
          <t xml:space="preserve"> </t>
        </is>
      </c>
      <c r="D45" s="4" t="inlineStr">
        <is>
          <t xml:space="preserve"> </t>
        </is>
      </c>
    </row>
    <row r="46">
      <c r="A46" s="4" t="inlineStr">
        <is>
          <t>Concentration percentage (in percent)</t>
        </is>
      </c>
      <c r="B46" s="11" t="n">
        <v>0.12</v>
      </c>
      <c r="C46" s="14" t="n">
        <v>0.104</v>
      </c>
      <c r="D46" s="14" t="n">
        <v>0.107</v>
      </c>
    </row>
    <row r="47">
      <c r="A47" s="4" t="inlineStr">
        <is>
          <t>Geographic Concentration Risk | Colorado | Gross Written Premiums</t>
        </is>
      </c>
      <c r="B47" s="4" t="inlineStr">
        <is>
          <t xml:space="preserve"> </t>
        </is>
      </c>
      <c r="C47" s="4" t="inlineStr">
        <is>
          <t xml:space="preserve"> </t>
        </is>
      </c>
      <c r="D47" s="4" t="inlineStr">
        <is>
          <t xml:space="preserve"> </t>
        </is>
      </c>
    </row>
    <row r="48">
      <c r="A48" s="3" t="inlineStr">
        <is>
          <t>Effects of Reinsurance [Line Items]</t>
        </is>
      </c>
      <c r="B48" s="4" t="inlineStr">
        <is>
          <t xml:space="preserve"> </t>
        </is>
      </c>
      <c r="C48" s="4" t="inlineStr">
        <is>
          <t xml:space="preserve"> </t>
        </is>
      </c>
      <c r="D48" s="4" t="inlineStr">
        <is>
          <t xml:space="preserve"> </t>
        </is>
      </c>
    </row>
    <row r="49">
      <c r="A49" s="4" t="inlineStr">
        <is>
          <t>Concentration percentage (in percent)</t>
        </is>
      </c>
      <c r="B49" s="14" t="n">
        <v>0.068</v>
      </c>
      <c r="C49" s="14" t="n">
        <v>0.068</v>
      </c>
      <c r="D49" s="14" t="n">
        <v>0.045</v>
      </c>
    </row>
    <row r="50">
      <c r="A50" s="4" t="inlineStr">
        <is>
          <t>Geographic Concentration Risk | Pennsylvania | Gross Written Premiums</t>
        </is>
      </c>
      <c r="B50" s="4" t="inlineStr">
        <is>
          <t xml:space="preserve"> </t>
        </is>
      </c>
      <c r="C50" s="4" t="inlineStr">
        <is>
          <t xml:space="preserve"> </t>
        </is>
      </c>
      <c r="D50" s="4" t="inlineStr">
        <is>
          <t xml:space="preserve"> </t>
        </is>
      </c>
    </row>
    <row r="51">
      <c r="A51" s="3" t="inlineStr">
        <is>
          <t>Effects of Reinsurance [Line Items]</t>
        </is>
      </c>
      <c r="B51" s="4" t="inlineStr">
        <is>
          <t xml:space="preserve"> </t>
        </is>
      </c>
      <c r="C51" s="4" t="inlineStr">
        <is>
          <t xml:space="preserve"> </t>
        </is>
      </c>
      <c r="D51" s="4" t="inlineStr">
        <is>
          <t xml:space="preserve"> </t>
        </is>
      </c>
    </row>
    <row r="52">
      <c r="A52" s="4" t="inlineStr">
        <is>
          <t>Concentration percentage (in percent)</t>
        </is>
      </c>
      <c r="B52" s="14" t="n">
        <v>0.058</v>
      </c>
      <c r="C52" s="14" t="n">
        <v>0.058</v>
      </c>
      <c r="D52" s="14" t="n">
        <v>0.054</v>
      </c>
    </row>
    <row r="53">
      <c r="A53" s="4" t="inlineStr">
        <is>
          <t>Geographic Concentration Risk | Arizona | Gross Written Premiums</t>
        </is>
      </c>
      <c r="B53" s="4" t="inlineStr">
        <is>
          <t xml:space="preserve"> </t>
        </is>
      </c>
      <c r="C53" s="4" t="inlineStr">
        <is>
          <t xml:space="preserve"> </t>
        </is>
      </c>
      <c r="D53" s="4" t="inlineStr">
        <is>
          <t xml:space="preserve"> </t>
        </is>
      </c>
    </row>
    <row r="54">
      <c r="A54" s="3" t="inlineStr">
        <is>
          <t>Effects of Reinsurance [Line Items]</t>
        </is>
      </c>
      <c r="B54" s="4" t="inlineStr">
        <is>
          <t xml:space="preserve"> </t>
        </is>
      </c>
      <c r="C54" s="4" t="inlineStr">
        <is>
          <t xml:space="preserve"> </t>
        </is>
      </c>
      <c r="D54" s="4" t="inlineStr">
        <is>
          <t xml:space="preserve"> </t>
        </is>
      </c>
    </row>
    <row r="55">
      <c r="A55" s="4" t="inlineStr">
        <is>
          <t>Concentration percentage (in percent)</t>
        </is>
      </c>
      <c r="B55" s="14" t="n">
        <v>0.045</v>
      </c>
      <c r="C55" s="14" t="n">
        <v>0.029</v>
      </c>
      <c r="D55" s="14" t="n">
        <v>0.032</v>
      </c>
    </row>
    <row r="56">
      <c r="A56" s="4" t="inlineStr">
        <is>
          <t>Geographic Concentration Risk | South Carolina | Gross Written Premiums</t>
        </is>
      </c>
      <c r="B56" s="4" t="inlineStr">
        <is>
          <t xml:space="preserve"> </t>
        </is>
      </c>
      <c r="C56" s="4" t="inlineStr">
        <is>
          <t xml:space="preserve"> </t>
        </is>
      </c>
      <c r="D56" s="4" t="inlineStr">
        <is>
          <t xml:space="preserve"> </t>
        </is>
      </c>
    </row>
    <row r="57">
      <c r="A57" s="3" t="inlineStr">
        <is>
          <t>Effects of Reinsurance [Line Items]</t>
        </is>
      </c>
      <c r="B57" s="4" t="inlineStr">
        <is>
          <t xml:space="preserve"> </t>
        </is>
      </c>
      <c r="C57" s="4" t="inlineStr">
        <is>
          <t xml:space="preserve"> </t>
        </is>
      </c>
      <c r="D57" s="4" t="inlineStr">
        <is>
          <t xml:space="preserve"> </t>
        </is>
      </c>
    </row>
    <row r="58">
      <c r="A58" s="4" t="inlineStr">
        <is>
          <t>Concentration percentage (in percent)</t>
        </is>
      </c>
      <c r="B58" s="14" t="n">
        <v>0.044</v>
      </c>
      <c r="C58" s="14" t="n">
        <v>0.034</v>
      </c>
      <c r="D58" s="14" t="n">
        <v>0.035</v>
      </c>
    </row>
    <row r="59">
      <c r="A59" s="4" t="inlineStr">
        <is>
          <t>Geographic Concentration Risk | Utah | Gross Written Premiums</t>
        </is>
      </c>
      <c r="B59" s="4" t="inlineStr">
        <is>
          <t xml:space="preserve"> </t>
        </is>
      </c>
      <c r="C59" s="4" t="inlineStr">
        <is>
          <t xml:space="preserve"> </t>
        </is>
      </c>
      <c r="D59" s="4" t="inlineStr">
        <is>
          <t xml:space="preserve"> </t>
        </is>
      </c>
    </row>
    <row r="60">
      <c r="A60" s="3" t="inlineStr">
        <is>
          <t>Effects of Reinsurance [Line Items]</t>
        </is>
      </c>
      <c r="B60" s="4" t="inlineStr">
        <is>
          <t xml:space="preserve"> </t>
        </is>
      </c>
      <c r="C60" s="4" t="inlineStr">
        <is>
          <t xml:space="preserve"> </t>
        </is>
      </c>
      <c r="D60" s="4" t="inlineStr">
        <is>
          <t xml:space="preserve"> </t>
        </is>
      </c>
    </row>
    <row r="61">
      <c r="A61" s="4" t="inlineStr">
        <is>
          <t>Concentration percentage (in percent)</t>
        </is>
      </c>
      <c r="B61" s="14" t="n">
        <v>0.039</v>
      </c>
      <c r="C61" s="14" t="n">
        <v>0.052</v>
      </c>
      <c r="D61" s="14" t="n">
        <v>0.046</v>
      </c>
    </row>
    <row r="62">
      <c r="A62" s="4" t="inlineStr">
        <is>
          <t>Geographic Concentration Risk | Ohio | Gross Written Premiums</t>
        </is>
      </c>
      <c r="B62" s="4" t="inlineStr">
        <is>
          <t xml:space="preserve"> </t>
        </is>
      </c>
      <c r="C62" s="4" t="inlineStr">
        <is>
          <t xml:space="preserve"> </t>
        </is>
      </c>
      <c r="D62" s="4" t="inlineStr">
        <is>
          <t xml:space="preserve"> </t>
        </is>
      </c>
    </row>
    <row r="63">
      <c r="A63" s="3" t="inlineStr">
        <is>
          <t>Effects of Reinsurance [Line Items]</t>
        </is>
      </c>
      <c r="B63" s="4" t="inlineStr">
        <is>
          <t xml:space="preserve"> </t>
        </is>
      </c>
      <c r="C63" s="4" t="inlineStr">
        <is>
          <t xml:space="preserve"> </t>
        </is>
      </c>
      <c r="D63" s="4" t="inlineStr">
        <is>
          <t xml:space="preserve"> </t>
        </is>
      </c>
    </row>
    <row r="64">
      <c r="A64" s="4" t="inlineStr">
        <is>
          <t>Concentration percentage (in percent)</t>
        </is>
      </c>
      <c r="B64" s="14" t="n">
        <v>0.034</v>
      </c>
      <c r="C64" s="14" t="n">
        <v>0.025</v>
      </c>
      <c r="D64" s="14" t="n">
        <v>0.024</v>
      </c>
    </row>
    <row r="65">
      <c r="A65" s="4" t="inlineStr">
        <is>
          <t>Geographic Concentration Risk | Oklahoma | Gross Written Premiums</t>
        </is>
      </c>
      <c r="B65" s="4" t="inlineStr">
        <is>
          <t xml:space="preserve"> </t>
        </is>
      </c>
      <c r="C65" s="4" t="inlineStr">
        <is>
          <t xml:space="preserve"> </t>
        </is>
      </c>
      <c r="D65" s="4" t="inlineStr">
        <is>
          <t xml:space="preserve"> </t>
        </is>
      </c>
    </row>
    <row r="66">
      <c r="A66" s="3" t="inlineStr">
        <is>
          <t>Effects of Reinsurance [Line Items]</t>
        </is>
      </c>
      <c r="B66" s="4" t="inlineStr">
        <is>
          <t xml:space="preserve"> </t>
        </is>
      </c>
      <c r="C66" s="4" t="inlineStr">
        <is>
          <t xml:space="preserve"> </t>
        </is>
      </c>
      <c r="D66" s="4" t="inlineStr">
        <is>
          <t xml:space="preserve"> </t>
        </is>
      </c>
    </row>
    <row r="67">
      <c r="A67" s="4" t="inlineStr">
        <is>
          <t>Concentration percentage (in percent)</t>
        </is>
      </c>
      <c r="B67" s="11" t="n">
        <v>0.03</v>
      </c>
      <c r="C67" s="14" t="n">
        <v>0.033</v>
      </c>
      <c r="D67" s="11" t="n">
        <v>0.03</v>
      </c>
    </row>
    <row r="68">
      <c r="A68" s="4" t="inlineStr">
        <is>
          <t>Geographic Concentration Risk | Missouri | Gross Written Premiums</t>
        </is>
      </c>
      <c r="B68" s="4" t="inlineStr">
        <is>
          <t xml:space="preserve"> </t>
        </is>
      </c>
      <c r="C68" s="4" t="inlineStr">
        <is>
          <t xml:space="preserve"> </t>
        </is>
      </c>
      <c r="D68" s="4" t="inlineStr">
        <is>
          <t xml:space="preserve"> </t>
        </is>
      </c>
    </row>
    <row r="69">
      <c r="A69" s="3" t="inlineStr">
        <is>
          <t>Effects of Reinsurance [Line Items]</t>
        </is>
      </c>
      <c r="B69" s="4" t="inlineStr">
        <is>
          <t xml:space="preserve"> </t>
        </is>
      </c>
      <c r="C69" s="4" t="inlineStr">
        <is>
          <t xml:space="preserve"> </t>
        </is>
      </c>
      <c r="D69" s="4" t="inlineStr">
        <is>
          <t xml:space="preserve"> </t>
        </is>
      </c>
    </row>
    <row r="70">
      <c r="A70" s="4" t="inlineStr">
        <is>
          <t>Concentration percentage (in percent)</t>
        </is>
      </c>
      <c r="B70" s="14" t="n">
        <v>0.029</v>
      </c>
      <c r="C70" s="14" t="n">
        <v>0.029</v>
      </c>
      <c r="D70" s="14" t="n">
        <v>0.033</v>
      </c>
    </row>
    <row r="71">
      <c r="A71" s="4" t="inlineStr">
        <is>
          <t>Geographic Concentration Risk | All others states | Gross Written Premiums</t>
        </is>
      </c>
      <c r="B71" s="4" t="inlineStr">
        <is>
          <t xml:space="preserve"> </t>
        </is>
      </c>
      <c r="C71" s="4" t="inlineStr">
        <is>
          <t xml:space="preserve"> </t>
        </is>
      </c>
      <c r="D71" s="4" t="inlineStr">
        <is>
          <t xml:space="preserve"> </t>
        </is>
      </c>
    </row>
    <row r="72">
      <c r="A72" s="3" t="inlineStr">
        <is>
          <t>Effects of Reinsurance [Line Items]</t>
        </is>
      </c>
      <c r="B72" s="4" t="inlineStr">
        <is>
          <t xml:space="preserve"> </t>
        </is>
      </c>
      <c r="C72" s="4" t="inlineStr">
        <is>
          <t xml:space="preserve"> </t>
        </is>
      </c>
      <c r="D72" s="4" t="inlineStr">
        <is>
          <t xml:space="preserve"> </t>
        </is>
      </c>
    </row>
    <row r="73">
      <c r="A73" s="4" t="inlineStr">
        <is>
          <t>Concentration percentage (in percent)</t>
        </is>
      </c>
      <c r="B73" s="14" t="n">
        <v>0.362</v>
      </c>
      <c r="C73" s="14" t="n">
        <v>0.386</v>
      </c>
      <c r="D73" s="14" t="n">
        <v>0.3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8:48Z</dcterms:created>
  <dcterms:modified xmlns:dcterms="http://purl.org/dc/terms/" xmlns:xsi="http://www.w3.org/2001/XMLSchema-instance" xsi:type="dcterms:W3CDTF">2024-02-21T21:08:48Z</dcterms:modified>
</cp:coreProperties>
</file>